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STOC" sheetId="5" r:id="rId5"/>
    <s:sheet name="CONSOLIDATED STATEMENTS OF STO6" sheetId="6" r:id="rId6"/>
    <s:sheet name="CONSOLIDATED STATEMENTS OF CASH" sheetId="7" r:id="rId7"/>
    <s:sheet name="Principles of Consolidation" sheetId="8" r:id="rId8"/>
    <s:sheet name="Basis of Presentation" sheetId="9" r:id="rId9"/>
    <s:sheet name="Cash Flow Presentation" sheetId="10" r:id="rId10"/>
    <s:sheet name="Reclassifications" sheetId="11" r:id="rId11"/>
    <s:sheet name="Earnings Per Share" sheetId="12" r:id="rId12"/>
    <s:sheet name="Guarantees" sheetId="13" r:id="rId13"/>
    <s:sheet name="Regulatory Matters" sheetId="14" r:id="rId14"/>
    <s:sheet name="Stock-Based Compensation" sheetId="15" r:id="rId15"/>
    <s:sheet name="Investment Securities" sheetId="16" r:id="rId16"/>
    <s:sheet name="Loans Receivable" sheetId="17" r:id="rId17"/>
    <s:sheet name="Fair Values of Financial Instru" sheetId="18" r:id="rId18"/>
    <s:sheet name="Recent Accounting Pronouncement" sheetId="19" r:id="rId19"/>
    <s:sheet name="Earnings Per Share (Tables)" sheetId="20" r:id="rId20"/>
    <s:sheet name="Regulatory Matters (Tables)" sheetId="21" r:id="rId21"/>
    <s:sheet name="Stock-Based Compensation (Table" sheetId="22" r:id="rId22"/>
    <s:sheet name="Investment Securities (Tables)" sheetId="23" r:id="rId23"/>
    <s:sheet name="Loans Receivable (Tables)" sheetId="24" r:id="rId24"/>
    <s:sheet name="Fair Values of Financial Inst25" sheetId="25" r:id="rId25"/>
    <s:sheet name="Cash Flow Presentation (Details" sheetId="26" r:id="rId26"/>
    <s:sheet name="Earnings Per Share (Details)" sheetId="27" r:id="rId27"/>
    <s:sheet name="Regulatory Matters (Details)" sheetId="28" r:id="rId28"/>
    <s:sheet name="Stock-Based Compensation (Detai" sheetId="29" r:id="rId29"/>
    <s:sheet name="Investment Securities (Details)" sheetId="30" r:id="rId30"/>
    <s:sheet name="Loans Receivable, Loans Receiva" sheetId="31" r:id="rId31"/>
    <s:sheet name="Loans Receivable, Allowance For" sheetId="32" r:id="rId32"/>
    <s:sheet name="Loans Receivable, Non-Performin" sheetId="33" r:id="rId33"/>
    <s:sheet name="Loans Receivable, Classes of Lo" sheetId="34" r:id="rId34"/>
    <s:sheet name="Loans Receivable, Classes of 35" sheetId="35" r:id="rId35"/>
    <s:sheet name="Loans Receivable, Troubled Debt" sheetId="36" r:id="rId36"/>
    <s:sheet name="Loans Receivable, Financial Ins" sheetId="37" r:id="rId37"/>
    <s:sheet name="Fair Values of Financial Inst38" sheetId="38" r:id="rId38"/>
    <s:sheet name="Fair Values of Financial Inst39" sheetId="39" r:id="rId39"/>
    <s:sheet name="Fair Values of Financial Inst40" sheetId="40" r:id="rId40"/>
  </s:sheets>
  <s:definedNames/>
  <s:calcPr calcId="124519" calcMode="auto" fullCalcOnLoad="1"/>
</s:workbook>
</file>

<file path=xl/sharedStrings.xml><?xml version="1.0" encoding="utf-8"?>
<sst xmlns="http://schemas.openxmlformats.org/spreadsheetml/2006/main" uniqueCount="631">
  <si>
    <t>Document and Entity Information - shares</t>
  </si>
  <si>
    <t>6 Months Ended</t>
  </si>
  <si>
    <t>Jun. 30, 2015</t>
  </si>
  <si>
    <t>Aug. 12, 2015</t>
  </si>
  <si>
    <t>Document and Entity Information [Abstract]</t>
  </si>
  <si>
    <t>Entity Registrant Name</t>
  </si>
  <si>
    <t>SEVERN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5</t>
  </si>
  <si>
    <t>CONSOLIDATED STATEMENTS OF FINANCIAL CONDITION (UNAUDITED) - USD ($) $ in Thousands</t>
  </si>
  <si>
    <t>Dec. 31, 2014</t>
  </si>
  <si>
    <t>ASSETS</t>
  </si>
  <si>
    <t>Cash and due from banks</t>
  </si>
  <si>
    <t>Interest-bearing deposits in other banks</t>
  </si>
  <si>
    <t>Cash and cash equivalents</t>
  </si>
  <si>
    <t>Investment securities held to maturity (fair value: $77,401 at June 30,2015; $60,123 at December 31, 2014)</t>
  </si>
  <si>
    <t>Loans held for sale</t>
  </si>
  <si>
    <t>Loans receivable, net of allowance for loan losses of $8,944 and $9,435, respectively</t>
  </si>
  <si>
    <t>Premises and equipment, net</t>
  </si>
  <si>
    <t>Foreclosed real estate</t>
  </si>
  <si>
    <t>Federal Home Loan Bank stock, at cost</t>
  </si>
  <si>
    <t>Accrued interest receivable and other assets</t>
  </si>
  <si>
    <t>Total assets</t>
  </si>
  <si>
    <t>Liabilities</t>
  </si>
  <si>
    <t>Deposits</t>
  </si>
  <si>
    <t>Long-term borrowings</t>
  </si>
  <si>
    <t>Subordinated debentures</t>
  </si>
  <si>
    <t>Accrued interest payable and other liabilities</t>
  </si>
  <si>
    <t>Total liabilities</t>
  </si>
  <si>
    <t>Stockholders' Equity</t>
  </si>
  <si>
    <t>Common stock, $0.01 par value, 20,000,000 shares authorized; 10,088,879 and 10,067,379 shares issued and outstanding, respectively</t>
  </si>
  <si>
    <t>Additional paid-in capital</t>
  </si>
  <si>
    <t>Retained earnings</t>
  </si>
  <si>
    <t>Total stockholders' equity</t>
  </si>
  <si>
    <t>Total liabilities and stockholders' equity</t>
  </si>
  <si>
    <t>Series A Preferred Stock [Member]</t>
  </si>
  <si>
    <t>Preferred stock</t>
  </si>
  <si>
    <t>Series B Preferred Stock [Member]</t>
  </si>
  <si>
    <t>CONSOLIDATED STATEMENTS OF FINANCIAL CONDITION (UNAUDITED) (Parenthetical) - USD ($) $ in Thousands</t>
  </si>
  <si>
    <t>Investment securities held to maturity at fair value</t>
  </si>
  <si>
    <t>Loans receivable, allowance for loan loss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Preferred stock, liquidation preference</t>
  </si>
  <si>
    <t>CONSOLIDATED STATEMENTS OF OPERATIONS (UNAUDITED) - USD ($) $ in Thousands</t>
  </si>
  <si>
    <t>3 Months Ended</t>
  </si>
  <si>
    <t>Jun. 30, 2014</t>
  </si>
  <si>
    <t>Interest Income</t>
  </si>
  <si>
    <t>Loans, including fees</t>
  </si>
  <si>
    <t>Securities, taxable</t>
  </si>
  <si>
    <t>Other</t>
  </si>
  <si>
    <t>Total interest income</t>
  </si>
  <si>
    <t>Interest Expense</t>
  </si>
  <si>
    <t>Long-term/short-term borrowings and subordinated debentures</t>
  </si>
  <si>
    <t>Total interest expense</t>
  </si>
  <si>
    <t>Net interest income</t>
  </si>
  <si>
    <t>Provision for loan losses</t>
  </si>
  <si>
    <t>Net interest income after provision for loan losses</t>
  </si>
  <si>
    <t>Non-interest Income</t>
  </si>
  <si>
    <t>Mortgage banking activities</t>
  </si>
  <si>
    <t>Real estate commissions</t>
  </si>
  <si>
    <t>Real estate management fees</t>
  </si>
  <si>
    <t>Total non-interest income</t>
  </si>
  <si>
    <t>Non-Interest Expenses</t>
  </si>
  <si>
    <t>Compensation and related expenses</t>
  </si>
  <si>
    <t>Occupancy</t>
  </si>
  <si>
    <t>Legal</t>
  </si>
  <si>
    <t>Foreclosed real estate, net</t>
  </si>
  <si>
    <t>FDIC assessments and regulatory expense</t>
  </si>
  <si>
    <t>Professional fees</t>
  </si>
  <si>
    <t>Office supplies</t>
  </si>
  <si>
    <t>Online charges</t>
  </si>
  <si>
    <t>Credit report and appraisal fees</t>
  </si>
  <si>
    <t>Total non-interest expenses</t>
  </si>
  <si>
    <t>Income (loss) before income tax provision</t>
  </si>
  <si>
    <t>Income tax provision</t>
  </si>
  <si>
    <t>Net income (loss)</t>
  </si>
  <si>
    <t>Amortization of discount on preferred stock</t>
  </si>
  <si>
    <t>Dividends on preferred stock</t>
  </si>
  <si>
    <t>Net income available (loss attributable) to common stockholders</t>
  </si>
  <si>
    <t>Basic income (loss) per share (in dollars per share)</t>
  </si>
  <si>
    <t>Diluted income (loss) per share (in dollars per share)</t>
  </si>
  <si>
    <t>CONSOLIDATED STATEMENTS OF STOCKHOLDERS' EQUITY (UNAUDITED) - USD ($) $ in Thousands</t>
  </si>
  <si>
    <t>Preferred Stock [Member]</t>
  </si>
  <si>
    <t>Common Stock [Member]</t>
  </si>
  <si>
    <t>Additional Paid-In Capital [Member]</t>
  </si>
  <si>
    <t>Retained Earnings [Member]</t>
  </si>
  <si>
    <t>Total</t>
  </si>
  <si>
    <t>Series B Preferred Stock [Member]Preferred Stock [Member]</t>
  </si>
  <si>
    <t>Series B Preferred Stock [Member]Common Stock [Member]</t>
  </si>
  <si>
    <t>Series B Preferred Stock [Member]Additional Paid-In Capital [Member]</t>
  </si>
  <si>
    <t>Series B Preferred Stock [Member]Retained Earnings [Member]</t>
  </si>
  <si>
    <t>Balance at Dec. 31, 2013</t>
  </si>
  <si>
    <t>Increase (Decrease) in Stockholders' Equity [Roll Forward]</t>
  </si>
  <si>
    <t>Net Income</t>
  </si>
  <si>
    <t>Stock-based compensation</t>
  </si>
  <si>
    <t>Dividend declared on Series B preferred stock</t>
  </si>
  <si>
    <t>Amortization of discount on Series B preferred stock</t>
  </si>
  <si>
    <t>Exercised Options</t>
  </si>
  <si>
    <t>Balance at Jun. 30, 2014</t>
  </si>
  <si>
    <t>Balance at Dec. 31, 2014</t>
  </si>
  <si>
    <t>Balance at Jun. 30, 2015</t>
  </si>
  <si>
    <t>CONSOLIDATED STATEMENTS OF STOCKHOLDERS' EQUITY (UNAUDITED) (Parenthetical) - shares</t>
  </si>
  <si>
    <t>CONSOLIDATED STATEMENTS OF STOCKHOLDERS' EQUITY (UNAUDITED) [Abstract]</t>
  </si>
  <si>
    <t>Exercised options (in shares)</t>
  </si>
  <si>
    <t>CONSOLIDATED STATEMENTS OF CASH FLOWS (UNAUDITED) - USD ($) $ in Thousands</t>
  </si>
  <si>
    <t>Cash Flows from Operating Activities</t>
  </si>
  <si>
    <t>Adjustments to reconcile net income to net cash provided by operating activities:</t>
  </si>
  <si>
    <t>Amortization of deferred loan fees</t>
  </si>
  <si>
    <t>Net amortization of premiums and discounts</t>
  </si>
  <si>
    <t>Provision for depreciation</t>
  </si>
  <si>
    <t>Gain on sale of loans</t>
  </si>
  <si>
    <t>Gain on sale of foreclosed real estate</t>
  </si>
  <si>
    <t>Proceeds from loans sold to others</t>
  </si>
  <si>
    <t>Loans originated for sale</t>
  </si>
  <si>
    <t>Stock-based compensation expense</t>
  </si>
  <si>
    <t>Decrease in accrued interest receivable and other assets</t>
  </si>
  <si>
    <t>Increase in accrued interest payable and other liabilities</t>
  </si>
  <si>
    <t>Net cash provided by operating activities</t>
  </si>
  <si>
    <t>Cash Flows from Investing Activities</t>
  </si>
  <si>
    <t>Purchase of investment securities held to maturity</t>
  </si>
  <si>
    <t>Proceeds from maturing investment securities held to maturity</t>
  </si>
  <si>
    <t>Principal collected on mortgage-backed securities held to maturity</t>
  </si>
  <si>
    <t>Net decrease (increase) in loans</t>
  </si>
  <si>
    <t>Proceeds from sale of foreclosed real estate</t>
  </si>
  <si>
    <t>Investment in premises and equipment</t>
  </si>
  <si>
    <t>Redemption of FHLB stock</t>
  </si>
  <si>
    <t>Net cash provided by (used in) investing activities</t>
  </si>
  <si>
    <t>Cash Flows from Financing Activities</t>
  </si>
  <si>
    <t>Net increase (decrease) in deposits</t>
  </si>
  <si>
    <t>Proceeds from exercise of options</t>
  </si>
  <si>
    <t>Net cash provided by (used in) financing activities</t>
  </si>
  <si>
    <t>Increase (decrease) in cash and cash equivalents</t>
  </si>
  <si>
    <t>Cash and cash equivalents at beginning of year</t>
  </si>
  <si>
    <t>Cash and cash equivalents at end of period</t>
  </si>
  <si>
    <t>Cash paid (received) during period for:</t>
  </si>
  <si>
    <t>Interest</t>
  </si>
  <si>
    <t>Income taxes</t>
  </si>
  <si>
    <t>Transfer of loans to foreclosed real estate</t>
  </si>
  <si>
    <t>Principles of Consolidation</t>
  </si>
  <si>
    <t>Principles of Consolidation [Abstract]</t>
  </si>
  <si>
    <t>Note 1 - Principles of Consolidation The unaudited consolidated financial statements include the accounts of Severn Bancorp, Inc. (“Bancorp”), and its wholly-owned subsidiaries, SBI Mortgage Company and SBI Mortgage Company’s subsidiary, Crownsville Development Corporation, and its subsidiary, Crownsville Holdings I, LLC, and Severn Savings Bank, FSB (the “Bank”), and the Bank’s subsidiaries, Louis Hyatt, Inc., Homeowners Title and Escrow Corporation, Severn Financial Services Corporation, SSB Realty Holdings, LLC, SSB Realty Holdings II, LLC, and HS West, LLC. All intercompany accounts and transactions have been eliminated in the accompanying consolidated financial statements.</t>
  </si>
  <si>
    <t>Basis of Presentation</t>
  </si>
  <si>
    <t>Basis of Presentation [Abstract]</t>
  </si>
  <si>
    <t>Note 2 - Basis of Presentation Bancorp follows accounting standards set by the Financial Accounting Standards Board, commonly referred to as the “FASB”. The FASB sets generally accepted accounting principles in the United States (“GAAP”) that Bancorp follows. References to GAAP issued by the FASB in these footnotes are to the FASB Accounting Standards Codification, sometimes referred to as the Codification or ASC. The accompanying unaudited consolidated financial statements have been prepared in accordance with GAAP for interim financial information and in accordance with the instructions to Form 10-Q. Accordingly, they do not include all of the disclosures required by GAAP for complete consolidated financial statements. In the opinion of management, all adjustments necessary for a fair presentation of the results of operations for the interim periods presented have been made. Such adjustments were of a normal recurring nature. The results of operations for the six months ended June 30, 2015 are not necessarily indicative of the results that may be expected for the fiscal year ending December 31, 2015 or any other interim period. The unaudited consolidated financial statements for the six months ended June 30, 2015 should be read in conjunction with the audited consolidated financial statements and related notes, which were included in Bancorp’s Annual Report on Form 10-K for the fiscal year ended December 31, 2014. These consolidated financial statements consider events that occurred through the date the consolidated financial statements were issued.</t>
  </si>
  <si>
    <t>Cash Flow Presentation</t>
  </si>
  <si>
    <t>Cash Flow Presentation [Abstract]</t>
  </si>
  <si>
    <t>Note 3 - Cash Flow Presentation In the statements of cash flows, cash and cash equivalents include cash on hand, amounts due from banks, Federal Home Loan Bank of Atlanta (“FHLB Atlanta”) overnight deposits, and federal funds sold. Generally, federal funds are sold for one-day periods.</t>
  </si>
  <si>
    <t>Reclassifications</t>
  </si>
  <si>
    <t>Reclassifications [Abstract]</t>
  </si>
  <si>
    <t>Note 4 – Reclassifications Amounts in the prior year’s consolidated financial statements have been reclassified whenever necessary to conform to the current year’s presentation. Such reclassifications had no impact on net income.</t>
  </si>
  <si>
    <t>Earnings Per Share</t>
  </si>
  <si>
    <t>Earnings Per Share [Abstract]</t>
  </si>
  <si>
    <t xml:space="preserve">Note 5 - Earnings Per Share Basic earnings per share is computed by dividing net income available to common stockholders by the weighted average number of shares of common stock outstanding for each period. Diluted earnings per share reflect additional common shares that would have been outstanding if dilutive potential common shares had been issued. Potential common shares that may be issued by Bancorp relate to outstanding stock options, warrants, and convertible preferred stock, and are determined using the treasury stock method. Not included in the diluted earnings per share calculation for the three and six month periods ended June 30, 2015 and June 30, 2014, because they were anti-dilutive, were 149,500 and 125,000 shares, respectively, of common stock issuable upon exercise of outstanding stock options, 559,976 shares of common stock issuable upon the exercise of a warrant and 437,500 shares of common stock issuable upon conversion of Bancorp’s Series A Preferred Stock. Three Months Ended June 30, Six Months Ended June 30, 2015 2014 2015 2014 Common shares – weighted average (basic) 10,088,549 10,067,379 10,078,923 10,067,033 Common share equivalents – weighted average 24,746 - 23,298 36,932 Common shares – weighted average (diluted) 10,113,295 10,067,379 10,102,221 10,103,965 </t>
  </si>
  <si>
    <t>Guarantees</t>
  </si>
  <si>
    <t>Guarantees [Abstract]</t>
  </si>
  <si>
    <t>Note 6 - Guarantees Bancorp does not issue any guarantees that would require liability recognition or disclosure, other than its standby letters of credit. See Note 10.</t>
  </si>
  <si>
    <t>Regulatory Matters</t>
  </si>
  <si>
    <t>Regulatory Matters [Abstract]</t>
  </si>
  <si>
    <t>Note 7 - Regulatory Matters The Bank is subject to various regulatory capital requirements administered by the federal banking agencies. Failure to meet minimum capital requirements can initiate certain mandatory, and possible additional discretionary actions by the regulators that, if undertaken, could have a direct material effect on Bancorp’s consolidated financial statements. Federal banking agencies have adopted proposals that have substantially amended the regulatory capital rules applicable to Bancorp and the Bank. The amendments implement the “Basel III” regulatory capital reforms and changes required by the Dodd-Frank Act. The amended rules establish new higher capital ratio requirements, narrow the definitions of capital, impose new operating restrictions on banking organizations with insufficient capital buffers and increase the risk weighting of certain assets. The amended rules were effective with respect to Bancorp and the Bank in January 2015, with certain requirements to be phased in beginning in 2016.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 weightings, and other factors. The following table presents the Bank’s capital position: Actual Actual To Be Well Capitalized Under Prompt Corrective Provisions Tangible (1) 14.1 % 13.8 % N/A Tier 1 Capital (2) 19.2 % 19.4 % 8.0 % Common Equity Tier 1 (2) 19.2 % N/A 6.5 % Core (1) 14.1 % 13.8 % 5.0 % Total Capital (2) 20.5 % 20.6 % 10.0 % (1) To adjusted total assets. (2) To risk-weighted assets. On April 23, 2013, the Bank was notified by the Office of the Comptroller of the Currency (“OCC”) that the OCC established minimum capital ratios for the Bank requiring it to immediately maintain a Tier 1 Leverage Capital Ratio to Adjusted Total Assets of at least 10% and a Total Risk-Based Capital to Risk-Weighted Assets ratio of at least 15%. The Bank was in compliance with these requirements as of June 30, 2015.</t>
  </si>
  <si>
    <t>Stock-Based Compensation</t>
  </si>
  <si>
    <t>Stock-Based Compensation [Abstract]</t>
  </si>
  <si>
    <t xml:space="preserve">Note 8 - Stock-Based Compensation Bancorp has a stock-based compensation plan for directors, officers, and other key employees of Bancorp. The aggregate number of shares of common stock that may be issued with respect to the awards granted under the plan is 500,000 plus any shares forfeited under Bancorp’s old stock-based compensation plan. Under the terms of the stock-based compensation plan, Bancorp has the ability to grant various stock compensation incentives, including stock options, stock appreciation rights, and restricted stock. The stock-based compensation is granted under terms and conditions determined by the Compensation Committee of the Board of Directors. Under the stock-based compensation plan, stock options generally have a maximum term of ten years, and are granted with an exercise price at least equal to the fair market value of the common stock on the date the options are granted. Generally, options granted to directors of Bancorp vest immediately, and options granted to officers and employees vest over a five-year period, although the Compensation Committee has the authority to provide for different vesting schedules. Bancorp follows FASB ASC 718, “ Compensation – Stock Compensation There were no options granted during the six months ended June 30, 2015 and June 30, 2014. Stock-based compensation expense for the three and six months ended June 30, 2015 totaled $28,000 and $62,000, respectively. Stock-based compensation expense for the three and six months ended June 30, 2014 totaled $47,000 and $106,000, respectively. There were 21,500 options exercised during the six months ended June 30, 2015 and 700 options exercised during the six months ended June 30, 2014. Information regarding Bancorp’s stock-based compensation plan as of and for the six months ended June 30, 2015 is as follows: 2015 Shares Weighted Average Price Options outstanding, December 31, 2014 328,200 $ 4.33 Options granted - - Options exercised (21,500 ) $ 4.48 Options forfeited (73,700 ) $ 4.28 Options outstanding, June 30, 2015 233,000 $ 4.34 Options exercisable, June 30, 2015 83,250 $ 4.12 The aggregate intrinsic value of the options outstanding as of June 30, 2015 and December 31, 2014 was $127,240 and $122,160, respectively. The aggregate intrinsic value of the options exercisable as of June 30, 2015 and December 31, 2014 was $62,000 and $60,000, respectively. The following table summarizes the nonvested options in Bancorp’s stock option plan as of June 30, 2015. Shares Weighted Average Grant Date Exercise Price Nonvested options outstanding, December 31, 2014 198,505 $ 4.44 Nonvested options granted - - Nonvested options vested (23,455 ) $ 4.27 Nonvested options forfeited (25,300 ) $ 4.60 Nonvested options outstanding, June 30, 2015 149,750 $ 4.45 As of June 30, 2015, there </t>
  </si>
  <si>
    <t>Investment Securities</t>
  </si>
  <si>
    <t>Investment Securities [Abstract]</t>
  </si>
  <si>
    <t xml:space="preserve">Note 9 - Investment Securities The amortized cost and fair value of investment securities held to maturity are as follows (dollars in thousands): Amortized Cost Gross Unrealized Gains Gross Unrealized Losses Fair Value June 30, 2015: US Treasury securities $ 25,098 $ 470 $ - $ 25,568 US Agency securities 17,014 185 - 17,199 US Government sponsored mortgage-backed securities 34,712 63 141 34,634 Total $ 76,824 $ 718 $ 141 $ 77,401 December 31, 2014: US Treasury securities $ 27,140 $ 465 $ 29 $ 27,576 US Agency securities 17,044 130 57 17,117 US Government sponsored mortgage-backed securities 15,432 48 50 15,430 Total $ 59,616 $ 643 $ 136 $ 60,123 As of June 30, 2015 and December 31, 2014, there were $4,235,000 The following table shows fair value and unrealized losses, aggregated by investment category and length of time that the individual securities have been in a continuous unrealized loss position as of June 30, 2015 and December 31, 2014. Included in the table are nine Mortgage-backed securities in a gross unrealized loss position at June 30, 2015. Seven US Treasury securities, ten Agency securities and five Mortgage-backed securities were in a gross unrealized loss position at December 31, 2014. Management believes that the unrealized losses in 2015 and 2014 were the result of interest rate levels differing from those existing at the time of purchase of the securities and actual and estimated prepayment speeds. The Bank does not consider any of these securities to be other than temporarily impaired at June 30, 2015 and December 31, 2014, because the unrealized losses were related primarily to changes in market interest rates and widening of sector spreads and were not necessarily related to the credit quality of the issuers of the securities. In addition, the Bank does not intend to sell, nor does it believe it will be more likely than not that it will be required to sell, any impaired securities prior to a recovery of amortized cost. Less than 12 months 12 Months or More Total Fair Value Unrealized Losses Fair Value Unrealized Losses Fair Value Unrealized Losses June 30, 2015: (dollars in thousands) US Treasury securities $ - $ - $ - $ - $ - $ - US Agency securities - - - - - - US Government sponsored mortgage-backed securities 30,846 141 - - 30,846 141 Total $ 30,846 $ 141 $ - $ - $ 30,846 $ 141 Less than 12 months 12 Months or More Total Fair Value Unrealized Losses Fair Value Unrealized Losses Fair Value Unrealized Losses December 31, 2014: (dollars in thousands) US Treasury securities $ 6,953 $ 29 $ - $ - $ 6,953 $ 29 US Agency securities 10,024 57 - - 10,024 57 US Government sponsored mortgage-backed securities 13,405 50 - - 13,405 50 Total $ 30,382 $ 136 $ - $ - $ 30,382 $ 136 The amortized cost and estimated fair value of debt securities at June 30, 2015, by contractual maturity are shown in the following table. Actual maturities may differ from contractual maturities, because issuers may have the right to call or prepay obligations with or without call or prepayment penalties. Held to Maturity (dollars in thousands) Amortized Cost Estimated Fair Value Due in one year or less $ 9,049 $ 9,108 Due from one year to five years 30,142 30,575 Due from five years to ten years 2,921 3,084 US Government sponsored mortgage-backed securities 34,712 34,634 $ 76,824 $ 77,401 </t>
  </si>
  <si>
    <t>Loans Receivable</t>
  </si>
  <si>
    <t>Loans Receivable [Abstract]</t>
  </si>
  <si>
    <t>Note 10 - Loans Receivable Loans receivable, included unfunded commitments consist of the following: June 30 December 31 2015 2014 (dollars in thousands) Residential mortgage, total $ 297,840 $ 309,461 Individually evaluated for impairment 24,277 28,535 Collectively evaluated for impairment 273,563 280,926 Construction, land acquisition and development, total 81,815 84,325 Individually evaluated for impairment 725 917 Collectively evaluated for impairment 81,090 83,408 Land, total 28,578 30,426 Individually evaluated for impairment 1,866 2,039 Collectively evaluated for impairment 26,712 28,387 Lines of credit, total 16,954 19,251 Individually evaluated for impairment 453 454 Collectively evaluated for impairment 16,501 18,797 Commercial real estate, total 181,201 198,539 Individually evaluated for impairment 4,375 6,309 Collectively evaluated for impairment 176,826 192,230 Commercial non-real estate, total 9,608 10,167 Individually evaluated for impairment 264 274 Collectively evaluated for impairment 9,344 9,893 Home equity, total 24,979 28,750 Individually evaluated for impairment 5,092 3,551 Collectively evaluated for impairment 19,887 25,199 Consumer, total 1,020 1,040 Individually evaluated for impairment 14 12 Collectively evaluated for impairment 1,006 1,028 Total Loans 641,995 681,959 Less Unfunded commitments included above (27,552 ) (36,162 ) $ 614,443 645,797 Individually evaluated for impairment 37,066 42,091 Collectively evaluated for impairment 577,377 603,706 614,443 645,797 Allowance for loan losses (8,944 ) (9,435 ) Deferred loan origination fees and costs, net (2,620 ) (2,480 ) Net Loans $ 602,879 $ 633,882 The inherent credit risks within the portfolio vary depending upon the loan class as follows: Residential mortgage loans Construction, land acquisition and development loans Land loans Line of credit loans Commercial real estate loans Commercial non-real estate loans Home equity loans Consumer loans The loan portfolio segments and loan classes disclosed above are the same because this is the level of detail management uses when the original loan is recorded and is the level of detail used by management to assess and monitor the risk and performance of the portfolio. Management has determined that this level of detail is adequate to understand and manage the inherent risks within each portfolio segment and loan class. Allowance for Loan Losses - The allowance consists of specific and general components. The specific component relates to loans that are classified as impaired. When a real estate secured loan becomes impaired, a decision is made as to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For such loans that are classified as impaired, an allowance is established when the current market value of the underlying collateral less its estimated disposal costs is lower than the carrying value of that loan. For loans that are not solely collateral dependent, an allowance is established when the present value of the expected future cash flows of the impaired loan is lower than the carrying value of that loan. The general component relates to loans that are classified as doubtful, substandard or special mention that are not considered impaired, as well as non-classified loans. The general reserve is based on historical loss experience adjusted for qualitative factors. These qualitative factors include: · Levels and trends in delinquencies and nonaccruals; · Inherent risk in the loan portfolio; · Trends in volume and terms of the loan; · Effects of any change in lending policies and procedures; · Experience, ability and depth of management; · National and local economic trends and conditions; · Effect of any changes in concentration of credit; and · Industry conditions. A loan is considered impaired if it meets either of the following two criteria: · Loans that are 90 days or more in arrears (nonaccrual loans); or · Loans where, based on current information and events, it is probable that a borrower will be unable to pay all amounts due according to the contractual terms of the loan agreement.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A loan is considered a troubled debt restructuring when for economic or legal reasons relating to the borrowers financial difficulties Bancorp grants a concession to the borrower that it would not otherwise consider. Loan modifications made with terms consistent with current market conditions that the borrower could obtain in the open market are not considered troubled debt restructurings. Loans that experience insignificant payment delays and payment shortfalls generally are not classified as impaired. Management determines the significance of payment delays and payment shortfalls on a case-by-case basis, taking into consideration all of circumstances surrounding the loan and the borrower, including the length of the delay, the reasons for the delay, the borrower’s prior payment record, and the amount of the shortfall in relation to the principal and interest owed. With respect to all loan segments, management does not charge off a loan, or a portion of a loan, until one of the following conditions have been met: · The loan has been foreclosed on. Once the loan has been transferred from the Loans Receivable to Foreclosed Real Estate, a charge off is recorded for the difference between the recorded amount of the loan and the net value of the underlying collateral. · An agreement to accept less than the recorded balance of the loan has been made with the borrower. Once an agreement has been finalized, and any proceeds from the borrower are received, a charge off is recorded for the difference between the recorded amount of the loan and the net value of the underlying collateral. · The loan is considered to be impaired collateral dependent and its collateral valuation is less than the recorded balance. The loan is written down for accounting purposes by the amount of the difference between the recorded balance and collateral value. Prior to the above conditions, a loan is assessed for impairment when: (i) a loan becomes 90 days or more in arrears or (ii) based on current information and events, it is probable that the borrower will be unable to pay all amounts due according to the contractual terms of the loan agreement. If a loan is considered to be impaired, it is then determined to be either cash flow or collateral dependent. For a cash flow dependent loan, if based on management’s calculation of discounted cash flows, a reserve is needed, a specific reserve is recorded. That reserve is included in the Allowance for Loan Losses in the Consolidated Statement of Financial Condition. Over the last several years, Bancorp has experienced an increase in the number of extension requests for commercial real estate and construction loans, some of which have related repayment guarantees. An extension may be granted to allow for the completion of the project, marketing or sales of completed units, or to provide for permanent financing, and is based on a re-underwriting of the loan and management's assessment of the borrower's ability to perform according to the agreed-upon terms. Typically, at the time of an extension, borrowers are performing in accordance with contractual loan terms. Extension terms generally do not exceed 12 to 18 months and typically require that the borrower provide additional economic support in the form of partial repayment, additional collateral or guarantees. In cases where the fair value of the collateral or the financial resources of the borrower are deemed insufficient to repay the loan, reliance may be placed on the support of a guarantee, if applicable. However, such guarantees are not relied on when evaluating a loan for impairment and never considered the sole source of repayment. Bancorp evaluates the financial condition of guarantors based on the most current financial information available. Most often, such information takes the form of (i) personal financial statements of net worth, cash flow statements and tax returns (for individual guarantors) and (ii) financial and operating statements, tax returns and financial projections (for legal entity guarantors). Bancorp’s evaluation is primarily focused on various key financial metrics, including net worth, leverage ratios, and liquidity. It is Bancorp's policy to update such information annually, or more frequently as warranted, over the life of the loan. While Bancorp does not specifically track the frequency with which it has pursued guarantor performance under a guarantee, its underwriting process, both at origination and upon extension, as applicable, includes an assessment of the guarantor's reputation, creditworthiness and willingness to perform. Historically, when Bancorp has found it necessary to seek performance under a guarantee, it has been able to effectively mitigate its losses. As stated above, Bancorp’s ability to seek performance under a guarantee is directly related to the guarantor's reputation, creditworthiness and willingness to perform. When a loan becomes impaired, repayment is sought from both the underlying collateral and the guarantor (as applicable). In the event that the guarantor is unwilling or unable to perform, a legal remedy is pursued. Construction loans are funded, at the request of the borrower, typically not more than once per month, based on the extent of work completed, and are monitored, throughout the life of the project, by independent professional construction inspectors and Bancorp's commercial real estate lending department. Interest is advanced to the borrower, upon request, based upon the progress of the project toward completion. The amount of interest advanced is added to the total outstanding principal under the loan commitment. Should the project not progress as scheduled, the adequacy of the interest reserve necessary to carry the project through to completion is subject to close monitoring by management. Should the interest reserve be deemed to be inadequate, the borrower is required to fund the deficiency. Similarly, once a loan is fully funded, the borrower is required to fund all interest payments. Construction loans are reviewed for extensions upon expiration of the loan term. Provided the loan is performing in accordance with contractual terms, extensions may be granted to allow for the completion of the project, marketing or sales of completed units, or to provide for permanent financing. Extension terms generally do not exceed 12 to 18 months. In general, Bancorp's construction loans are used to finance improvements to commercial, industrial or residential property. Repayment is typically derived from the sale of the property as a whole, the sale of smaller individual units, or by a take-out from a permanent mortgage. The term of the construction period generally does not exceed two years. Loan commitments are based on established construction budgets which represent an estimate of total costs to complete the proposed project including both hard (direct) costs (building materials, labor, etc.) and soft (indirect) costs (legal and architectural fees, etc.). In addition, project costs may include an appropriate level of interest reserve to carry the project through to completion. If established, such interest reserves are determined based on (i) a percentage of the committed loan amount, (ii) the loan term, and (iii) the applicable interest rate. Regardless of whether a loan contains an interest reserve, the total project cost statement serves as the basis for underwriting and determining which items will be funded by the loan and which items will be funded through borrower equity. Bancorp has not advanced additional interest reserves to keep a loan from becoming nonperforming. Bancorp recognized $189,000 and $9,000 of interest income from its loan portfolio from interest reserves during the six months ended June 30, 2015 and 2014, respectively. None of the loans where interest reserves were recorded as capitalized interest were non-performing. The following is a summary of the allowance for loan losses for the six and three month periods ended June 30, 2015 (dollars in thousands): Total Residential Mortgage Construction Acquisition Development Land Lines of Credit Commercial Real Estate Commercial Non-Real Estate Home Equity Consumer Six months ended June 30, 2015 Beginning Balance $ 9,435 $ 4,664 $ 362 $ 646 $ 12 $ 2,504 $ 280 $ 963 $ 4 Provision 200 (44 ) 60 (188 ) (16 ) 278 88 23 (1 ) Charge-offs (873 ) (351 ) - - - (50 ) (1 ) (471 ) - Recoveries 182 127 - - 25 - 27 3 - Ending Balance $ 8,944 $ 4,396 $ 422 $ 458 $ 21 $ 2,732 $ 394 $ 518 $ 3 Ending balance related to: Loans individually evaluated for impairment $ 2,199 $ 1,924 $ - $ 45 $ - $ 216 $ 12 $ - $ 2 Loans collectively evaluated for impairment $ 6,745 $ 2,472 $ 422 $ 413 $ 21 $ 2,516 $ 382 $ 518 $ 1 Three months ended June 30, 2015 Beginning Balance $ 8,964 $ 4,491 $ 368 $ 338 $ 17 $ 2,798 $ 382 $ 567 $ 3 Provision 100 (22 ) 54 120 (11 ) (16 ) 10 (35 ) - Charge-offs (247 ) (183 ) - - - (50 ) - (14 ) - Recoveries 127 110 - - 15 - 2 - - Ending Balance $ 8,944 $ 4,396 $ 422 $ 458 $ 21 $ 2,732 $ 394 $ 518 $ 3 The following is a summary of the allowance for loan losses for the six and three month periods ended June 30, 2014 (dollars in thousands): Total Residential Mortgage Construction Acquisition Development Land Lines of Credit Commercial Real Estate Commercial Non-Real Estate Home Equity Consumer Six months ended June 30, 2014 Beginning Balance $ 11,739 $ 6,282 $ 411 $ 1,345 $ 35 $ 2,527 $ 135 $ 1,002 $ 2 Provision 181 (745 ) 131 (707 ) 586 (38 ) 1,025 (73 ) 2 Charge-offs (1,822 ) (593 ) (62 ) - - - (969 ) (198 ) - Recoveries 730 223 - 349 - 25 133 - - Ending Balance $ 10,828 $ 5,167 $ 480 $ 987 $ 621 $ 2,514 $ 324 $ 731 $ 4 Ending balance related to: Loans individually evaluated for impairment $ 3,158 $ 2,244 $ - $ 60 $ 600 $ 233 $ 18 $ - $ 3 Loans collectively evaluated for impairment $ 7,670 $ 2,923 $ 480 $ 927 $ 21 $ 2,281 $ 306 $ 731 $ 1 Three months ended June 30, 2014 Beginning Balance $ 11,225 $ 5,545 $ 607 $ 1,169 $ 37 $ 2,901 $ 179 $ 785 $ 2 Provision (19 ) (585 ) (65 ) (531 ) 584 (387 ) 983 (20 ) 2 Charge-offs (1,070 ) (6 ) (62 ) - - - (968 ) (34 ) - Recoveries 692 213 - 349 - - 130 - - Ending Balance $ 10,828 $ 5,167 $ 480 $ 987 $ 621 $ 2,514 $ 324 $ 731 $ 4 The accrual of interest on loans is discontinued at the time the loan is 90 days past due.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Bancorp’s policy for recording payments received on non-accrual financing receivables is to record the payment towards principal and interest on a cash basis until such time as the loan is returned to accrual status. The following tables summarize impaired loans at June 30, 2015 and December 31, 2014 (dollars in thousands): Impaired Loans with Specific Allowance Impaired Loans with No Specific Allowance Total Impaired Loans Recorded Investment Related Allowance Recorded Investment Recorded Investment Unpaid Principal Balance June 30, 2015 Residential mortgage $ 13,223 $ 1,924 $ 11,054 $ 24,277 $ 24,913 Construction, acquisition and development - - 725 725 725 Land 351 45 1,515 1,866 1,984 Lines of credit - - 453 453 545 Commercial real estate 2,497 216 1,878 4,375 4,493 Commercial non-real estate 264 12 - 264 264 Home equity - - 5,092 5,092 6,149 Consumer 11 2 3 14 36 Total impaired loans $ 16,346 $ 2,199 $ 20,720 $ 37,066 $ 39,109 Impaired Loans with Specific Allowance Impaired Loans with No Specific Allowance Total Impaired Loans Recorded Investment Related Allowance Recorded Investment Recorded Investment Unpaid Principal Balance December 31, 2014 Residential mortgage $ 14,094 $ 2,113 $ 14,441 $ 28,535 $ 29,487 Construction, acquisition and development - - 917 917 917 Land 355 53 1,684 2,039 2,157 Lines of credit - - 454 454 545 Commercial real estate 2,529 224 3,780 6,309 6,533 Commercial non-real estate 274 15 - 274 274 Home equity 1,472 370 2,079 3,551 4,274 Consumer 12 2 - 12 12 Total impaired loans $ 18,736 $ 2,777 $ 23,355 $ 42,091 $ 44,199 The following tables summarize average impaired loans for the six month and three month periods ended June 30, 2015 and 2014 (dollars in thousands): Impaired Loans with Specific Allowance Impaired Loans with No Specific Allowance Total Impaired Loans Average Recorded Investment Interest Income Recognized Average Recorded Investment Interest Income Recognized Average Recorded Investment Interest Income Recognized Six months ended June 30, 2015 Residential mortgage $ 12,929 $ 265 $ 14,732 $ 297 $ 27,661 $ 562 Construction, acquisition and development - - 1,011 17 1,011 17 Land 353 6 1,599 44 1,952 50 Lines of credit - - 454 15 454 15 Commercial real estate 2,028 57 2,384 82 4,412 139 Commercial non-real estate 268 3 - 13 268 16 Home equity 667 - 2,609 65 3,276 65 Consumer 11 - 205 3 216 3 Total impaired loans $ 16,256 $ 331 $ 22,994 $ 536 $ 39,250 $ 867 Impaired Loans with Specific Allowance Impaired Loans with No Specific Allowance Total Impaired Loans Average Recorded Investment Interest Income Recognized Average Recorded Investment Interest Income Recognized Average Recorded Investment Interest Income Recognized Three months ended June 30, 2015 Residential mortgage $ 12,900 $ 129 $ 13,773 $ 149 $ 26,673 $ 278 Construction, acquisition and development - - 865 8 865 8 Land 352 3 1,523 22 1,875 25 Lines of credit - - 454 2 454 2 Commercial real estate 2,021 26 2,331 42 4,352 68 Commercial non-real estate 266 1 - - 266 1 Home equity - - 3,122 27 3,122 27 Consumer 11 - 409 3 420 3 Total impaired loans $ 15,550 $ 159 $ 22,477 $ 253 $ 38,027 $ 412 The following tables summarize average impaired loans for the six and three month periods ended June 30, 2014 (dollars in thousands): Impaired Loans with Specific Allowance Impaired Loans with No Specific Allowance Total Impaired Loans Average Recorded Investment Interest Income Recognized Average Recorded Investment Interest Income Recognized Average Recorded Investment Interest Income Recognized Six months ended June 30, 2014 Residential mortgage $ 14,448 $ 308 $ 15,588 $ 377 $ 30,036 $ 685 Construction, acquisition and development - - 1,811 35 1,811 35 Land 361 6 1,840 41 2,201 47 Lines of credit 1,199 15 722 28 1,921 43 Commercial real estate 2,571 58 4,104 127 6,675 185 Commercial non-real estate 277 3 456 13 733 16 Home equity - - 1,508 29 1,508 29 Consumer 14 - - - 14 - Total impaired loans $ 18,870 $ 390 $ 26,029 $ 650 $ 44,899 $ 1,040 Impaired Loans with Specific Allowance Impaired Loans with No Specific Allowance Total Impaired Loans Average Recorded Investment Interest Income Recognized Average Recorded Investment Interest Income Recognized Average Recorded Investment Interest Income Recognized Three months ended June 30, 2014 Residential mortgage $ 14,415 $ 141 $ 15,493 $ 152 $ 29,908 $ 293 Construction, acquisition and development - - 1,587 16 1,587 16 Land 360 3 1,816 27 2,176 30 Lines of credit 1,199 15 529 8 1,728 23 Commercial real estate 2,564 29 4,063 59 6,627 88 Commercial non-real estate 296 3 492 6 788 9 Home equity - - 1,480 14 1,480 14 Consumer 13 - - - 13 - Total impaired loans $ 18,847 $ 191 $ 25,460 $ 282 $ 44,307 $ 473 Bancorp recognized $412,000 and $867,000 of interest income on impaired loans using a cash-basis method of accounting for the three months and six months ended June 30, 2015 and $473,000 and $1,040,000 for the three months and six months ended June 30, 2014. Bancorp did not record any interest income attributable to the change in present value attributable to the passage of time. Bancorp evaluates its impaired loans and assesses them based on either discounted cash flows or if it deems its loans to be collateral based, assesses impairment based on the net value of the underlying collateral. Included in the above impaired loans amount at June 30, 2015 was $26,959,000 of loans that are not in non-accrual status. The following table presents the classes of the loan portfolio summarized by the aggregate Pass and the criticized categories of Special Mention, Substandard and Doubtful within the internal risk rating system as of June 30, 2015 and December 31, 2014. Included in the Pass column were $27,552,000 and $36,162,000 in unfunded commitments at June 30, 2015 and December 31, 2014, respectively (dollars in thousands): Pass Special Mention Substandard Doubtful Total June 30, 2015 Residential mortgage $ 278,386 $ 9,166 $ 10,288 $ - $ 297,840 Construction, acquisition and development 80,750 - 1,065 - 81,815 Land 27,173 - 1,405 - 28,578 Lines of credit 13,752 2,579 623 - 16,954 Commercial real estate 164,890 11,831 4,480 - 181,201 Commercial non-real estate 9,287 197 124 - 9,608 Home equity 22,028 - 2,951 - 24,979 Consumer 1,017 - 3 - 1,020 Total loans $ 597,283 $ 23,773 $ 20,939 $ - $ 641,995 Pass Special Mention Substandard Doubtful Total December 31, 2014 Residential mortgage $ 295,589 $ 1,331 $ 12,541 $ - $ 309,461 Construction, acquisition and development 82,778 - 1,547 - 84,325 Land 30,285 - 141 - 30,426 Lines of credit 16,112 2,479 660 - 19,251 Commercial real estate 181,686 7,172 9,681 - 198,539 Commercial non-real estate 9,275 637 255 - 10,167 Home equity 25,769 - 2,981 - 28,750 Consumer 985 - 55 - 1,040 Total loans $ 642,479 $ 11,619 $ 27,861 $ - $ 681,959 Management further monitors the performance and credit quality of the loan portfolio by analyzing the age of the portfolio as determined by the length of time a recorded payment is past due. Included in the Current column were $27,552,000 and $36,162,000 in unfunded commitments at June 30, 2015 and December 31, 2014, respectively. The following table presents the classes of the loan portfolio summarized by the aging categories of performing loans and nonaccrual loans as of June 30, 2015 and December 31, 2014 (dollars in thousands): 30-59 Days Past Due 60-89 Days Past Due 90+ Days Past Due Total Past Due Current Total Loans Non- Accrual June 30, 2015 Residential mortgage $ 3,331 $ 57 $ 1,174 $ 4,562 $ 293,278 $ 297,840 $ 3,784 Construction, acquisition and development - - - - 81,815 81,815 149 Land 14 - 6 20 28,558 28,578 815 Lines of credit - - 304 304 16,650 16,954 453 Commercial real estate - 123 - 123 181,078 181,201 372 Commercial non-real estate - 30 7 37 9,571 9,608 1,761 Home equity 229 - 1,528 1,757 23,222 24,979 2,773 Consumer 1 - - 1 1,019 1,020 - Total loans $ 3,575 $ 210 $ 3,019 $ 6,804 $ 635,191 $ 641,995 $ 10,107 30-59 Days Past Due 60-89 Days Past Due 90+ Days Past Due Total Past Due Current Total Loans Non- Accrual December 31, 2014 Residential mortgage $ 2,549 $ 2,333 $ 3,095 $ 7,977 $ 301,484 $ 309,461 $ 6,052 Construction, acquisition and development - - - - 84,325 84,325 115 Land - - 6 6 30,420 30,426 847 Lines of credit - - - - 19,251 19,251 388 Commercial real estate 447 45 375 867 197,672 198,539 652 Commercial non-real estate - - - - 10,167 10,167 1,775 Home equity 174 242 2,417 2,833 25,917 28,750 3,016 Consumer - - - - 1,040 1,040 - Total loans $ 3,170 $ 2,620 $ 5,893 $ 11,683 $ 670,276 $ 681,959 $ 12,845 Bancorp did not have any greater than 90 days and still accruing loans as of the periods ended June 30, 2015 and December 31, 2014. Bancorp offers a variety of modifications to borrowers. The modification categories offered can generally be described in the following categories: · Rate Modification – A modification in which the interest rate is changed.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above. · Loan Balance Modification – A modification in which a portion of the outstanding loan balance is forgiven. · Combination Modification – Any other type of modification, including the use of multiple categories above. Bancorp has not purchased, sold or reclassified any loans to held for sale during the periods discussed. Only loans originated specifically for sale are recorded as held for sale at the period ended June 30, 2015 and December 31, 2014. Bancorp considers a modification of a loan term a troubled debt restructuring or “TDR” if Bancorp for economic or legal reasons related to the borrower’s financial difficulties grants a concession to the debtor that it would not otherwise consider. Prior to entering into a loan modification, Bancorp assesses the borrower’s financial condition to determine if the borrower has the means to meet the terms of the modification. This includes obtaining a credit report on the borrower as well as the borrower’s tax returns and financial statements. There were 82 restructured loans at June 30, 2015 totaling $27,719,000, of which 74 loans totaling $25,591,000 were performing as agreed. Of those performing loans, 65 loans totaling $22,273,000 have not been late on a payment during the last 2 years. There were 85 restructured loans at December 31, 2014 totaling $30,365,000, of which 76 loans totaling $27,724,000 were performing as agreed. In the six months ended June 30, of 2015 and 2014 there were no TDR’s that subsequently defaulted during the 12 month period ended June 30, 2015 and 2014. The following tables present newly restructured loans that occurred during the six and three months ended June 30, 2015 (dollars in thousands): Six months ended June 30, 2015 Rate Modification Contracts Combination Modifications Contracts Total Total Contracts Pre-Modification Outstanding Recorded Investment: Residential mortgage - - $ 91 2 91 2 Construction, acquisition and development - - - - - - Land - - - - - - Lines of credit - - - - - - Commercial real estate - - - - - - Commercial non-real estate - - - - - - Home equity - - - - - - Consumer - - - - - - Total loans - - $ 91 2 $ 91 2 Post-Modification Outstanding Recorded Investment: Residential mortgage - - $ 200 2 $ 200 2 Construction, acquisition and development - - - - - - Land - - - - - - Lines of credit - - - - - - Commercial real estate - - - - - - Commercial non-real estate - - - - - - Home equity - - - - - - Consumer - - - - - - Total loans - - $ 200 2 $ 200 2 Three months ended June 30, 2015 Rate Modification Contracts Combination Modifications Contracts Total Total Contracts Pre-Modification Outstanding Recorded Investment: Residential mortgage - - $ - 1 $ - 1 Construction, acquisition and development - - - - - - Land - - - - - - Lines of credit - - - - - - Commercial real estate - - - - - - Commercial non-real estate - - - - - - Home equity - - - - - - Consumer - - - - - - Total loans - - $ - 1 $ - 1 Post-Modification Outstanding Recorded Investment: Residential mortgage - - $ 200 2 $ 200 2 Construction, acquisition and development - - - - - - Land - - - - - - Lines of credit - - - - - - Commercial real estate - - - - - - Commercial non-real estate - - - - - - Home equity - - - - - - Consumer - - - - - - Total loans - - $ 200 2 $ 200 2 In addition, the TDR is evaluated for impairment. A determination is made as to whether an impaired TDR is cash flow or collateral dependent. If the TDR is cash flow dependent, an allowance for loan losses specific reserve is calculated based on the difference in net present value of future cash flows between the original and modified loan terms. If the TDR is collateral dependent, the collateral securing the TDR, which is always real estate, is evaluated for impairment based on either an appraisal or broker price opinion. If a TDR’s collateral valuation is less than its current loan balance, the TDR is written down for accounting purposes by the amount of the difference between the current loan balance and the collateral value. If the borrower performs under the terms of the modification, generally six consecutive months, and the ultimate collectability of all amounts contractually due under the modified terms is not in doubt, the loan is returned to accrual status. There are no loans that have been modified due to the financial difficulties of the borrower that are not considered a TDR. There were no TDR defaults during the six months ended June 30, 2015 and 2014. The following tables present newly restructured loans that occurred during the six and three months ended June 30, 2014 (dollars in thousands): Six months ended June 30, 2014 Rate Modification Contracts Combination Modifications Contracts Total Total Contracts Pre-Modification Outstanding Recorded Investment: Residential mortgage - - $ 598 2 $ 598 2 Construction, acquisition and development - - - - - - Land - - - - - - Lines of credit - - - - - - Commercial real estate - - 696 8 696 8 Commercial non-real estate - - - - - - Home equity - - - - - - Consumer - - 20 1 20 1 Total loans - - $ 1,314 11 $ 1,314 11 Post-Modification Outstanding Recorded Investment: Residential mortgage - - $ 446 2 $ 446 2 Construction, acquisition and development - - - - - - Land - - - - - - Lines of credit - - - - - - Commercial real estate - - 638 8 638 8 Commercial non-real estate - - - - - - Home equity - - - - - - Consumer - - 13 1 13 1 Total loans - - $ 1,097 11 $ 1,097 11 Three months ended June 30, 2014 Rate Modification Contracts Combination Modifications Contracts Total Total Contracts Pre-Modification Outstanding Recorded Investment: Residential mortgage - - - - - - Construction, acquisition and development - - - - - - Land - - - - - - Lines of credit - - - - - - Commercial real estate - - $ 345 7 $ 345 7 Commercial non-real estate - - - - - - Home equity - - - - - - Consumer - - 20 1 20 1 Total loans - - $ 365 8 $ 365 8 Post-Modification Outstanding Recorded Investment: Residential mortgage - - - - - - Construction, acquisition and development - - - - - - Land - - - - - - Lines of credit - - - - - - Commercial real estate - - $ 293 7 $ 293 7 Commercial non-real estate - - - - - - Home equity - - - - - - Consumer - - 13 1 13 1 Total loans - - $ 306 8 $ 306 8 Interest on TDRs was accounted for under the following methods as of June 30, 2015 and December 31, 2014 (dollars in thousands): Number of Contracts Accrual Status Number of Contracts Non- Accrual Status Total Number of Contracts Total Modifications June 30, 2015 Residential mortgage 57 $ 21,467 4 $ 1,891 61 $ 23,358 Construction, acquisition and Developme</t>
  </si>
  <si>
    <t>Fair Values of Financial Instruments</t>
  </si>
  <si>
    <t>Fair Values of Financial Instruments [Abstract]</t>
  </si>
  <si>
    <t>Note 11 - Fair Values of Financial Instruments A fair value hierarchy that prioritizes the inputs to valuation methods is used to measure fair value. The hierarchy gives the highest priority to unadjusted quoted prices in active markets for identical assets or liabilities (Level 1 measurements) and the lowest priority to unobservable inputs (Level 3 measurements). The three levels of the fair market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The following information should not be interpreted as an estimate of the fair value of Bancorp since a fair value calculation is only provided for a limited portion of Bancorp’s assets and liabilities. Due to a wide range of valuation techniques and the degree of subjectivity used in making the estimates, comparisons between Bancorp’s disclosures and those of other companies may not be meaningful. The following methods and assumptions were used to estimate the fair values of Bancorp’s financial instruments at June 30, 2015 and December 31, 2013. Impaired Loans: Impaired loans are carried at the lower of cost or the present value of expected future cash flows of the loan. If it is determined that the repayment of the loan will be provided solely by the underlying collateral, and there are no other available and reliable sources of repayment, the loan is considered collateral dependent. Impaired loans that are considered collateral dependent are carried at the lower of cost or the fair value of the underlying collateral. Collateral may be in the form of real estate or business assets including equipment, inventory and accounts receivable. The use of independent appraisals and management’s best judgment are significant inputs in arriving at the fair value measure of the underlying collateral and impaired loans are therefore classified within level 3 of the fair value hierarchy. For such loans that are classified as impaired, an allowance is established when the present value of the expected future cash flows of the impaired loan is lower than the carrying value of that loan. For such loans that are classified as collateral dependent impaired loans, an allowance is established when the current market value of the underlying collateral less its estimated disposal costs has not been finalized, but management determines that it is likely that the value is lower than the carrying value of that loan. Once the net collateral value has been determined, a charge-off is taken for the difference between the net collateral value and the carrying value of the loan. Impaired loans are those for which Bancorp has measured impairment based on the present value of expected future cash flows or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consisted of the loan balances of $16,346,000 and $18,736,000 at June 30, 2015 and December 31, 2014, respectively, less their valuation allowances of $2,199,000 and $2,777,000 at June 30, 2015 and December 31, 2014, respectively. The fair value of 5 impaired collateral-dependent loans that were partially charged off during the six months ended June 30, 2015 totaled $11,262,000 net of charge-offs of $469,000. The fair value of 9 impaired collateral-dependent loans that were partially charged off during the year ended December 31, 2014 totaled $3,834,000 net of charge-offs of $477,000. Foreclosed Real Estate: Real estate acquired through foreclosure is included in the following disclosure at the lower of carrying value or fair value less estimated disposal costs. Management periodically evaluates the recoverability of the carrying value of the real estate acquired through foreclosure using current estimates of fair value. In the event of a subsequent decline, management provides a specific allowance to reduce real estate acquired through foreclosure to fair value less estimated disposal cost. Expenses incurred on foreclosed real estate prior to disposition are charged to expense. Gains or losses on the sale of foreclosed real estate are recognized upon disposition of the property. Foreclosed real estate totaled $2,092,000 and $1,947,000 as of June 30, 2015 and December 31, 2014, respectively. The carrying value of foreclosed residential real estate included within foreclosed real estate totaled $1,547,000 and $695,000 as of June 30, 2015 and December 31, 2014, respectively. Consumer mortgage loans secured by residential real estate properties for which formal foreclosure proceedings were in process according to local requirements of the applicable jurisdiction totaled $2,374,000 as of June 30, 2015. The following table sets forth financial assets that were accounted for at fair value on a nonrecurring and recurring basis by level within the fair value hierarchy as of June 30, 2015 and December 31, 2014: June 30, 2015 Fair Value Measurement Using: June 30, 2015 Quoted Prices in Active Markets For Identical Assets (Level 1) Significant Other Observable Inputs (Level 2) Significant Unobservable Inputs (Level 3) (dollars in thousands) Nonrecurring fair value measurements Impaired loans $ 15,409 $ - $ - $ 15,409 Foreclosed real estate 2,092 - - 2,092 Total nonrecurring fair value measurements $ 17,501 $ - $ - $ 17,501 Recurring fair value measurements Mortgage servicing rights $ 665 $ - $ - $ 665 Rate lock commitments 298 - 298 - Mandatory forward contracts 76 - 76 - Total recurring fair value measurements $ 1,039 $ - $ 374 $ 665 December 31, 2014 Fair Value Measurement Using: December 31, 2014 Quoted Prices in Active Markets For Identical Assets (Level 1) Significant Other Observable Inputs (Level 2) Significant Unobservable Inputs (Level 3) (dollars in thousands) Nonrecurring fair value measurements Impaired loans $ 19,793 $ - $ - $ 19,793 Foreclosed real estate 1,947 - - 1,947 Total nonrecurring fair value measurements $ 21,740 $ - $ - $ 21,740 Recurring fair value measurements Mortgage servicing rights $ 658 $ - $ - $ 658 Rate lock commitments 139 - 139 - Mandatory forward contracts (59 ) - (59 ) - Total recurring fair value measurements $ 738 $ - $ 80 $ 658 There were no liabilities that were required to be re-measured on a nonrecurring basis at June 30, 2015 or December 31, 2014. The following table presents additional quantitative information about assets measured at fair value on a recurring basis and for which Bancorp has utilized Level 3 inputs to determine fair value: Quantitative Information about Level 3 Fair Value Measurements Fair Value Estimate Valuation Techniques Unobservable Input Range (Weighted Average) June 30, 2015 Mortgage servicing rights $ 665 Market approach Weighted average prepayment speed 10.80 % December 31, 2014 Mortgage servicing rights $ 658 Market approach Weighted average prepayment speed 8.81 % All appraisals are reviewed by the credit department; however, no modifications or adjustments are made to the appraisals received. The following table presents additional quantitative information about assets measured at fair value on a nonrecurring basis and for which Bancorp has utilized Level 3 inputs to determine fair value: Quantitative Information about Level 3 Fair Value Measurements Fair Value Estimate Valuation Techniques Unobservable Input Range (Weighted Average) June 30, 2015 Impaired loans $ 14,147 PV of future cash flows (1) Discount rate -6.00% $ 1,262 Appraisal of collateral (2) Liquidation expenses (3) -6.00% Foreclosed real estate $ 2,092 Appraisal of collateral (2),(4) Appraisal adjustments (3) -6.03% to -100% (-42.13%) December 31, 2014 Impaired loans $ 15,589 PV of future cash flows (1) Discount rate -6.00% $ 4,204 Appraisal of collateral (2) Liquidation expenses (3) -6.00% Foreclosed real estate $ 1,947 Appraisal of collateral (2),(4) Appraisal adjustments (3) -6.51% to -100% (-13.94%) (1) Cash flow which generally includes various level 3 inputs which are not identifiable. (2) Fair value is generally determined through independent appraisals for the underlying collateral, which generally include various level 3 inputs which are not identifiable. (3) Appraisals may be adjusted by management for qualitative factors such as economic conditions and estimated liquidation expenses. The range and weighted average of liquidation expenses and other appraisal adjustments are presented as a percent of the appraisal. (4) Includes qualitative adjustments by management and estimated liquidation expenses. The estimated fair values of Bancorp's financial instruments as of June 30, 2015 and December 31, 2014 were as follows: Fair Value Measurement at June 30, 2015 Carrying Amount Fair Value Quoted Prices in Active Markets For Identical Assets (Level 1) Significant Other Observable Inputs (Level 2) Significant Unobservable Inputs (Level 3) Financial Assets (dollars in thousands) Cash and cash equivalents $ 48,749 $ 48,749 $ 48,749 $ - $ - Investment securities (HTM) 76,824 77,401 - 77,401 - Loans held for sale 12,945 13,097 - 13,097 - Loans receivable, net 602,879 620,383 - - 620,383 FHLB stock 5,626 5,626 - 5,626 - Accrued interest receivable 2,233 2.233 - 2,233 - Mortgage servicing rights 665 665 - - 665 Rate lock commitments 298 298 - 298 - Mandatory forward contracts 76 76 - 76 - Financial Liabilities Deposits $ 544,112 $ 544,684 - 544,684 - FHLB advances 115,000 109,446 - 109,446 - Subordinated debentures 24,119 24,119 - - 24,119 Accrued interest payable 2,601 2,601 - 2,601 - Off Balance Sheet Commitments $ - $ - $ - $ - $ - Fair Value Measurement at December 31, 2014 Carrying Amount Fair Value Quoted Prices in Active Markets For Identical Assets (Level 1) Significant Other Observable Inputs (Level 2) Significant Unobservable Inputs (Level 3) Financial Assets (dollars in thousands) Cash and cash equivalents $ 33,335 $ 33,335 $ 33,335 $ - $ - Investment securities (HTM) 59,616 60,123 - 60,123 - Loans held for sale 7,165 7,211 - 7,211 - Loans receivable, net 633,882 636,696 - - 636,696 FHLB stock 5,936 5,936 - 5,936 - Accrued interest receivable 2,297 2,297 - 2,297 - Mortgage servicing rights 658 658 - - 658 Rate lock commitments 139 139 - 139 - Financial Liabilities Deposits $ 543,814 $ 544,751 - 544,751 - FHLB advances 115,000 108,859 - 108,859 - Subordinated debentures 24,119 24,119 - - 24,119 Accrued interest payable 2,136 2,136 - 2,136 - Mandatory forward contracts 59 59 - 59 - Off Balance Sheet Commitments $ - $ - $ - $ - $ - The following methods and assumptions were used to measure the fair value of financial instruments recorded at cost on Bancorp’s consolidated balance sheet: Cash and cash equivalents: The carrying amount reported in the consolidated statements of financial condition for cash and cash equivalents approximate those assets’ fair values. Investment Securities: Bancorp utilizes a third party source to determine the fair value of its securities. The methodology consists of pricing models based on asset class and includes available trade, bid, other market information, broker quotes, proprietary models, various databases and trading desk quotes. All Bancorp’s investments are considered Level 2. Loans held for sale: The fair value of loans held for sale is based primarily on investor quotes. Loans receivable: The fair values of loans receivable were estimated using discounted cash flow analyses, using market interest rates currently being offered for loans with similar terms to borrowers of similar credit quality. These rates were used for each aggregated category of loans as reported on the Office of the Comptroller of the Currency Quarterly Report. FHLB stock: The carrying amount of FHLB stock approximates fair value based on the redemption provisions of the FHLB. There have been no identified events or changes in circumstances that may have a significant adverse effect on the FHLB stock. Based on our evaluation, we have concluded that our FHLB stock was not impaired at June 30, 2015 and December 31, 2014. Accrued interest receivable and payable: The carrying amounts of accrued interest receivable and accrued interest payable approximates their fair values. Derivative Instruments: Mortgage banking derivatives used in the ordinary course of business primarily consist of mandatory forward sales contracts (“forward contract”) and rate lock commitments. The fair value of Bancorp’s derivative instruments is primarily measured by obtaining pricing from broker-dealers recognized to be market participants. The pricing is derived from market observable inputs that can generally be verified and do not typically involve significant judgment by Bancorp. Forward contracts and rate lock loan commitments are classified as Level 2 in the fair value hierarchy Mortgage servicing rights: The fair value of mortgage servicing rights is determined using a valuation model administered by a third party that calculates the present value of estimated future net servicing income.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month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Deposit liabilities: The fair values disclosed for demand deposit accounts, savings accounts and money market deposits are, by definition, equal to the amount payable on demand at the reporting date (i.e., their carrying amounts). Fair values for fixed-rate certificates of deposit are estimated using a discounted cash flow calculation that applies market interest rates currently being offered in the market on certificates to a schedule of aggregated expected monthly maturities on time deposits. FHLB advances: Fair values of long-term debt are estimated using discounted cash flow analysis, based on rates currently available for advances from the FHLB with similar terms and remaining maturities. Subordinated debentures: Current economic conditions have rendered the market for this liability inactive. As such, Bancorp is unable to determine a good estimate of fair value. Since the rate paid on the debentures held is lower than what would be required to secure an interest in the same debt at year end and we are unable to obtain a current fair value, Bancorp has disclosed that the carrying value approximates the fair value. Off-balance sheet financial instruments: Fair values for Bancorp’s off-balance sheet financial instruments (lending commitments and letters of credit) are not significant and are based on fees currently charged to enter into similar agreements, taking into account the remaining terms of the agreements and the counterparties’ credit standing.</t>
  </si>
  <si>
    <t>Recent Accounting Pronouncements</t>
  </si>
  <si>
    <t>Recent Accounting Pronouncements [Abstract]</t>
  </si>
  <si>
    <t>Note 12 - Recent Accounting Pronouncements Under ASU 2014-04, Reclassification of Residential Real Estate Collateralized Consumer Mortgage Loans upon Foreclosure Under ASU 2014-09, Revenue from Contracts with Customers</t>
  </si>
  <si>
    <t>Earnings Per Share (Tables)</t>
  </si>
  <si>
    <t>Earnings per share reconciliation</t>
  </si>
  <si>
    <t xml:space="preserve">Not included in the diluted earnings per share calculation for the three and six month periods ended June 30, 2015 and June 30, 2014, because they were anti-dilutive, were 149,500 and 125,000 shares, respectively, of common stock issuable upon exercise of outstanding stock options, 559,976 shares of common stock issuable upon the exercise of a warrant and 437,500 shares of common stock issuable upon conversion of Bancorp’s Series A Preferred Stock. Three Months Ended June 30, Six Months Ended June 30, 2015 2014 2015 2014 Common shares – weighted average (basic) 10,088,549 10,067,379 10,078,923 10,067,033 Common share equivalents – weighted average 24,746 - 23,298 36,932 Common shares – weighted average (diluted) 10,113,295 10,067,379 10,102,221 10,103,965 </t>
  </si>
  <si>
    <t>Regulatory Matters (Tables)</t>
  </si>
  <si>
    <t>Bank's actual capital amounts and ratios</t>
  </si>
  <si>
    <t>The following table presents the Bank’s capital position: Actual Actual To Be Well Capitalized Under Prompt Corrective Provisions Tangible (1) 14.1 % 13.8 % N/A Tier 1 Capital (2) 19.2 % 19.4 % 8.0 % Common Equity Tier 1 (2) 19.2 % N/A 6.5 % Core (1) 14.1 % 13.8 % 5.0 % Total Capital (2) 20.5 % 20.6 % 10.0 % (1) To adjusted total assets. (2) To risk-weighted assets.</t>
  </si>
  <si>
    <t>Stock-Based Compensation (Tables)</t>
  </si>
  <si>
    <t>Information regarding stock option plan</t>
  </si>
  <si>
    <t xml:space="preserve">Information regarding Bancorp’s stock-based compensation plan as of and for the six months ended June 30, 2015 is as follows: 2015 Shares Weighted Average Price Options outstanding, December 31, 2014 328,200 $ 4.33 Options granted - - Options exercised (21,500 ) $ 4.48 Options forfeited (73,700 ) $ 4.28 Options outstanding, June 30, 2015 233,000 $ 4.34 Options exercisable, June 30, 2015 83,250 $ 4.12 </t>
  </si>
  <si>
    <t>Summary of nonvested options in stock option plan</t>
  </si>
  <si>
    <t xml:space="preserve">The following table summarizes the nonvested options in Bancorp’s stock option plan as of June 30, 2015. Shares Weighted Average Grant Date Exercise Price Nonvested options outstanding, December 31, 2014 198,505 $ 4.44 Nonvested options granted - - Nonvested options vested (23,455 ) $ 4.27 Nonvested options forfeited (25,300 ) $ 4.60 Nonvested options outstanding, June 30, 2015 149,750 $ 4.45 </t>
  </si>
  <si>
    <t>Investment Securities (Tables)</t>
  </si>
  <si>
    <t>Amortized cost and fair value of investment securities held to maturity</t>
  </si>
  <si>
    <t xml:space="preserve">The amortized cost and fair value of investment securities held to maturity are as follows (dollars in thousands): Amortized Cost Gross Unrealized Gains Gross Unrealized Losses Fair Value June 30, 2015: US Treasury securities $ 25,098 $ 470 $ - $ 25,568 US Agency securities 17,014 185 - 17,199 US Government sponsored mortgage-backed securities 34,712 63 141 34,634 Total $ 76,824 $ 718 $ 141 $ 77,401 December 31, 2014: US Treasury securities $ 27,140 $ 465 $ 29 $ 27,576 US Agency securities 17,044 130 57 17,117 US Government sponsored mortgage-backed securities 15,432 48 50 15,430 Total $ 59,616 $ 643 $ 136 $ 60,123 </t>
  </si>
  <si>
    <t>Schedule of temporary impairment losses</t>
  </si>
  <si>
    <t xml:space="preserve">In addition, the Bank does not intend to sell, nor does it believe it will be more likely than not that it will be required to sell, any impaired securities prior to a recovery of amortized cost. Less than 12 months 12 Months or More Total Fair Value Unrealized Losses Fair Value Unrealized Losses Fair Value Unrealized Losses June 30, 2015: (dollars in thousands) US Treasury securities $ - $ - $ - $ - $ - $ - US Agency securities - - - - - - US Government sponsored mortgage-backed securities 30,846 141 - - 30,846 141 Total $ 30,846 $ 141 $ - $ - $ 30,846 $ 141 Less than 12 months 12 Months or More Total Fair Value Unrealized Losses Fair Value Unrealized Losses Fair Value Unrealized Losses December 31, 2014: (dollars in thousands) US Treasury securities $ 6,953 $ 29 $ - $ - $ 6,953 $ 29 US Agency securities 10,024 57 - - 10,024 57 US Government sponsored mortgage-backed securities 13,405 50 - - 13,405 50 Total $ 30,382 $ 136 $ - $ - $ 30,382 $ 136 </t>
  </si>
  <si>
    <t>Amortized cost and estimated fair value of debt securities</t>
  </si>
  <si>
    <t xml:space="preserve">The amortized cost and estimated fair value of debt securities at June 30, 2015, by contractual maturity are shown in the following table. Actual maturities may differ from contractual maturities, because issuers may have the right to call or prepay obligations with or without call or prepayment penalties. Held to Maturity (dollars in thousands) Amortized Cost Estimated Fair Value Due in one year or less $ 9,049 $ 9,108 Due from one year to five years 30,142 30,575 Due from five years to ten years 2,921 3,084 US Government sponsored mortgage-backed securities 34,712 34,634 $ 76,824 $ 77,401 </t>
  </si>
  <si>
    <t>Loans Receivable (Tables)</t>
  </si>
  <si>
    <t>Loans receivable</t>
  </si>
  <si>
    <t xml:space="preserve">Loans receivable, included unfunded commitments consist of the following: June 30 December 31 2015 2014 (dollars in thousands) Residential mortgage, total $ 297,840 $ 309,461 Individually evaluated for impairment 24,277 28,535 Collectively evaluated for impairment 273,563 280,926 Construction, land acquisition and development, total 81,815 84,325 Individually evaluated for impairment 725 917 Collectively evaluated for impairment 81,090 83,408 Land, total 28,578 30,426 Individually evaluated for impairment 1,866 2,039 Collectively evaluated for impairment 26,712 28,387 Lines of credit, total 16,954 19,251 Individually evaluated for impairment 453 454 Collectively evaluated for impairment 16,501 18,797 Commercial real estate, total 181,201 198,539 Individually evaluated for impairment 4,375 6,309 Collectively evaluated for impairment 176,826 192,230 Commercial non-real estate, total 9,608 10,167 Individually evaluated for impairment 264 274 Collectively evaluated for impairment 9,344 9,893 Home equity, total 24,979 28,750 Individually evaluated for impairment 5,092 3,551 Collectively evaluated for impairment 19,887 25,199 Consumer, total 1,020 1,040 Individually evaluated for impairment 14 12 Collectively evaluated for impairment 1,006 1,028 Total Loans 641,995 681,959 Less Unfunded commitments included above (27,552 ) (36,162 ) $ 614,443 645,797 Individually evaluated for impairment 37,066 42,091 Collectively evaluated for impairment 577,377 603,706 614,443 645,797 Allowance for loan losses (8,944 ) (9,435 ) Deferred loan origination fees and costs, net (2,620 ) (2,480 ) Net Loans $ 602,879 $ 633,882 </t>
  </si>
  <si>
    <t>Allowance for loan losses</t>
  </si>
  <si>
    <t xml:space="preserve">The following is a summary of the allowance for loan losses for the six and three month periods ended June 30, 2015 (dollars in thousands): Total Residential Mortgage Construction Acquisition Development Land Lines of Credit Commercial Real Estate Commercial Non-Real Estate Home Equity Consumer Six months ended June 30, 2015 Beginning Balance $ 9,435 $ 4,664 $ 362 $ 646 $ 12 $ 2,504 $ 280 $ 963 $ 4 Provision 200 (44 ) 60 (188 ) (16 ) 278 88 23 (1 ) Charge-offs (873 ) (351 ) - - - (50 ) (1 ) (471 ) - Recoveries 182 127 - - 25 - 27 3 - Ending Balance $ 8,944 $ 4,396 $ 422 $ 458 $ 21 $ 2,732 $ 394 $ 518 $ 3 Ending balance related to: Loans individually evaluated for impairment $ 2,199 $ 1,924 $ - $ 45 $ - $ 216 $ 12 $ - $ 2 Loans collectively evaluated for impairment $ 6,745 $ 2,472 $ 422 $ 413 $ 21 $ 2,516 $ 382 $ 518 $ 1 Three months ended June 30, 2015 Beginning Balance $ 8,964 $ 4,491 $ 368 $ 338 $ 17 $ 2,798 $ 382 $ 567 $ 3 Provision 100 (22 ) 54 120 (11 ) (16 ) 10 (35 ) - Charge-offs (247 ) (183 ) - - - (50 ) - (14 ) - Recoveries 127 110 - - 15 - 2 - - Ending Balance $ 8,944 $ 4,396 $ 422 $ 458 $ 21 $ 2,732 $ 394 $ 518 $ 3 The following is a summary of the allowance for loan losses for the six and three month periods ended June 30, 2014 (dollars in thousands): Total Residential Mortgage Construction Acquisition Development Land Lines of Credit Commercial Real Estate Commercial Non-Real Estate Home Equity Consumer Six months ended June 30, 2014 Beginning Balance $ 11,739 $ 6,282 $ 411 $ 1,345 $ 35 $ 2,527 $ 135 $ 1,002 $ 2 Provision 181 (745 ) 131 (707 ) 586 (38 ) 1,025 (73 ) 2 Charge-offs (1,822 ) (593 ) (62 ) - - - (969 ) (198 ) - Recoveries 730 223 - 349 - 25 133 - - Ending Balance $ 10,828 $ 5,167 $ 480 $ 987 $ 621 $ 2,514 $ 324 $ 731 $ 4 Ending balance related to: Loans individually evaluated for impairment $ 3,158 $ 2,244 $ - $ 60 $ 600 $ 233 $ 18 $ - $ 3 Loans collectively evaluated for impairment $ 7,670 $ 2,923 $ 480 $ 927 $ 21 $ 2,281 $ 306 $ 731 $ 1 Three months ended June 30, 2014 Beginning Balance $ 11,225 $ 5,545 $ 607 $ 1,169 $ 37 $ 2,901 $ 179 $ 785 $ 2 Provision (19 ) (585 ) (65 ) (531 ) 584 (387 ) 983 (20 ) 2 Charge-offs (1,070 ) (6 ) (62 ) - - - (968 ) (34 ) - Recoveries 692 213 - 349 - - 130 - - Ending Balance $ 10,828 $ 5,167 $ 480 $ 987 $ 621 $ 2,514 $ 324 $ 731 $ 4 </t>
  </si>
  <si>
    <t>Impaired loans</t>
  </si>
  <si>
    <t xml:space="preserve">The following tables summarize impaired loans at June 30, 2015 and December 31, 2014 (dollars in thousands): Impaired Loans with Specific Allowance Impaired Loans with No Specific Allowance Total Impaired Loans Recorded Investment Related Allowance Recorded Investment Recorded Investment Unpaid Principal Balance June 30, 2015 Residential mortgage $ 13,223 $ 1,924 $ 11,054 $ 24,277 $ 24,913 Construction, acquisition and development - - 725 725 725 Land 351 45 1,515 1,866 1,984 Lines of credit - - 453 453 545 Commercial real estate 2,497 216 1,878 4,375 4,493 Commercial non-real estate 264 12 - 264 264 Home equity - - 5,092 5,092 6,149 Consumer 11 2 3 14 36 Total impaired loans $ 16,346 $ 2,199 $ 20,720 $ 37,066 $ 39,109 Impaired Loans with Specific Allowance Impaired Loans with No Specific Allowance Total Impaired Loans Recorded Investment Related Allowance Recorded Investment Recorded Investment Unpaid Principal Balance December 31, 2014 Residential mortgage $ 14,094 $ 2,113 $ 14,441 $ 28,535 $ 29,487 Construction, acquisition and development - - 917 917 917 Land 355 53 1,684 2,039 2,157 Lines of credit - - 454 454 545 Commercial real estate 2,529 224 3,780 6,309 6,533 Commercial non-real estate 274 15 - 274 274 Home equity 1,472 370 2,079 3,551 4,274 Consumer 12 2 - 12 12 Total impaired loans $ 18,736 $ 2,777 $ 23,355 $ 42,091 $ 44,199 The following tables summarize average impaired loans for the six month and three month periods ended June 30, 2015 and 2014 (dollars in thousands): Impaired Loans with Specific Allowance Impaired Loans with No Specific Allowance Total Impaired Loans Average Recorded Investment Interest Income Recognized Average Recorded Investment Interest Income Recognized Average Recorded Investment Interest Income Recognized Six months ended June 30, 2015 Residential mortgage $ 12,929 $ 265 $ 14,732 $ 297 $ 27,661 $ 562 Construction, acquisition and development - - 1,011 17 1,011 17 Land 353 6 1,599 44 1,952 50 Lines of credit - - 454 15 454 15 Commercial real estate 2,028 57 2,384 82 4,412 139 Commercial non-real estate 268 3 - 13 268 16 Home equity 667 - 2,609 65 3,276 65 Consumer 11 - 205 3 216 3 Total impaired loans $ 16,256 $ 331 $ 22,994 $ 536 $ 39,250 $ 867 Impaired Loans with Specific Allowance Impaired Loans with No Specific Allowance Total Impaired Loans Average Recorded Investment Interest Income Recognized Average Recorded Investment Interest Income Recognized Average Recorded Investment Interest Income Recognized Three months ended June 30, 2015 Residential mortgage $ 12,900 $ 129 $ 13,773 $ 149 $ 26,673 $ 278 Construction, acquisition and development - - 865 8 865 8 Land 352 3 1,523 22 1,875 25 Lines of credit - - 454 2 454 2 Commercial real estate 2,021 26 2,331 42 4,352 68 Commercial non-real estate 266 1 - - 266 1 Home equity - - 3,122 27 3,122 27 Consumer 11 - 409 3 420 3 Total impaired loans $ 15,550 $ 159 $ 22,477 $ 253 $ 38,027 $ 412 The following tables summarize average impaired loans for the six and three month periods ended June 30, 2014 (dollars in thousands): Impaired Loans with Specific Allowance Impaired Loans with No Specific Allowance Total Impaired Loans Average Recorded Investment Interest Income Recognized Average Recorded Investment Interest Income Recognized Average Recorded Investment Interest Income Recognized Six months ended June 30, 2014 Residential mortgage $ 14,448 $ 308 $ 15,588 $ 377 $ 30,036 $ 685 Construction, acquisition and development - - 1,811 35 1,811 35 Land 361 6 1,840 41 2,201 47 Lines of credit 1,199 15 722 28 1,921 43 Commercial real estate 2,571 58 4,104 127 6,675 185 Commercial non-real estate 277 3 456 13 733 16 Home equity - - 1,508 29 1,508 29 Consumer 14 - - - 14 - Total impaired loans $ 18,870 $ 390 $ 26,029 $ 650 $ 44,899 $ 1,040 Impaired Loans with Specific Allowance Impaired Loans with No Specific Allowance Total Impaired Loans Average Recorded Investment Interest Income Recognized Average Recorded Investment Interest Income Recognized Average Recorded Investment Interest Income Recognized Three months ended June 30, 2014 Residential mortgage $ 14,415 $ 141 $ 15,493 $ 152 $ 29,908 $ 293 Construction, acquisition and development - - 1,587 16 1,587 16 Land 360 3 1,816 27 2,176 30 Lines of credit 1,199 15 529 8 1,728 23 Commercial real estate 2,564 29 4,063 59 6,627 88 Commercial non-real estate 296 3 492 6 788 9 Home equity - - 1,480 14 1,480 14 Consumer 13 - - - 13 - Total impaired loans $ 18,847 $ 191 $ 25,460 $ 282 $ 44,307 $ 473 </t>
  </si>
  <si>
    <t>Classes of the loan portfolio</t>
  </si>
  <si>
    <t xml:space="preserve">The following table presents the classes of the loan portfolio summarized by the aggregate Pass and the criticized categories of Special Mention, Substandard and Doubtful within the internal risk rating system as of June 30, 2015 and December 31, 2014. Included in the Pass column were $27,552,000 and $36,162,000 in unfunded commitments at June 30, 2015 and December 31, 2014, respectively (dollars in thousands): Pass Special Mention Substandard Doubtful Total June 30, 2015 Residential mortgage $ 278,386 $ 9,166 $ 10,288 $ - $ 297,840 Construction, acquisition and development 80,750 - 1,065 - 81,815 Land 27,173 - 1,405 - 28,578 Lines of credit 13,752 2,579 623 - 16,954 Commercial real estate 164,890 11,831 4,480 - 181,201 Commercial non-real estate 9,287 197 124 - 9,608 Home equity 22,028 - 2,951 - 24,979 Consumer 1,017 - 3 - 1,020 Total loans $ 597,283 $ 23,773 $ 20,939 $ - $ 641,995 Pass Special Mention Substandard Doubtful Total December 31, 2014 Residential mortgage $ 295,589 $ 1,331 $ 12,541 $ - $ 309,461 Construction, acquisition and development 82,778 - 1,547 - 84,325 Land 30,285 - 141 - 30,426 Lines of credit 16,112 2,479 660 - 19,251 Commercial real estate 181,686 7,172 9,681 - 198,539 Commercial non-real estate 9,275 637 255 - 10,167 Home equity 25,769 - 2,981 - 28,750 Consumer 985 - 55 - 1,040 Total loans $ 642,479 $ 11,619 $ 27,861 $ - $ 681,959 </t>
  </si>
  <si>
    <t>Classes of the loan portfolio summarized by the aging categories of performing loans and nonaccrual loans</t>
  </si>
  <si>
    <t xml:space="preserve">The following table presents the classes of the loan portfolio summarized by the aging categories of performing loans and nonaccrual loans as of June 30, 2015 and December 31, 2014 (dollars in thousands): 30-59 Days Past Due 60-89 Days Past Due 90+ Days Past Due Total Past Due Current Total Loans Non- Accrual June 30, 2015 Residential mortgage $ 3,331 $ 57 $ 1,174 $ 4,562 $ 293,278 $ 297,840 $ 3,784 Construction, acquisition and development - - - - 81,815 81,815 149 Land 14 - 6 20 28,558 28,578 815 Lines of credit - - 304 304 16,650 16,954 453 Commercial real estate - 123 - 123 181,078 181,201 372 Commercial non-real estate - 30 7 37 9,571 9,608 1,761 Home equity 229 - 1,528 1,757 23,222 24,979 2,773 Consumer 1 - - 1 1,019 1,020 - Total loans $ 3,575 $ 210 $ 3,019 $ 6,804 $ 635,191 $ 641,995 $ 10,107 30-59 Days Past Due 60-89 Days Past Due 90+ Days Past Due Total Past Due Current Total Loans Non- Accrual December 31, 2014 Residential mortgage $ 2,549 $ 2,333 $ 3,095 $ 7,977 $ 301,484 $ 309,461 $ 6,052 Construction, acquisition and development - - - - 84,325 84,325 115 Land - - 6 6 30,420 30,426 847 Lines of credit - - - - 19,251 19,251 388 Commercial real estate 447 45 375 867 197,672 198,539 652 Commercial non-real estate - - - - 10,167 10,167 1,775 Home equity 174 242 2,417 2,833 25,917 28,750 3,016 Consumer - - - - 1,040 1,040 - Total loans $ 3,170 $ 2,620 $ 5,893 $ 11,683 $ 670,276 $ 681,959 $ 12,845 </t>
  </si>
  <si>
    <t>Newly restructured loans during the period</t>
  </si>
  <si>
    <t xml:space="preserve">The following tables present newly restructured loans that occurred during the six and three months ended June 30, 2015 (dollars in thousands): Six months ended June 30, 2015 Rate Modification Contracts Combination Modifications Contracts Total Total Contracts Pre-Modification Outstanding Recorded Investment: Residential mortgage - - $ 91 2 91 2 Construction, acquisition and development - - - - - - Land - - - - - - Lines of credit - - - - - - Commercial real estate - - - - - - Commercial non-real estate - - - - - - Home equity - - - - - - Consumer - - - - - - Total loans - - $ 91 2 $ 91 2 Post-Modification Outstanding Recorded Investment: Residential mortgage - - $ 200 2 $ 200 2 Construction, acquisition and development - - - - - - Land - - - - - - Lines of credit - - - - - - Commercial real estate - - - - - - Commercial non-real estate - - - - - - Home equity - - - - - - Consumer - - - - - - Total loans - - $ 200 2 $ 200 2 Three months ended June 30, 2015 Rate Modification Contracts Combination Modifications Contracts Total Total Contracts Pre-Modification Outstanding Recorded Investment: Residential mortgage - - $ - 1 $ - 1 Construction, acquisition and development - - - - - - Land - - - - - - Lines of credit - - - - - - Commercial real estate - - - - - - Commercial non-real estate - - - - - - Home equity - - - - - - Consumer - - - - - - Total loans - - $ - 1 $ - 1 Post-Modification Outstanding Recorded Investment: Residential mortgage - - $ 200 2 $ 200 2 Construction, acquisition and development - - - - - - Land - - - - - - Lines of credit - - - - - - Commercial real estate - - - - - - Commercial non-real estate - - - - - - Home equity - - - - - - Consumer - - - - - - Total loans - - $ 200 2 $ 200 2 The following tables present newly restructured loans that occurred during the six and three months ended June 30, 2014 (dollars in thousands): Six months ended June 30, 2014 Rate Modification Contracts Combination Modifications Contracts Total Total Contracts Pre-Modification Outstanding Recorded Investment: Residential mortgage - - $ 598 2 $ 598 2 Construction, acquisition and development - - - - - - Land - - - - - - Lines of credit - - - - - - Commercial real estate - - 696 8 696 8 Commercial non-real estate - - - - - - Home equity - - - - - - Consumer - - 20 1 20 1 Total loans - - $ 1,314 11 $ 1,314 11 Post-Modification Outstanding Recorded Investment: Residential mortgage - - $ 446 2 $ 446 2 Construction, acquisition and development - - - - - - Land - - - - - - Lines of credit - - - - - - Commercial real estate - - 638 8 638 8 Commercial non-real estate - - - - - - Home equity - - - - - - Consumer - - 13 1 13 1 Total loans - - $ 1,097 11 $ 1,097 11 Three months ended June 30, 2014 Rate Modification Contracts Combination Modifications Contracts Total Total Contracts Pre-Modification Outstanding Recorded Investment: Residential mortgage - - - - - - Construction, acquisition and development - - - - - - Land - - - - - - Lines of credit - - - - - - Commercial real estate - - $ 345 7 $ 345 7 Commercial non-real estate - - - - - - Home equity - - - - - - Consumer - - 20 1 20 1 Total loans - - $ 365 8 $ 365 8 Post-Modification Outstanding Recorded Investment: Residential mortgage - - - - - - Construction, acquisition and development - - - - - - Land - - - - - - Lines of credit - - - - - - Commercial real estate - - $ 293 7 $ 293 7 Commercial non-real estate - - - - - - Home equity - - - - - - Consumer - - 13 1 13 1 Total loans - - $ 306 8 $ 306 8 </t>
  </si>
  <si>
    <t>Methods used to account for interest on TDRs</t>
  </si>
  <si>
    <t xml:space="preserve">Interest on TDRs was accounted for under the following methods as of June 30, 2015 and December 31, 2014 (dollars in thousands): Number of Contracts Accrual Status Number of Contracts Non- Accrual Status Total Number of Contracts Total Modifications June 30, 2015 Residential mortgage 57 $ 21,467 4 $ 1,891 61 $ 23,358 Construction, acquisition and Development 2 577 - - 2 577 Land 5 899 1 6 6 905 Lines of credit - - - - - - Commercial real estate 4 2,497 1 107 5 2,604 Commercial non-real estate 5 140 2 124 7 264 Home equity - - - - - - Consumer 1 11 - - 1 11 Total loans 74 $ 25,591 8 $ 2,128 82 $ 27,719 December 31, 2014 Residential mortgage 57 $ 22,154 5 $ 2,402 62 $ 24,556 Construction, acquisition and development 2 803 - - 2 803 Land 5 982 1 6 6 988 Lines of credit - - - - - - Commercial real estate 6 3,623 1 109 7 3,732 Commercial non-real estate 5 150 2 124 7 274 Home equity - - - - - - Consumer 1 12 - - 1 12 Total loans 76 $ 27,724 9 $ 2,641 85 $ 30,365 </t>
  </si>
  <si>
    <t>Financial instruments whose contract amounts represents credit risk</t>
  </si>
  <si>
    <t xml:space="preserve">Unless otherwise noted, the Bank requires collateral or other security to support financial instruments with off-balance-sheet credit risk (dollars in thousands). Financial Instruments Whose Contract Contract Amount At Amounts Represent Credit Risk June 30, 2015 December 31, 2014 Standby letters of credit $ 5,690 $ 7,357 Home equity lines of credit 7,971 8,571 Unadvanced construction commitments 27,552 36,162 Mortgage loan commitments 2,660 2,120 Lines of credit 25,974 23,844 Loans sold with limited repurchase provisions 56,329 38,247 </t>
  </si>
  <si>
    <t>Fair Values of Financial Instruments (Tables)</t>
  </si>
  <si>
    <t>Financial assets accounted for at fair value on a nonrecurring and recurring basis</t>
  </si>
  <si>
    <t xml:space="preserve">The following table sets forth financial assets that were accounted for at fair value on a nonrecurring and recurring basis by level within the fair value hierarchy as of June 30, 2015 and December 31, 2014: June 30, 2015 Fair Value Measurement Using: June 30, 2015 Quoted Prices in Active Markets For Identical Assets (Level 1) Significant Other Observable Inputs (Level 2) Significant Unobservable Inputs (Level 3) (dollars in thousands) Nonrecurring fair value measurements Impaired loans $ 15,409 $ - $ - $ 15,409 Foreclosed real estate 2,092 - - 2,092 Total nonrecurring fair value measurements $ 17,501 $ - $ - $ 17,501 Recurring fair value measurements Mortgage servicing rights $ 665 $ - $ - $ 665 Rate lock commitments 298 - 298 - Mandatory forward contracts 76 - 76 - Total recurring fair value measurements $ 1,039 $ - $ 374 $ 665 December 31, 2014 Fair Value Measurement Using: December 31, 2014 Quoted Prices in Active Markets For Identical Assets (Level 1) Significant Other Observable Inputs (Level 2) Significant Unobservable Inputs (Level 3) (dollars in thousands) Nonrecurring fair value measurements Impaired loans $ 19,793 $ - $ - $ 19,793 Foreclosed real estate 1,947 - - 1,947 Total nonrecurring fair value measurements $ 21,740 $ - $ - $ 21,740 Recurring fair value measurements Mortgage servicing rights $ 658 $ - $ - $ 658 Rate lock commitments 139 - 139 - Mandatory forward contracts (59 ) - (59 ) - Total recurring fair value measurements $ 738 $ - $ 80 $ 658 </t>
  </si>
  <si>
    <t>Assets measured at fair value on a recurring and nonrecurring basis utilizing level 3 input</t>
  </si>
  <si>
    <t>The following table presents additional quantitative information about assets measured at fair value on a recurring basis and for which Bancorp has utilized Level 3 inputs to determine fair value: Quantitative Information about Level 3 Fair Value Measurements Fair Value Estimate Valuation Techniques Unobservable Input Range (Weighted Average) June 30, 2015 Mortgage servicing rights $ 665 Market approach Weighted average prepayment speed 10.80 % December 31, 2014 Mortgage servicing rights $ 658 Market approach Weighted average prepayment speed 8.81 % All appraisals are reviewed by the credit department; however, no modifications or adjustments are made to the appraisals received. The following table presents additional quantitative information about assets measured at fair value on a nonrecurring basis and for which Bancorp has utilized Level 3 inputs to determine fair value: Quantitative Information about Level 3 Fair Value Measurements Fair Value Estimate Valuation Techniques Unobservable Input Range (Weighted Average) June 30, 2015 Impaired loans $ 14,147 PV of future cash flows (1) Discount rate -6.00% $ 1,262 Appraisal of collateral (2) Liquidation expenses (3) -6.00% Foreclosed real estate $ 2,092 Appraisal of collateral (2),(4) Appraisal adjustments (3) -6.03% to -100% (-42.13%) December 31, 2014 Impaired loans $ 15,589 PV of future cash flows (1) Discount rate -6.00% $ 4,204 Appraisal of collateral (2) Liquidation expenses (3) -6.00% Foreclosed real estate $ 1,947 Appraisal of collateral (2),(4) Appraisal adjustments (3) -6.51% to -100% (-13.94%) (1) Cash flow which generally includes various level 3 inputs which are not identifiable. (2) Fair value is generally determined through independent appraisals for the underlying collateral, which generally include various level 3 inputs which are not identifiable. (3) Appraisals may be adjusted by management for qualitative factors such as economic conditions and estimated liquidation expenses. The range and weighted average of liquidation expenses and other appraisal adjustments are presented as a percent of the appraisal. (4) Includes qualitative adjustments by management and estimated liquidation expenses.</t>
  </si>
  <si>
    <t>Estimated fair values of financial instruments</t>
  </si>
  <si>
    <t xml:space="preserve">The estimated fair values of Bancorp's financial instruments as of June 30, 2015 and December 31, 2014 were as follows: Fair Value Measurement at June 30, 2015 Carrying Amount Fair Value Quoted Prices in Active Markets For Identical Assets (Level 1) Significant Other Observable Inputs (Level 2) Significant Unobservable Inputs (Level 3) Financial Assets (dollars in thousands) Cash and cash equivalents $ 48,749 $ 48,749 $ 48,749 $ - $ - Investment securities (HTM) 76,824 77,401 - 77,401 - Loans held for sale 12,945 13,097 - 13,097 - Loans receivable, net 602,879 620,383 - - 620,383 FHLB stock 5,626 5,626 - 5,626 - Accrued interest receivable 2,233 2.233 - 2,233 - Mortgage servicing rights 665 665 - - 665 Rate lock commitments 298 298 - 298 - Mandatory forward contracts 76 76 - 76 - Financial Liabilities Deposits $ 544,112 $ 544,684 - 544,684 - FHLB advances 115,000 109,446 - 109,446 - Subordinated debentures 24,119 24,119 - - 24,119 Accrued interest payable 2,601 2,601 - 2,601 - Off Balance Sheet Commitments $ - $ - $ - $ - $ - Fair Value Measurement at December 31, 2014 Carrying Amount Fair Value Quoted Prices in Active Markets For Identical Assets (Level 1) Significant Other Observable Inputs (Level 2) Significant Unobservable Inputs (Level 3) Financial Assets (dollars in thousands) Cash and cash equivalents $ 33,335 $ 33,335 $ 33,335 $ - $ - Investment securities (HTM) 59,616 60,123 - 60,123 - Loans held for sale 7,165 7,211 - 7,211 - Loans receivable, net 633,882 636,696 - - 636,696 FHLB stock 5,936 5,936 - 5,936 - Accrued interest receivable 2,297 2,297 - 2,297 - Mortgage servicing rights 658 658 - - 658 Rate lock commitments 139 139 - 139 - Financial Liabilities Deposits $ 543,814 $ 544,751 - 544,751 - FHLB advances 115,000 108,859 - 108,859 - Subordinated debentures 24,119 24,119 - - 24,119 Accrued interest payable 2,136 2,136 - 2,136 - Mandatory forward contracts 59 59 - 59 - Off Balance Sheet Commitments $ - $ - $ - $ - $ - </t>
  </si>
  <si>
    <t>Cash Flow Presentation (Details)</t>
  </si>
  <si>
    <t>Period when federal funds are sold</t>
  </si>
  <si>
    <t>1 day</t>
  </si>
  <si>
    <t>Earnings Per Share (Details) - shares</t>
  </si>
  <si>
    <t>Weighted average number of shares outstanding reconciliation [Abstract]</t>
  </si>
  <si>
    <t>Common shares - weighted average (basic) (in shares)</t>
  </si>
  <si>
    <t>Common share equivalents - weighted average (in shares)</t>
  </si>
  <si>
    <t>Common shares - weighted average (diluted) (in shares)</t>
  </si>
  <si>
    <t>Stock Options [Member]</t>
  </si>
  <si>
    <t>Antidilutive Securities Excluded from Computation of Earnings Per Share [Line Items]</t>
  </si>
  <si>
    <t>Antidilutive securities excluded from computation of earnings per share (in shares)</t>
  </si>
  <si>
    <t>Warrant [Member]</t>
  </si>
  <si>
    <t>Regulatory Matters (Details)</t>
  </si>
  <si>
    <t>Apr. 23, 2013</t>
  </si>
  <si>
    <t>Tangible [Abstract]</t>
  </si>
  <si>
    <t>Tangible Actual, % (in hundredths)</t>
  </si>
  <si>
    <t>[1]</t>
  </si>
  <si>
    <t>14.10%</t>
  </si>
  <si>
    <t>13.80%</t>
  </si>
  <si>
    <t>Tier I Capital [Abstract]</t>
  </si>
  <si>
    <t>Tier I Capital Actual, % (in hundredths)</t>
  </si>
  <si>
    <t>19.20%</t>
  </si>
  <si>
    <t>[2]</t>
  </si>
  <si>
    <t>19.40%</t>
  </si>
  <si>
    <t>10.00%</t>
  </si>
  <si>
    <t>Tier I Capital To Be Well Capitalized Under Prompt Corrective Provisions, % (in hundredths)</t>
  </si>
  <si>
    <t>8.00%</t>
  </si>
  <si>
    <t>Common Equity Tier 1 [Abstract]</t>
  </si>
  <si>
    <t>Common Equity Tier I Capital Actual, % (in hundredths)</t>
  </si>
  <si>
    <t>Common Equity Tier I Capital To Be Well Capitalized Under Prompt Corrective Provisions, % (in hundredths)</t>
  </si>
  <si>
    <t>6.50%</t>
  </si>
  <si>
    <t>Core [Abstract]</t>
  </si>
  <si>
    <t>Core Actual, % (in hundredths)</t>
  </si>
  <si>
    <t>Core To Be Well Capitalized Under Prompt Corrective Action Provisions, % (in hundredths)</t>
  </si>
  <si>
    <t>5.00%</t>
  </si>
  <si>
    <t>Total Capital [Abstract]</t>
  </si>
  <si>
    <t>Total Capital Actual, % (in hundredths)</t>
  </si>
  <si>
    <t>20.50%</t>
  </si>
  <si>
    <t>20.60%</t>
  </si>
  <si>
    <t>15.00%</t>
  </si>
  <si>
    <t>Total Capital To Be Well Capitalized Under Prompt Corrective Action Provisions, % (in hundredths)</t>
  </si>
  <si>
    <t>To adjusted total assets.</t>
  </si>
  <si>
    <t>To risk-weighted assets.</t>
  </si>
  <si>
    <t>Stock-Based Compensation (Details) - USD ($)</t>
  </si>
  <si>
    <t>Share-based Compensation Arrangement by Share-based Payment Award [Line Items]</t>
  </si>
  <si>
    <t>Number of shares authorized under the plan (in shares)</t>
  </si>
  <si>
    <t>Shares [Roll Forward]</t>
  </si>
  <si>
    <t>Options outstanding, Beginning period (in shares)</t>
  </si>
  <si>
    <t>Options granted (in shares)</t>
  </si>
  <si>
    <t>Options exercised (in shares)</t>
  </si>
  <si>
    <t>Options forfeited (in shares)</t>
  </si>
  <si>
    <t>Options outstanding, Ending period (in shares)</t>
  </si>
  <si>
    <t>Options exercisable, Ending period (in shares)</t>
  </si>
  <si>
    <t>Weighted Average Price [Roll Forward]</t>
  </si>
  <si>
    <t>Options outstanding, Beginning period (in dollars per share)</t>
  </si>
  <si>
    <t>Options granted (in dollars per share)</t>
  </si>
  <si>
    <t>Options exercised (in dollars per share)</t>
  </si>
  <si>
    <t>Options forfeited (in dollars per share)</t>
  </si>
  <si>
    <t>Options outstanding, Ending period (in dollars per share)</t>
  </si>
  <si>
    <t>Options exercisable, Ending period (in dollars per share)</t>
  </si>
  <si>
    <t>Aggregate intrinsic value of the options outstanding</t>
  </si>
  <si>
    <t>Aggregate intrinsic value of the options exercisable</t>
  </si>
  <si>
    <t>Nonvested Options, Shares [Roll Forward]</t>
  </si>
  <si>
    <t>Nonvested options outstanding, Beginning balance (in shares)</t>
  </si>
  <si>
    <t>Nonvested options granted (in shares)</t>
  </si>
  <si>
    <t>Nonvested options vested (in shares)</t>
  </si>
  <si>
    <t>Nonvested options forfeited (in shares)</t>
  </si>
  <si>
    <t>Nonvested options outstanding, Ending balance (in shares)</t>
  </si>
  <si>
    <t>Nonvested Options, Weighted Average Grant Date Exercise Price [Roll Forward]</t>
  </si>
  <si>
    <t>Nonvested options outstanding, Beginning balance (in dollars per share)</t>
  </si>
  <si>
    <t>Nonvested options granted (in dollars per share)</t>
  </si>
  <si>
    <t>Nonvested options vested (in dollars per share)</t>
  </si>
  <si>
    <t>Nonvested options forfeited (in dollars per share)</t>
  </si>
  <si>
    <t>Nonvested options outstanding, Ending balance (in dollars per share)</t>
  </si>
  <si>
    <t>Unrecognized stock-based compensation expense</t>
  </si>
  <si>
    <t>Unrecognized stock-based compensation expected to be recognized period</t>
  </si>
  <si>
    <t>51 months</t>
  </si>
  <si>
    <t>Stock options expiry period</t>
  </si>
  <si>
    <t>10 years</t>
  </si>
  <si>
    <t>Stock options vesting period</t>
  </si>
  <si>
    <t>5 years</t>
  </si>
  <si>
    <t>Investment Securities (Details)</t>
  </si>
  <si>
    <t>Jun. 30, 2015USD ($)Security</t>
  </si>
  <si>
    <t>Dec. 31, 2014USD ($)Security</t>
  </si>
  <si>
    <t>Amortized cost and fair value of investment securities held to maturity [Abstract]</t>
  </si>
  <si>
    <t>Amortized Cost</t>
  </si>
  <si>
    <t>Gross Unrealized Gains</t>
  </si>
  <si>
    <t>Gross Unrealized Losses</t>
  </si>
  <si>
    <t>Fair Value</t>
  </si>
  <si>
    <t>Securities pledged as collateral for borrowings</t>
  </si>
  <si>
    <t>Fair Value [Abstract]</t>
  </si>
  <si>
    <t>Less than 12 Months, Fair Value</t>
  </si>
  <si>
    <t>12 Months or More, Fair Value</t>
  </si>
  <si>
    <t>Total, Fair Value</t>
  </si>
  <si>
    <t>Unrealized Losses [Abstract]</t>
  </si>
  <si>
    <t>Less than 12 Months, Unrealized Losses</t>
  </si>
  <si>
    <t>12 Months or More, Unrealized Losses</t>
  </si>
  <si>
    <t>Total, Unrealized Losses</t>
  </si>
  <si>
    <t>Amortized Cost [Abstract]</t>
  </si>
  <si>
    <t>Due in one year or less</t>
  </si>
  <si>
    <t>Due from one year to five years</t>
  </si>
  <si>
    <t>Due from five years to ten years</t>
  </si>
  <si>
    <t>US Government sponsored mortgage-backed securities</t>
  </si>
  <si>
    <t>Estimated Fair Value [Abstract]</t>
  </si>
  <si>
    <t>US Treasury Securities [Member]</t>
  </si>
  <si>
    <t>Number of securities in continuous unrealized loss position | Security</t>
  </si>
  <si>
    <t>US Agency Securities [Member]</t>
  </si>
  <si>
    <t>US Government Sponsored Mortgage-Backed Securities [Member]</t>
  </si>
  <si>
    <t>Loans Receivable, Loans Receivable (Details) - USD ($)</t>
  </si>
  <si>
    <t>Loans receivable [Abstract]</t>
  </si>
  <si>
    <t>Total loans</t>
  </si>
  <si>
    <t>Less [Abstract]</t>
  </si>
  <si>
    <t>Unfunded commitments included above</t>
  </si>
  <si>
    <t>Total loans excluding unfunded commitments</t>
  </si>
  <si>
    <t>Individually evaluated for impairment</t>
  </si>
  <si>
    <t>Collectively evaluated for impairment</t>
  </si>
  <si>
    <t>Deferred loan origination fees and costs, net</t>
  </si>
  <si>
    <t>Net Loans</t>
  </si>
  <si>
    <t>Nonaccrual period of loan considered to be impaired</t>
  </si>
  <si>
    <t>90 days</t>
  </si>
  <si>
    <t>Interest income and capitalized interest from interest reserves</t>
  </si>
  <si>
    <t>Residential Mortgage [Member]</t>
  </si>
  <si>
    <t>Loan to value ratio (in hundredths)</t>
  </si>
  <si>
    <t>80.00%</t>
  </si>
  <si>
    <t>Construction, Land Acquisition and Development [Member]</t>
  </si>
  <si>
    <t>Term of the construction period, maximum</t>
  </si>
  <si>
    <t>2 years</t>
  </si>
  <si>
    <t>Construction, Land Acquisition and Development [Member] | Minimum [Member]</t>
  </si>
  <si>
    <t>Extension period for loans</t>
  </si>
  <si>
    <t>12 months</t>
  </si>
  <si>
    <t>Construction, Land Acquisition and Development [Member] | Maximum [Member]</t>
  </si>
  <si>
    <t>18 months</t>
  </si>
  <si>
    <t>Land [Member]</t>
  </si>
  <si>
    <t>Lines of Credit [Member]</t>
  </si>
  <si>
    <t>Commercial Real Estate [Member]</t>
  </si>
  <si>
    <t>Commercial Non-Real Estate [Member]</t>
  </si>
  <si>
    <t>Home Equity [Member]</t>
  </si>
  <si>
    <t>Consumer [Member]</t>
  </si>
  <si>
    <t>Loans Receivable, Allowance For Loan Losses (Details) - USD ($) $ in Thousands</t>
  </si>
  <si>
    <t>Summary of allowance for loan losses [Abstract]</t>
  </si>
  <si>
    <t>Beginning Balance</t>
  </si>
  <si>
    <t>Provision</t>
  </si>
  <si>
    <t>Charge-offs</t>
  </si>
  <si>
    <t>Recoveries</t>
  </si>
  <si>
    <t>Ending Balance</t>
  </si>
  <si>
    <t>Ending balance related to: [Abstract]</t>
  </si>
  <si>
    <t>Loans individually evaluated for impairment</t>
  </si>
  <si>
    <t>Loans collectively evaluated for impairment</t>
  </si>
  <si>
    <t>Past due period after which accrual of interest on loans is discontinued</t>
  </si>
  <si>
    <t>Construction Acquisition and Development [Member]</t>
  </si>
  <si>
    <t>Loans Receivable, Non-Performing Assets and Impaired Loans (Details) - USD ($)</t>
  </si>
  <si>
    <t>Impaired loans [Abstract]</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Impaired Loans with Specific Allowance, Average Recorded Investment</t>
  </si>
  <si>
    <t>Impaired Loans with Specific Allowance, Interest Income Recognized</t>
  </si>
  <si>
    <t>Impaired Loans with No Specific Allowance, Average Recorded Investment</t>
  </si>
  <si>
    <t>Impaired Loans with No Specific Allowance, Interest Income Recognized</t>
  </si>
  <si>
    <t>Total Impaired Loans, Average Recorded Investment</t>
  </si>
  <si>
    <t>Total Impaired Loans, Interest Income Recognized</t>
  </si>
  <si>
    <t>Interest income on cash basis recognized on impaired loans</t>
  </si>
  <si>
    <t>Loans in nonaccrual status included in impaired loans</t>
  </si>
  <si>
    <t>Pass [Member]</t>
  </si>
  <si>
    <t>Residential Mortgage [Member] | Pass [Member]</t>
  </si>
  <si>
    <t>Construction Acquisition and Development [Member] | Pass [Member]</t>
  </si>
  <si>
    <t>Land [Member] | Pass [Member]</t>
  </si>
  <si>
    <t>Lines of Credit [Member] | Pass [Member]</t>
  </si>
  <si>
    <t>Commercial Real Estate [Member] | Pass [Member]</t>
  </si>
  <si>
    <t>Commercial Non-Real Estate [Member] | Pass [Member]</t>
  </si>
  <si>
    <t>Home Equity [Member] | Pass [Member]</t>
  </si>
  <si>
    <t>Consumer [Member] | Pass [Member]</t>
  </si>
  <si>
    <t>Residential Real Estate [Member]</t>
  </si>
  <si>
    <t>Consumer Residential Real Estate [Member]</t>
  </si>
  <si>
    <t>Builders Residential Real Estate [Member]</t>
  </si>
  <si>
    <t>Unfunded [Member] | Pass [Member]</t>
  </si>
  <si>
    <t>Loans Receivable, Classes of Loan Portfolio within the Internal Risk Grading System (Details) - USD ($) $ in Thousands</t>
  </si>
  <si>
    <t>Financing Receivable, Recorded Investment [Line Items]</t>
  </si>
  <si>
    <t>Pass [Member] | Residential Mortgage [Member]</t>
  </si>
  <si>
    <t>Pass [Member] | Construction Acquisition and Development [Member]</t>
  </si>
  <si>
    <t>Pass [Member] | Land [Member]</t>
  </si>
  <si>
    <t>Pass [Member] | Lines of Credit [Member]</t>
  </si>
  <si>
    <t>Pass [Member] | Commercial Real Estate [Member]</t>
  </si>
  <si>
    <t>Pass [Member] | Commercial Non-Real Estate [Member]</t>
  </si>
  <si>
    <t>Pass [Member] | Home Equity [Member]</t>
  </si>
  <si>
    <t>Pass [Member] | Consumer [Member]</t>
  </si>
  <si>
    <t>Special Mention [Member]</t>
  </si>
  <si>
    <t>Special Mention [Member] | Residential Mortgage [Member]</t>
  </si>
  <si>
    <t>Special Mention [Member] | Construction Acquisition and Development [Member]</t>
  </si>
  <si>
    <t>Special Mention [Member] | Land [Member]</t>
  </si>
  <si>
    <t>Special Mention [Member] | Lines of Credit [Member]</t>
  </si>
  <si>
    <t>Special Mention [Member] | Commercial Real Estate [Member]</t>
  </si>
  <si>
    <t>Special Mention [Member] | Commercial Non-Real Estate [Member]</t>
  </si>
  <si>
    <t>Special Mention [Member] | Home Equity [Member]</t>
  </si>
  <si>
    <t>Special Mention [Member] | Consumer [Member]</t>
  </si>
  <si>
    <t>Substandard [Member]</t>
  </si>
  <si>
    <t>Substandard [Member] | Residential Mortgage [Member]</t>
  </si>
  <si>
    <t>Substandard [Member] | Construction Acquisition and Development [Member]</t>
  </si>
  <si>
    <t>Substandard [Member] | Land [Member]</t>
  </si>
  <si>
    <t>Substandard [Member] | Lines of Credit [Member]</t>
  </si>
  <si>
    <t>Substandard [Member] | Commercial Real Estate [Member]</t>
  </si>
  <si>
    <t>Substandard [Member] | Commercial Non-Real Estate [Member]</t>
  </si>
  <si>
    <t>Substandard [Member] | Home Equity [Member]</t>
  </si>
  <si>
    <t>Substandard [Member] | Consumer [Member]</t>
  </si>
  <si>
    <t>Doubtful [Member]</t>
  </si>
  <si>
    <t>Doubtful [Member] | Residential Mortgage [Member]</t>
  </si>
  <si>
    <t>Doubtful [Member] | Construction Acquisition and Development [Member]</t>
  </si>
  <si>
    <t>Doubtful [Member] | Land [Member]</t>
  </si>
  <si>
    <t>Doubtful [Member] | Lines of Credit [Member]</t>
  </si>
  <si>
    <t>Doubtful [Member] | Commercial Real Estate [Member]</t>
  </si>
  <si>
    <t>Doubtful [Member] | Commercial Non-Real Estate [Member]</t>
  </si>
  <si>
    <t>Doubtful [Member] | Home Equity [Member]</t>
  </si>
  <si>
    <t>Doubtful [Member] | Consumer [Member]</t>
  </si>
  <si>
    <t>Loans Receivable, Classes of Loan Portfolio by Aging Categories of Performing and Nonaccrual Loans (Details) - USD ($) $ in Thousands</t>
  </si>
  <si>
    <t>Classes of the loan portfolio summarized by the aging categories of performing loans and nonaccrual loans [Abstract]</t>
  </si>
  <si>
    <t>Total Past Due</t>
  </si>
  <si>
    <t>Current</t>
  </si>
  <si>
    <t>Non-Accrual</t>
  </si>
  <si>
    <t>30 to 59 Days Past Due [Member]</t>
  </si>
  <si>
    <t>60 to 89 Days Past Due [Member]</t>
  </si>
  <si>
    <t>90+ Days Past Due [Member]</t>
  </si>
  <si>
    <t>Residential Mortgage [Member] | 30 to 59 Days Past Due [Member]</t>
  </si>
  <si>
    <t>Residential Mortgage [Member] | 60 to 89 Days Past Due [Member]</t>
  </si>
  <si>
    <t>Residential Mortgage [Member] | 90+ Days Past Due [Member]</t>
  </si>
  <si>
    <t>Construction Acquisition and Development [Member] | 30 to 59 Days Past Due [Member]</t>
  </si>
  <si>
    <t>Construction Acquisition and Development [Member] | 60 to 89 Days Past Due [Member]</t>
  </si>
  <si>
    <t>Construction Acquisition and Development [Member] | 90+ Days Past Due [Member]</t>
  </si>
  <si>
    <t>Land [Member] | 30 to 59 Days Past Due [Member]</t>
  </si>
  <si>
    <t>Land [Member] | 60 to 89 Days Past Due [Member]</t>
  </si>
  <si>
    <t>Land [Member] | 90+ Days Past Due [Member]</t>
  </si>
  <si>
    <t>Lines of Credit [Member] | 30 to 59 Days Past Due [Member]</t>
  </si>
  <si>
    <t>Lines of Credit [Member] | 60 to 89 Days Past Due [Member]</t>
  </si>
  <si>
    <t>Lines of Credit [Member] | 90+ Days Past Due [Member]</t>
  </si>
  <si>
    <t>Commercial Real Estate [Member] | 30 to 59 Days Past Due [Member]</t>
  </si>
  <si>
    <t>Commercial Real Estate [Member] | 60 to 89 Days Past Due [Member]</t>
  </si>
  <si>
    <t>Commercial Real Estate [Member] | 90+ Days Past Due [Member]</t>
  </si>
  <si>
    <t>Commercial Non-Real Estate [Member] | 30 to 59 Days Past Due [Member]</t>
  </si>
  <si>
    <t>Commercial Non-Real Estate [Member] | 60 to 89 Days Past Due [Member]</t>
  </si>
  <si>
    <t>Commercial Non-Real Estate [Member] | 90+ Days Past Due [Member]</t>
  </si>
  <si>
    <t>Home Equity [Member] | 30 to 59 Days Past Due [Member]</t>
  </si>
  <si>
    <t>Home Equity [Member] | 60 to 89 Days Past Due [Member]</t>
  </si>
  <si>
    <t>Home Equity [Member] | 90+ Days Past Due [Member]</t>
  </si>
  <si>
    <t>Consumer [Member] | 30 to 59 Days Past Due [Member]</t>
  </si>
  <si>
    <t>Consumer [Member] | 60 to 89 Days Past Due [Member]</t>
  </si>
  <si>
    <t>Consumer [Member] | 90+ Days Past Due [Member]</t>
  </si>
  <si>
    <t>Loans Receivable, Troubled Debt Restructurings (Details)</t>
  </si>
  <si>
    <t>Jun. 30, 2015USD ($)Contract</t>
  </si>
  <si>
    <t>Jun. 30, 2014USD ($)Contract</t>
  </si>
  <si>
    <t>Dec. 31, 2014USD ($)Contract</t>
  </si>
  <si>
    <t>Financing Receivable, Modifications [Line Items]</t>
  </si>
  <si>
    <t>Number of performing loans | Contract</t>
  </si>
  <si>
    <t>Amount of performing loans</t>
  </si>
  <si>
    <t>Number of contract defaults | Contract</t>
  </si>
  <si>
    <t>Newly restructured loans during the period [Abstract]</t>
  </si>
  <si>
    <t>Pre-Modification Outstanding Recorded Investment</t>
  </si>
  <si>
    <t>Contracts | Contract</t>
  </si>
  <si>
    <t>Post-Modification Outstanding Recorded Investment</t>
  </si>
  <si>
    <t>Method used to account for interest on TDRs [Abstract]</t>
  </si>
  <si>
    <t>Number of Contracts | Contract</t>
  </si>
  <si>
    <t>Accrual Status</t>
  </si>
  <si>
    <t>Non-Accrual Status</t>
  </si>
  <si>
    <t>Total Number of Contracts | Contract</t>
  </si>
  <si>
    <t>Total Modifications</t>
  </si>
  <si>
    <t>Rate Modification [Member]</t>
  </si>
  <si>
    <t>Rate Modification [Member] | Residential Mortgage [Member]</t>
  </si>
  <si>
    <t>Rate Modification [Member] | Construction Acquisition and Development [Member]</t>
  </si>
  <si>
    <t>Rate Modification [Member] | Land [Member]</t>
  </si>
  <si>
    <t>Rate Modification [Member] | Lines of Credit [Member]</t>
  </si>
  <si>
    <t>Rate Modification [Member] | Commercial Real Estate [Member]</t>
  </si>
  <si>
    <t>Rate Modification [Member] | Commercial Non-Real Estate [Member]</t>
  </si>
  <si>
    <t>Rate Modification [Member] | Home Equity [Member]</t>
  </si>
  <si>
    <t>Rate Modification [Member] | Consumer [Member]</t>
  </si>
  <si>
    <t>Combination Modifications [Member]</t>
  </si>
  <si>
    <t>Combination Modifications [Member] | Residential Mortgage [Member]</t>
  </si>
  <si>
    <t>Combination Modifications [Member] | Construction Acquisition and Development [Member]</t>
  </si>
  <si>
    <t>Combination Modifications [Member] | Land [Member]</t>
  </si>
  <si>
    <t>Combination Modifications [Member] | Lines of Credit [Member]</t>
  </si>
  <si>
    <t>Combination Modifications [Member] | Commercial Real Estate [Member]</t>
  </si>
  <si>
    <t>Combination Modifications [Member] | Commercial Non-Real Estate [Member]</t>
  </si>
  <si>
    <t>Combination Modifications [Member] | Home Equity [Member]</t>
  </si>
  <si>
    <t>Combination Modifications [Member] | Consumer [Member]</t>
  </si>
  <si>
    <t>Loans Receivable, Financial Instruments Whose Contract Amounts Represent Credit Risk (Details)</t>
  </si>
  <si>
    <t>12 Months Ended</t>
  </si>
  <si>
    <t>Jun. 30, 2015USD ($)Commitment</t>
  </si>
  <si>
    <t>Dec. 31, 2014USD ($)Commitment</t>
  </si>
  <si>
    <t>Standby Letters of Credit [Member]</t>
  </si>
  <si>
    <t>Financial instruments whose contract amount represents credit risk [Abstract]</t>
  </si>
  <si>
    <t>Off-balance sheet credit risk</t>
  </si>
  <si>
    <t>Current liability for guarantees</t>
  </si>
  <si>
    <t>Home Equity Lines of Credit [Member]</t>
  </si>
  <si>
    <t>Loan expiry period</t>
  </si>
  <si>
    <t>Unadvanced Construction Commitments [Member]</t>
  </si>
  <si>
    <t>Mortgage Loan Commitments [Member]</t>
  </si>
  <si>
    <t>Fixed rate loan commitments</t>
  </si>
  <si>
    <t>Number of mortgage loan commitments at fixed interest rate | Commitment</t>
  </si>
  <si>
    <t>Fixed interest rate, minimum (in hundredths)</t>
  </si>
  <si>
    <t>3.875%</t>
  </si>
  <si>
    <t>3.75%</t>
  </si>
  <si>
    <t>Fixed interest rate, maximum (in hundredths)</t>
  </si>
  <si>
    <t>4.625%</t>
  </si>
  <si>
    <t>4.50%</t>
  </si>
  <si>
    <t>Loans Sold with Limited Repurchase Provisions [Member]</t>
  </si>
  <si>
    <t>Loans receivable held-for-sale, amount</t>
  </si>
  <si>
    <t>Fair Values of Financial Instruments (Details)</t>
  </si>
  <si>
    <t>Jun. 30, 2015USD ($)</t>
  </si>
  <si>
    <t>Jun. 30, 2015USD ($)Loan</t>
  </si>
  <si>
    <t>Dec. 31, 2014USD ($)Loan</t>
  </si>
  <si>
    <t>Impaired loan balance</t>
  </si>
  <si>
    <t>Valuation allowances</t>
  </si>
  <si>
    <t>Number of impaired collateral-dependent loans | Loan</t>
  </si>
  <si>
    <t>Fair value of impaired collateral-dependent loans partially charged off</t>
  </si>
  <si>
    <t>Charge-off impaired collateral-dependent loans</t>
  </si>
  <si>
    <t>Recurring Fair Value Measurements [Abstract]</t>
  </si>
  <si>
    <t>Foreclosed real estate totaled</t>
  </si>
  <si>
    <t>Liabilities required to be re-measured on a nonrecurring basis</t>
  </si>
  <si>
    <t>Foreclosed real estate carrying value</t>
  </si>
  <si>
    <t>Foreclosure proceedings amount</t>
  </si>
  <si>
    <t>Nonrecurring [Member]</t>
  </si>
  <si>
    <t>Nonrecurring fair value measurements [Abstract]</t>
  </si>
  <si>
    <t>Total nonrecurring fair value measurements</t>
  </si>
  <si>
    <t>Recurring [Member]</t>
  </si>
  <si>
    <t>Mortgage servicing rights</t>
  </si>
  <si>
    <t>Rate lock commitments</t>
  </si>
  <si>
    <t>Mandatory forward contracts</t>
  </si>
  <si>
    <t>Total recurring fair value measurements</t>
  </si>
  <si>
    <t>Level 1 [Member]</t>
  </si>
  <si>
    <t>Level 1 [Member] | Nonrecurring [Member]</t>
  </si>
  <si>
    <t>Level 1 [Member] | Recurring [Member]</t>
  </si>
  <si>
    <t>Level 2 [Member]</t>
  </si>
  <si>
    <t>Level 2 [Member] | Nonrecurring [Member]</t>
  </si>
  <si>
    <t>Level 2 [Member] | Recurring [Member]</t>
  </si>
  <si>
    <t>Level 3 [Member]</t>
  </si>
  <si>
    <t>Level 3 [Member] | Nonrecurring [Member]</t>
  </si>
  <si>
    <t>Level 3 [Member] | Recurring [Member]</t>
  </si>
  <si>
    <t>Fair Values of Financial Instruments, Roll Forward of Level 3 Assets (Details) - USD ($) $ in Thousands</t>
  </si>
  <si>
    <t>Impaired Loans [Member] | PV of future cash flows [Member]</t>
  </si>
  <si>
    <t>Quantitative Information about Level 3 Fair Value Measurements [Abstract]</t>
  </si>
  <si>
    <t>Fair Value Estimate</t>
  </si>
  <si>
    <t>Valuation Techniques</t>
  </si>
  <si>
    <t>PV of future cash flows</t>
  </si>
  <si>
    <t>Unobservable Input</t>
  </si>
  <si>
    <t>Discount rate</t>
  </si>
  <si>
    <t>Weighted average discount rate (in hundredths)</t>
  </si>
  <si>
    <t>(6.00%)</t>
  </si>
  <si>
    <t>Impaired Loans [Member] | Appraisal of collateral [Member]</t>
  </si>
  <si>
    <t>Appraisal of collateral</t>
  </si>
  <si>
    <t>[3]</t>
  </si>
  <si>
    <t>Liquidation expenses</t>
  </si>
  <si>
    <t>Range and weighted average of liquidation expenses (in hundredths)</t>
  </si>
  <si>
    <t>Foreclosed Real Estate [Member] | Appraisal of collateral [Member]</t>
  </si>
  <si>
    <t>[2],[4]</t>
  </si>
  <si>
    <t>Appraisal of  collateral</t>
  </si>
  <si>
    <t>Appraisal adjustments</t>
  </si>
  <si>
    <t>Foreclosed Real Estate [Member] | Appraisal of collateral [Member] | Minimum [Member]</t>
  </si>
  <si>
    <t>Range and weighted average of appraisal adjustments (in hundredths)</t>
  </si>
  <si>
    <t>(6.03%)</t>
  </si>
  <si>
    <t>(6.51%)</t>
  </si>
  <si>
    <t>Foreclosed Real Estate [Member] | Appraisal of collateral [Member] | Maximum [Member]</t>
  </si>
  <si>
    <t>(100.00%)</t>
  </si>
  <si>
    <t>Foreclosed Real Estate [Member] | Appraisal of collateral [Member] | Weighted Average [Member]</t>
  </si>
  <si>
    <t>(42.13%)</t>
  </si>
  <si>
    <t>(13.94%)</t>
  </si>
  <si>
    <t>Mortgage Servicing Rights [Member] | Market Approach [Member]</t>
  </si>
  <si>
    <t>Market approach</t>
  </si>
  <si>
    <t>Weighted average prepayment speed</t>
  </si>
  <si>
    <t>Weighted average prepayment speed (in hundredths)</t>
  </si>
  <si>
    <t>10.80%</t>
  </si>
  <si>
    <t>8.81%</t>
  </si>
  <si>
    <t>Cash flow which generally includes various level 3 inputs which are not identifiable.</t>
  </si>
  <si>
    <t>Fair value is generally determined through independent appraisals for the underlying collateral, which generally include various level 3 inputs which are not identifiable.</t>
  </si>
  <si>
    <t>Appraisals may be adjusted by management for qualitative factors such as economic conditions and estimated liquidation expenses.  The range and weighted average of liquidation expenses and other appraisal adjustments are presented as a percent of the appraisal.</t>
  </si>
  <si>
    <t>[4]</t>
  </si>
  <si>
    <t>Includes qualitative adjustments by management and estimated liquidation expenses.</t>
  </si>
  <si>
    <t>Fair Values of Financial Instruments, Assets, Quantitative Information (Details) - USD ($) $ in Thousands</t>
  </si>
  <si>
    <t>Financial Assets [Abstract]</t>
  </si>
  <si>
    <t>Investment securities (HTM)</t>
  </si>
  <si>
    <t>Quoted Prices in Active Markets For Identical Assets (Level 1) [Member]</t>
  </si>
  <si>
    <t>Loans receivable, net</t>
  </si>
  <si>
    <t>FHLB stock</t>
  </si>
  <si>
    <t>Accrued interest receivable</t>
  </si>
  <si>
    <t>Financial Liabilities [Abstract]</t>
  </si>
  <si>
    <t>FHLB advances</t>
  </si>
  <si>
    <t>Accrued interest payable</t>
  </si>
  <si>
    <t>Off Balance Sheet Commitments</t>
  </si>
  <si>
    <t>Significant Other Observable Inputs (Level 2) [Member]</t>
  </si>
  <si>
    <t>Significant Unobservable Inputs (Level 3) [Member]</t>
  </si>
  <si>
    <t>Carrying Amount [Member]</t>
  </si>
  <si>
    <t>Fair Valu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868271</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5">
        <v>10088879</v>
      </c>
    </row>
    <row r="12" spans="1:3">
      <c t="s" r="A12" s="4">
        <v>18</v>
      </c>
      <c t="n" r="B12" s="5">
        <v>2015</v>
      </c>
    </row>
    <row r="13" spans="1:3">
      <c t="s" r="A13" s="4">
        <v>19</v>
      </c>
      <c t="s" r="B13" s="6">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35747</v>
      </c>
      <c t="n" r="C3" s="7">
        <v>24866</v>
      </c>
    </row>
    <row r="4" spans="1:3">
      <c t="s" r="A4" s="4">
        <v>31</v>
      </c>
      <c t="n" r="B4" s="5">
        <v>13002</v>
      </c>
      <c t="n" r="C4" s="5">
        <v>8469</v>
      </c>
    </row>
    <row r="5" spans="1:3">
      <c t="s" r="A5" s="4">
        <v>32</v>
      </c>
      <c t="n" r="B5" s="5">
        <v>48749</v>
      </c>
      <c t="n" r="C5" s="5">
        <v>33335</v>
      </c>
    </row>
    <row r="6" spans="1:3">
      <c t="s" r="A6" s="4">
        <v>33</v>
      </c>
      <c t="n" r="B6" s="5">
        <v>76824</v>
      </c>
      <c t="n" r="C6" s="5">
        <v>59616</v>
      </c>
    </row>
    <row r="7" spans="1:3">
      <c t="s" r="A7" s="4">
        <v>34</v>
      </c>
      <c t="n" r="B7" s="5">
        <v>12945</v>
      </c>
      <c t="n" r="C7" s="5">
        <v>7165</v>
      </c>
    </row>
    <row r="8" spans="1:3">
      <c t="s" r="A8" s="4">
        <v>35</v>
      </c>
      <c t="n" r="B8" s="5">
        <v>602879</v>
      </c>
      <c t="n" r="C8" s="5">
        <v>633882</v>
      </c>
    </row>
    <row r="9" spans="1:3">
      <c t="s" r="A9" s="4">
        <v>36</v>
      </c>
      <c t="n" r="B9" s="5">
        <v>24765</v>
      </c>
      <c t="n" r="C9" s="5">
        <v>25159</v>
      </c>
    </row>
    <row r="10" spans="1:3">
      <c t="s" r="A10" s="4">
        <v>37</v>
      </c>
      <c t="n" r="B10" s="5">
        <v>2092</v>
      </c>
      <c t="n" r="C10" s="5">
        <v>1947</v>
      </c>
    </row>
    <row r="11" spans="1:3">
      <c t="s" r="A11" s="4">
        <v>38</v>
      </c>
      <c t="n" r="B11" s="5">
        <v>5626</v>
      </c>
      <c t="n" r="C11" s="5">
        <v>5936</v>
      </c>
    </row>
    <row r="12" spans="1:3">
      <c t="s" r="A12" s="4">
        <v>39</v>
      </c>
      <c t="n" r="B12" s="5">
        <v>8043</v>
      </c>
      <c t="n" r="C12" s="5">
        <v>9288</v>
      </c>
    </row>
    <row r="13" spans="1:3">
      <c t="s" r="A13" s="4">
        <v>40</v>
      </c>
      <c t="n" r="B13" s="5">
        <v>781923</v>
      </c>
      <c t="n" r="C13" s="5">
        <v>776328</v>
      </c>
    </row>
    <row r="14" spans="1:3">
      <c t="s" r="A14" s="3">
        <v>41</v>
      </c>
    </row>
    <row r="15" spans="1:3">
      <c t="s" r="A15" s="4">
        <v>42</v>
      </c>
      <c t="n" r="B15" s="5">
        <v>544112</v>
      </c>
      <c t="n" r="C15" s="5">
        <v>543814</v>
      </c>
    </row>
    <row r="16" spans="1:3">
      <c t="s" r="A16" s="4">
        <v>43</v>
      </c>
      <c t="n" r="B16" s="5">
        <v>115000</v>
      </c>
      <c t="n" r="C16" s="5">
        <v>115000</v>
      </c>
    </row>
    <row r="17" spans="1:3">
      <c t="s" r="A17" s="4">
        <v>44</v>
      </c>
      <c t="n" r="B17" s="5">
        <v>24119</v>
      </c>
      <c t="n" r="C17" s="5">
        <v>24119</v>
      </c>
    </row>
    <row r="18" spans="1:3">
      <c t="s" r="A18" s="4">
        <v>45</v>
      </c>
      <c t="n" r="B18" s="5">
        <v>13547</v>
      </c>
      <c t="n" r="C18" s="5">
        <v>9585</v>
      </c>
    </row>
    <row r="19" spans="1:3">
      <c t="s" r="A19" s="4">
        <v>46</v>
      </c>
      <c t="n" r="B19" s="5">
        <v>696778</v>
      </c>
      <c t="n" r="C19" s="5">
        <v>692518</v>
      </c>
    </row>
    <row r="20" spans="1:3">
      <c t="s" r="A20" s="3">
        <v>47</v>
      </c>
    </row>
    <row r="21" spans="1:3">
      <c t="s" r="A21" s="4">
        <v>48</v>
      </c>
      <c t="n" r="B21" s="5">
        <v>101</v>
      </c>
      <c t="n" r="C21" s="5">
        <v>101</v>
      </c>
    </row>
    <row r="22" spans="1:3">
      <c t="s" r="A22" s="4">
        <v>49</v>
      </c>
      <c t="n" r="B22" s="5">
        <v>76141</v>
      </c>
      <c t="n" r="C22" s="5">
        <v>75848</v>
      </c>
    </row>
    <row r="23" spans="1:3">
      <c t="s" r="A23" s="4">
        <v>50</v>
      </c>
      <c t="n" r="B23" s="5">
        <v>8899</v>
      </c>
      <c t="n" r="C23" s="5">
        <v>7857</v>
      </c>
    </row>
    <row r="24" spans="1:3">
      <c t="s" r="A24" s="4">
        <v>51</v>
      </c>
      <c t="n" r="B24" s="5">
        <v>85145</v>
      </c>
      <c t="n" r="C24" s="5">
        <v>83810</v>
      </c>
    </row>
    <row r="25" spans="1:3">
      <c t="s" r="A25" s="4">
        <v>52</v>
      </c>
      <c t="n" r="B25" s="5">
        <v>781923</v>
      </c>
      <c t="n" r="C25" s="5">
        <v>776328</v>
      </c>
    </row>
    <row r="26" spans="1:3">
      <c t="s" r="A26" s="4">
        <v>53</v>
      </c>
    </row>
    <row r="27" spans="1:3">
      <c t="s" r="A27" s="3">
        <v>47</v>
      </c>
    </row>
    <row r="28" spans="1:3">
      <c t="s" r="A28" s="4">
        <v>54</v>
      </c>
      <c t="n" r="B28" s="5">
        <v>4</v>
      </c>
      <c t="n" r="C28" s="5">
        <v>4</v>
      </c>
    </row>
    <row r="29" spans="1:3">
      <c t="s" r="A29" s="4">
        <v>55</v>
      </c>
    </row>
    <row r="30" spans="1:3">
      <c t="s" r="A30" s="3">
        <v>47</v>
      </c>
    </row>
    <row r="31" spans="1:3">
      <c t="s" r="A31" s="4">
        <v>54</v>
      </c>
      <c t="n" r="B31" s="7">
        <v>0</v>
      </c>
      <c t="n" r="C31"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9</v>
      </c>
      <c t="s" r="B1" s="2">
        <v>1</v>
      </c>
    </row>
    <row r="2" spans="1:2">
      <c t="s" r="B2" s="2">
        <v>2</v>
      </c>
    </row>
    <row r="3" spans="1:2">
      <c t="s" r="A3" s="3">
        <v>176</v>
      </c>
    </row>
    <row r="4" spans="1:2">
      <c t="s" r="A4" s="4">
        <v>200</v>
      </c>
      <c t="s" r="B4"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2</v>
      </c>
      <c t="s" r="B1" s="2">
        <v>1</v>
      </c>
    </row>
    <row r="2" spans="1:2">
      <c t="s" r="B2" s="2">
        <v>2</v>
      </c>
    </row>
    <row r="3" spans="1:2">
      <c t="s" r="A3" s="3">
        <v>182</v>
      </c>
    </row>
    <row r="4" spans="1:2">
      <c t="s" r="A4" s="4">
        <v>203</v>
      </c>
      <c t="s" r="B4"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05</v>
      </c>
      <c t="s" r="B1" s="2">
        <v>1</v>
      </c>
    </row>
    <row r="2" spans="1:2">
      <c t="s" r="B2" s="2">
        <v>2</v>
      </c>
    </row>
    <row r="3" spans="1:2">
      <c t="s" r="A3" s="3">
        <v>185</v>
      </c>
    </row>
    <row r="4" spans="1:2">
      <c t="s" r="A4" s="4">
        <v>206</v>
      </c>
      <c t="s" r="B4" s="4">
        <v>207</v>
      </c>
    </row>
    <row r="5" spans="1:2">
      <c t="s" r="A5" s="4">
        <v>208</v>
      </c>
      <c t="s" r="B5"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210</v>
      </c>
      <c t="s" r="B1" s="2">
        <v>1</v>
      </c>
    </row>
    <row r="2" spans="1:2">
      <c t="s" r="B2" s="2">
        <v>2</v>
      </c>
    </row>
    <row r="3" spans="1:2">
      <c t="s" r="A3" s="3">
        <v>188</v>
      </c>
    </row>
    <row r="4" spans="1:2">
      <c t="s" r="A4" s="4">
        <v>211</v>
      </c>
      <c t="s" r="B4" s="4">
        <v>212</v>
      </c>
    </row>
    <row r="5" spans="1:2">
      <c t="s" r="A5" s="4">
        <v>213</v>
      </c>
      <c t="s" r="B5" s="4">
        <v>214</v>
      </c>
    </row>
    <row r="6" spans="1:2">
      <c t="s" r="A6" s="4">
        <v>215</v>
      </c>
      <c t="s" r="B6"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191</v>
      </c>
    </row>
    <row r="4" spans="1:2">
      <c t="s" r="A4" s="4">
        <v>218</v>
      </c>
      <c t="s" r="B4" s="4">
        <v>219</v>
      </c>
    </row>
    <row r="5" spans="1:2">
      <c t="s" r="A5" s="4">
        <v>220</v>
      </c>
      <c t="s" r="B5" s="4">
        <v>221</v>
      </c>
    </row>
    <row r="6" spans="1:2">
      <c t="s" r="A6" s="4">
        <v>222</v>
      </c>
      <c t="s" r="B6" s="4">
        <v>223</v>
      </c>
    </row>
    <row r="7" spans="1:2">
      <c t="s" r="A7" s="4">
        <v>224</v>
      </c>
      <c t="s" r="B7" s="4">
        <v>225</v>
      </c>
    </row>
    <row r="8" spans="1:2">
      <c t="s" r="A8" s="4">
        <v>226</v>
      </c>
      <c t="s" r="B8" s="4">
        <v>227</v>
      </c>
    </row>
    <row r="9" spans="1:2">
      <c t="s" r="A9" s="4">
        <v>228</v>
      </c>
      <c t="s" r="B9" s="4">
        <v>229</v>
      </c>
    </row>
    <row r="10" spans="1:2">
      <c t="s" r="A10" s="4">
        <v>230</v>
      </c>
      <c t="s" r="B10" s="4">
        <v>231</v>
      </c>
    </row>
    <row r="11" spans="1:2">
      <c t="s" r="A11" s="4">
        <v>232</v>
      </c>
      <c t="s" r="B11"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3">
        <v>194</v>
      </c>
    </row>
    <row r="4" spans="1:2">
      <c t="s" r="A4" s="4">
        <v>235</v>
      </c>
      <c t="s" r="B4" s="4">
        <v>236</v>
      </c>
    </row>
    <row r="5" spans="1:2">
      <c t="s" r="A5" s="4">
        <v>237</v>
      </c>
      <c t="s" r="B5" s="4">
        <v>238</v>
      </c>
    </row>
    <row r="6" spans="1:2">
      <c t="s" r="A6" s="4">
        <v>239</v>
      </c>
      <c t="s" r="B6"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15"/>
  </cols>
  <sheetData>
    <row r="1" spans="1:2">
      <c t="s" r="A1" s="1">
        <v>241</v>
      </c>
      <c t="s" r="B1" s="2">
        <v>1</v>
      </c>
    </row>
    <row r="2" spans="1:2">
      <c t="s" r="B2" s="2">
        <v>2</v>
      </c>
    </row>
    <row r="3" spans="1:2">
      <c t="s" r="A3" s="3">
        <v>170</v>
      </c>
    </row>
    <row r="4" spans="1:2">
      <c t="s" r="A4" s="4">
        <v>242</v>
      </c>
      <c t="s" r="B4"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4</v>
      </c>
      <c t="s" r="B1" s="2">
        <v>69</v>
      </c>
      <c t="s" r="D1" s="2">
        <v>1</v>
      </c>
    </row>
    <row r="2" spans="1:5">
      <c t="s" r="B2" s="2">
        <v>2</v>
      </c>
      <c t="s" r="C2" s="2">
        <v>70</v>
      </c>
      <c t="s" r="D2" s="2">
        <v>2</v>
      </c>
      <c t="s" r="E2" s="2">
        <v>70</v>
      </c>
    </row>
    <row r="3" spans="1:5">
      <c t="s" r="A3" s="3">
        <v>245</v>
      </c>
    </row>
    <row r="4" spans="1:5">
      <c t="s" r="A4" s="4">
        <v>246</v>
      </c>
      <c t="n" r="B4" s="5">
        <v>10088549</v>
      </c>
      <c t="n" r="C4" s="5">
        <v>10067379</v>
      </c>
      <c t="n" r="D4" s="5">
        <v>10078923</v>
      </c>
      <c t="n" r="E4" s="5">
        <v>10067033</v>
      </c>
    </row>
    <row r="5" spans="1:5">
      <c t="s" r="A5" s="4">
        <v>247</v>
      </c>
      <c t="n" r="B5" s="5">
        <v>24746</v>
      </c>
      <c t="n" r="C5" s="5">
        <v>0</v>
      </c>
      <c t="n" r="D5" s="5">
        <v>23298</v>
      </c>
      <c t="n" r="E5" s="5">
        <v>36932</v>
      </c>
    </row>
    <row r="6" spans="1:5">
      <c t="s" r="A6" s="4">
        <v>248</v>
      </c>
      <c t="n" r="B6" s="5">
        <v>10113295</v>
      </c>
      <c t="n" r="C6" s="5">
        <v>10067379</v>
      </c>
      <c t="n" r="D6" s="5">
        <v>10102221</v>
      </c>
      <c t="n" r="E6" s="5">
        <v>10103965</v>
      </c>
    </row>
    <row r="7" spans="1:5">
      <c t="s" r="A7" s="4">
        <v>249</v>
      </c>
    </row>
    <row r="8" spans="1:5">
      <c t="s" r="A8" s="3">
        <v>250</v>
      </c>
    </row>
    <row r="9" spans="1:5">
      <c t="s" r="A9" s="4">
        <v>251</v>
      </c>
      <c t="n" r="B9" s="5">
        <v>149500</v>
      </c>
      <c t="n" r="C9" s="5">
        <v>125000</v>
      </c>
      <c t="n" r="D9" s="5">
        <v>149500</v>
      </c>
      <c t="n" r="E9" s="5">
        <v>125000</v>
      </c>
    </row>
    <row r="10" spans="1:5">
      <c t="s" r="A10" s="4">
        <v>252</v>
      </c>
    </row>
    <row r="11" spans="1:5">
      <c t="s" r="A11" s="3">
        <v>250</v>
      </c>
    </row>
    <row r="12" spans="1:5">
      <c t="s" r="A12" s="4">
        <v>251</v>
      </c>
      <c t="n" r="B12" s="5">
        <v>559976</v>
      </c>
      <c t="n" r="C12" s="5">
        <v>559976</v>
      </c>
    </row>
    <row r="13" spans="1:5">
      <c t="s" r="A13" s="4">
        <v>53</v>
      </c>
    </row>
    <row r="14" spans="1:5">
      <c t="s" r="A14" s="3">
        <v>250</v>
      </c>
    </row>
    <row r="15" spans="1:5">
      <c t="s" r="A15" s="4">
        <v>251</v>
      </c>
      <c t="n" r="B15" s="5">
        <v>437500</v>
      </c>
      <c t="n" r="C15" s="5">
        <v>4375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4"/>
    <col customWidth="1" max="5" min="5" width="14"/>
    <col customWidth="1" max="6" min="6" width="4"/>
    <col customWidth="1" max="7" min="7" width="14"/>
  </cols>
  <sheetData>
    <row r="1" spans="1:7">
      <c t="s" r="A1" s="1">
        <v>253</v>
      </c>
      <c t="s" r="C1" s="2">
        <v>2</v>
      </c>
      <c t="s" r="E1" s="2">
        <v>28</v>
      </c>
      <c t="s" r="G1" s="2">
        <v>254</v>
      </c>
    </row>
    <row r="2" spans="1:7">
      <c t="s" r="A2" s="3">
        <v>255</v>
      </c>
    </row>
    <row r="3" spans="1:7">
      <c t="s" r="A3" s="4">
        <v>256</v>
      </c>
      <c t="s" r="B3" s="4">
        <v>257</v>
      </c>
      <c t="s" r="C3" s="4">
        <v>258</v>
      </c>
      <c t="s" r="E3" s="4">
        <v>259</v>
      </c>
    </row>
    <row r="4" spans="1:7">
      <c t="s" r="A4" s="3">
        <v>260</v>
      </c>
    </row>
    <row r="5" spans="1:7">
      <c t="s" r="A5" s="4">
        <v>261</v>
      </c>
      <c t="s" r="C5" s="4">
        <v>262</v>
      </c>
      <c t="s" r="D5" s="4">
        <v>263</v>
      </c>
      <c t="s" r="E5" s="4">
        <v>264</v>
      </c>
      <c t="s" r="F5" s="4">
        <v>263</v>
      </c>
      <c t="s" r="G5" s="4">
        <v>265</v>
      </c>
    </row>
    <row r="6" spans="1:7">
      <c t="s" r="A6" s="4">
        <v>266</v>
      </c>
      <c t="s" r="B6" s="4">
        <v>263</v>
      </c>
      <c t="s" r="C6" s="4">
        <v>267</v>
      </c>
    </row>
    <row r="7" spans="1:7">
      <c t="s" r="A7" s="3">
        <v>268</v>
      </c>
    </row>
    <row r="8" spans="1:7">
      <c t="s" r="A8" s="4">
        <v>269</v>
      </c>
      <c t="s" r="B8" s="4">
        <v>263</v>
      </c>
      <c t="s" r="C8" s="4">
        <v>262</v>
      </c>
    </row>
    <row r="9" spans="1:7">
      <c t="s" r="A9" s="4">
        <v>270</v>
      </c>
      <c t="s" r="B9" s="4">
        <v>263</v>
      </c>
      <c t="s" r="C9" s="4">
        <v>271</v>
      </c>
    </row>
    <row r="10" spans="1:7">
      <c t="s" r="A10" s="3">
        <v>272</v>
      </c>
    </row>
    <row r="11" spans="1:7">
      <c t="s" r="A11" s="4">
        <v>273</v>
      </c>
      <c t="s" r="B11" s="4">
        <v>257</v>
      </c>
      <c t="s" r="C11" s="4">
        <v>258</v>
      </c>
      <c t="s" r="E11" s="4">
        <v>259</v>
      </c>
    </row>
    <row r="12" spans="1:7">
      <c t="s" r="A12" s="4">
        <v>274</v>
      </c>
      <c t="s" r="B12" s="4">
        <v>257</v>
      </c>
      <c t="s" r="C12" s="4">
        <v>275</v>
      </c>
    </row>
    <row r="13" spans="1:7">
      <c t="s" r="A13" s="3">
        <v>276</v>
      </c>
    </row>
    <row r="14" spans="1:7">
      <c t="s" r="A14" s="4">
        <v>277</v>
      </c>
      <c t="s" r="C14" s="4">
        <v>278</v>
      </c>
      <c t="s" r="D14" s="4">
        <v>263</v>
      </c>
      <c t="s" r="E14" s="4">
        <v>279</v>
      </c>
      <c t="s" r="F14" s="4">
        <v>263</v>
      </c>
      <c t="s" r="G14" s="4">
        <v>280</v>
      </c>
    </row>
    <row r="15" spans="1:7">
      <c t="s" r="A15" s="4">
        <v>281</v>
      </c>
      <c t="s" r="B15" s="4">
        <v>263</v>
      </c>
      <c t="s" r="C15" s="4">
        <v>265</v>
      </c>
    </row>
    <row r="16" spans="1:7">
      <c t="n" r="A16"/>
    </row>
    <row r="17" spans="1:7">
      <c t="s" r="A17" s="4">
        <v>257</v>
      </c>
      <c t="s" r="B17" s="4">
        <v>282</v>
      </c>
    </row>
    <row r="18" spans="1:7">
      <c t="s" r="A18" s="4">
        <v>263</v>
      </c>
      <c t="s" r="B18" s="4">
        <v>283</v>
      </c>
    </row>
  </sheetData>
  <mergeCells count="6">
    <mergeCell ref="A1:B1"/>
    <mergeCell ref="C1:D1"/>
    <mergeCell ref="E1:F1"/>
    <mergeCell ref="A16:F16"/>
    <mergeCell ref="B17:F17"/>
    <mergeCell ref="B18:F18"/>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t="s" r="A1" s="1">
        <v>284</v>
      </c>
      <c t="s" r="B1" s="2">
        <v>69</v>
      </c>
      <c t="s" r="D1" s="2">
        <v>1</v>
      </c>
    </row>
    <row r="2" spans="1:6">
      <c t="s" r="B2" s="2">
        <v>2</v>
      </c>
      <c t="s" r="C2" s="2">
        <v>70</v>
      </c>
      <c t="s" r="D2" s="2">
        <v>2</v>
      </c>
      <c t="s" r="E2" s="2">
        <v>70</v>
      </c>
      <c t="s" r="F2" s="2">
        <v>28</v>
      </c>
    </row>
    <row r="3" spans="1:6">
      <c t="s" r="A3" s="3">
        <v>285</v>
      </c>
    </row>
    <row r="4" spans="1:6">
      <c t="s" r="A4" s="4">
        <v>286</v>
      </c>
      <c t="n" r="B4" s="5">
        <v>500000</v>
      </c>
      <c t="n" r="D4" s="5">
        <v>500000</v>
      </c>
    </row>
    <row r="5" spans="1:6">
      <c t="s" r="A5" s="4">
        <v>139</v>
      </c>
      <c t="n" r="B5" s="7">
        <v>28000</v>
      </c>
      <c t="n" r="C5" s="7">
        <v>47000</v>
      </c>
      <c t="n" r="D5" s="7">
        <v>62000</v>
      </c>
      <c t="n" r="E5" s="7">
        <v>106000</v>
      </c>
    </row>
    <row r="6" spans="1:6">
      <c t="s" r="A6" s="3">
        <v>287</v>
      </c>
    </row>
    <row r="7" spans="1:6">
      <c t="s" r="A7" s="4">
        <v>288</v>
      </c>
      <c t="n" r="D7" s="5">
        <v>328200</v>
      </c>
    </row>
    <row r="8" spans="1:6">
      <c t="s" r="A8" s="4">
        <v>289</v>
      </c>
      <c t="n" r="D8" s="5">
        <v>0</v>
      </c>
      <c t="n" r="E8" s="5">
        <v>0</v>
      </c>
    </row>
    <row r="9" spans="1:6">
      <c t="s" r="A9" s="4">
        <v>290</v>
      </c>
      <c t="n" r="D9" s="5">
        <v>-21500</v>
      </c>
      <c t="n" r="E9" s="5">
        <v>-700</v>
      </c>
    </row>
    <row r="10" spans="1:6">
      <c t="s" r="A10" s="4">
        <v>291</v>
      </c>
      <c t="n" r="D10" s="5">
        <v>-73700</v>
      </c>
    </row>
    <row r="11" spans="1:6">
      <c t="s" r="A11" s="4">
        <v>292</v>
      </c>
      <c t="n" r="B11" s="5">
        <v>233000</v>
      </c>
      <c t="n" r="D11" s="5">
        <v>233000</v>
      </c>
    </row>
    <row r="12" spans="1:6">
      <c t="s" r="A12" s="4">
        <v>293</v>
      </c>
      <c t="n" r="B12" s="5">
        <v>83250</v>
      </c>
      <c t="n" r="D12" s="5">
        <v>83250</v>
      </c>
    </row>
    <row r="13" spans="1:6">
      <c t="s" r="A13" s="3">
        <v>294</v>
      </c>
    </row>
    <row r="14" spans="1:6">
      <c t="s" r="A14" s="4">
        <v>295</v>
      </c>
      <c t="n" r="D14" s="8">
        <v>4.33</v>
      </c>
    </row>
    <row r="15" spans="1:6">
      <c t="s" r="A15" s="4">
        <v>296</v>
      </c>
      <c t="n" r="D15" s="5">
        <v>0</v>
      </c>
    </row>
    <row r="16" spans="1:6">
      <c t="s" r="A16" s="4">
        <v>297</v>
      </c>
      <c t="n" r="D16" s="9">
        <v>4.48</v>
      </c>
    </row>
    <row r="17" spans="1:6">
      <c t="s" r="A17" s="4">
        <v>298</v>
      </c>
      <c t="n" r="D17" s="9">
        <v>4.28</v>
      </c>
    </row>
    <row r="18" spans="1:6">
      <c t="s" r="A18" s="4">
        <v>299</v>
      </c>
      <c t="n" r="B18" s="8">
        <v>4.34</v>
      </c>
      <c t="n" r="D18" s="9">
        <v>4.34</v>
      </c>
    </row>
    <row r="19" spans="1:6">
      <c t="s" r="A19" s="4">
        <v>300</v>
      </c>
      <c t="n" r="B19" s="8">
        <v>4.12</v>
      </c>
      <c t="n" r="D19" s="8">
        <v>4.12</v>
      </c>
    </row>
    <row r="20" spans="1:6">
      <c t="s" r="A20" s="4">
        <v>301</v>
      </c>
      <c t="n" r="B20" s="7">
        <v>127240</v>
      </c>
      <c t="n" r="D20" s="7">
        <v>127240</v>
      </c>
      <c t="n" r="F20" s="7">
        <v>122160</v>
      </c>
    </row>
    <row r="21" spans="1:6">
      <c t="s" r="A21" s="4">
        <v>302</v>
      </c>
      <c t="n" r="B21" s="7">
        <v>62000</v>
      </c>
      <c t="n" r="D21" s="7">
        <v>62000</v>
      </c>
      <c t="n" r="F21" s="7">
        <v>60000</v>
      </c>
    </row>
    <row r="22" spans="1:6">
      <c t="s" r="A22" s="3">
        <v>303</v>
      </c>
    </row>
    <row r="23" spans="1:6">
      <c t="s" r="A23" s="4">
        <v>304</v>
      </c>
      <c t="n" r="D23" s="5">
        <v>198505</v>
      </c>
    </row>
    <row r="24" spans="1:6">
      <c t="s" r="A24" s="4">
        <v>305</v>
      </c>
      <c t="n" r="D24" s="5">
        <v>0</v>
      </c>
    </row>
    <row r="25" spans="1:6">
      <c t="s" r="A25" s="4">
        <v>306</v>
      </c>
      <c t="n" r="D25" s="5">
        <v>-23455</v>
      </c>
    </row>
    <row r="26" spans="1:6">
      <c t="s" r="A26" s="4">
        <v>307</v>
      </c>
      <c t="n" r="D26" s="5">
        <v>-25300</v>
      </c>
    </row>
    <row r="27" spans="1:6">
      <c t="s" r="A27" s="4">
        <v>308</v>
      </c>
      <c t="n" r="B27" s="5">
        <v>149750</v>
      </c>
      <c t="n" r="D27" s="5">
        <v>149750</v>
      </c>
    </row>
    <row r="28" spans="1:6">
      <c t="s" r="A28" s="3">
        <v>309</v>
      </c>
    </row>
    <row r="29" spans="1:6">
      <c t="s" r="A29" s="4">
        <v>310</v>
      </c>
      <c t="n" r="D29" s="8">
        <v>4.44</v>
      </c>
    </row>
    <row r="30" spans="1:6">
      <c t="s" r="A30" s="4">
        <v>311</v>
      </c>
      <c t="n" r="D30" s="5">
        <v>0</v>
      </c>
    </row>
    <row r="31" spans="1:6">
      <c t="s" r="A31" s="4">
        <v>312</v>
      </c>
      <c t="n" r="D31" s="9">
        <v>4.27</v>
      </c>
    </row>
    <row r="32" spans="1:6">
      <c t="s" r="A32" s="4">
        <v>313</v>
      </c>
      <c t="n" r="D32" s="9">
        <v>4.6</v>
      </c>
    </row>
    <row r="33" spans="1:6">
      <c t="s" r="A33" s="4">
        <v>314</v>
      </c>
      <c t="n" r="B33" s="8">
        <v>4.45</v>
      </c>
      <c t="n" r="D33" s="8">
        <v>4.45</v>
      </c>
    </row>
    <row r="34" spans="1:6">
      <c t="s" r="A34" s="4">
        <v>315</v>
      </c>
      <c t="n" r="B34" s="7">
        <v>407000</v>
      </c>
      <c t="n" r="D34" s="7">
        <v>407000</v>
      </c>
    </row>
    <row r="35" spans="1:6">
      <c t="s" r="A35" s="4">
        <v>316</v>
      </c>
      <c t="s" r="D35" s="4">
        <v>317</v>
      </c>
    </row>
    <row r="36" spans="1:6">
      <c t="s" r="A36" s="4">
        <v>249</v>
      </c>
    </row>
    <row r="37" spans="1:6">
      <c t="s" r="A37" s="3">
        <v>285</v>
      </c>
    </row>
    <row r="38" spans="1:6">
      <c t="s" r="A38" s="4">
        <v>318</v>
      </c>
      <c t="s" r="D38" s="4">
        <v>319</v>
      </c>
    </row>
    <row r="39" spans="1:6">
      <c t="s" r="A39" s="4">
        <v>320</v>
      </c>
      <c t="s" r="D39" s="4">
        <v>32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v>
      </c>
      <c t="s" r="B1" s="2">
        <v>2</v>
      </c>
      <c t="s" r="C1" s="2">
        <v>28</v>
      </c>
    </row>
    <row r="2" spans="1:3">
      <c t="s" r="A2" s="3">
        <v>29</v>
      </c>
    </row>
    <row r="3" spans="1:3">
      <c t="s" r="A3" s="4">
        <v>57</v>
      </c>
      <c t="n" r="B3" s="7">
        <v>77401</v>
      </c>
      <c t="n" r="C3" s="7">
        <v>60123</v>
      </c>
    </row>
    <row r="4" spans="1:3">
      <c t="s" r="A4" s="4">
        <v>58</v>
      </c>
      <c t="n" r="B4" s="7">
        <v>8944</v>
      </c>
      <c t="n" r="C4" s="7">
        <v>9435</v>
      </c>
    </row>
    <row r="5" spans="1:3">
      <c t="s" r="A5" s="3">
        <v>47</v>
      </c>
    </row>
    <row r="6" spans="1:3">
      <c t="s" r="A6" s="4">
        <v>59</v>
      </c>
      <c t="n" r="B6" s="8">
        <v>0.01</v>
      </c>
      <c t="n" r="C6" s="8">
        <v>0.01</v>
      </c>
    </row>
    <row r="7" spans="1:3">
      <c t="s" r="A7" s="4">
        <v>60</v>
      </c>
      <c t="n" r="B7" s="5">
        <v>1000000</v>
      </c>
      <c t="n" r="C7" s="5">
        <v>1000000</v>
      </c>
    </row>
    <row r="8" spans="1:3">
      <c t="s" r="A8" s="4">
        <v>61</v>
      </c>
      <c t="n" r="B8" s="8">
        <v>0.01</v>
      </c>
      <c t="n" r="C8" s="8">
        <v>0.01</v>
      </c>
    </row>
    <row r="9" spans="1:3">
      <c t="s" r="A9" s="4">
        <v>62</v>
      </c>
      <c t="n" r="B9" s="5">
        <v>20000000</v>
      </c>
      <c t="n" r="C9" s="5">
        <v>20000000</v>
      </c>
    </row>
    <row r="10" spans="1:3">
      <c t="s" r="A10" s="4">
        <v>63</v>
      </c>
      <c t="n" r="B10" s="5">
        <v>10088879</v>
      </c>
      <c t="n" r="C10" s="5">
        <v>10067379</v>
      </c>
    </row>
    <row r="11" spans="1:3">
      <c t="s" r="A11" s="4">
        <v>64</v>
      </c>
      <c t="n" r="B11" s="5">
        <v>10088879</v>
      </c>
      <c t="n" r="C11" s="5">
        <v>10067379</v>
      </c>
    </row>
    <row r="12" spans="1:3">
      <c t="s" r="A12" s="4">
        <v>53</v>
      </c>
    </row>
    <row r="13" spans="1:3">
      <c t="s" r="A13" s="3">
        <v>47</v>
      </c>
    </row>
    <row r="14" spans="1:3">
      <c t="s" r="A14" s="4">
        <v>65</v>
      </c>
      <c t="n" r="B14" s="5">
        <v>437500</v>
      </c>
      <c t="n" r="C14" s="5">
        <v>437500</v>
      </c>
    </row>
    <row r="15" spans="1:3">
      <c t="s" r="A15" s="4">
        <v>66</v>
      </c>
      <c t="n" r="B15" s="5">
        <v>437500</v>
      </c>
      <c t="n" r="C15" s="5">
        <v>437500</v>
      </c>
    </row>
    <row r="16" spans="1:3">
      <c t="s" r="A16" s="4">
        <v>67</v>
      </c>
      <c t="n" r="B16" s="7">
        <v>3500</v>
      </c>
      <c t="n" r="C16" s="7">
        <v>3500</v>
      </c>
    </row>
    <row r="17" spans="1:3">
      <c t="s" r="A17" s="4">
        <v>55</v>
      </c>
    </row>
    <row r="18" spans="1:3">
      <c t="s" r="A18" s="3">
        <v>47</v>
      </c>
    </row>
    <row r="19" spans="1:3">
      <c t="s" r="A19" s="4">
        <v>65</v>
      </c>
      <c t="n" r="B19" s="5">
        <v>23393</v>
      </c>
      <c t="n" r="C19" s="5">
        <v>23393</v>
      </c>
    </row>
    <row r="20" spans="1:3">
      <c t="s" r="A20" s="4">
        <v>66</v>
      </c>
      <c t="n" r="B20" s="5">
        <v>23393</v>
      </c>
      <c t="n" r="C20" s="5">
        <v>23393</v>
      </c>
    </row>
    <row r="21" spans="1:3">
      <c t="s" r="A21" s="4">
        <v>67</v>
      </c>
      <c t="n" r="B21" s="7">
        <v>23393</v>
      </c>
      <c t="n" r="C21" s="7">
        <v>233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322</v>
      </c>
      <c t="s" r="B1" s="2">
        <v>323</v>
      </c>
      <c t="s" r="C1" s="2">
        <v>324</v>
      </c>
    </row>
    <row r="2" spans="1:3">
      <c t="s" r="A2" s="3">
        <v>325</v>
      </c>
    </row>
    <row r="3" spans="1:3">
      <c t="s" r="A3" s="4">
        <v>326</v>
      </c>
      <c t="n" r="B3" s="7">
        <v>76824000</v>
      </c>
      <c t="n" r="C3" s="7">
        <v>59616000</v>
      </c>
    </row>
    <row r="4" spans="1:3">
      <c t="s" r="A4" s="4">
        <v>327</v>
      </c>
      <c t="n" r="B4" s="5">
        <v>718000</v>
      </c>
      <c t="n" r="C4" s="5">
        <v>643000</v>
      </c>
    </row>
    <row r="5" spans="1:3">
      <c t="s" r="A5" s="4">
        <v>328</v>
      </c>
      <c t="n" r="B5" s="5">
        <v>141000</v>
      </c>
      <c t="n" r="C5" s="5">
        <v>136000</v>
      </c>
    </row>
    <row r="6" spans="1:3">
      <c t="s" r="A6" s="4">
        <v>329</v>
      </c>
      <c t="n" r="B6" s="5">
        <v>77401000</v>
      </c>
      <c t="n" r="C6" s="5">
        <v>60123000</v>
      </c>
    </row>
    <row r="7" spans="1:3">
      <c t="s" r="A7" s="4">
        <v>330</v>
      </c>
      <c t="n" r="B7" s="5">
        <v>4235000</v>
      </c>
      <c t="n" r="C7" s="5">
        <v>4244000</v>
      </c>
    </row>
    <row r="8" spans="1:3">
      <c t="s" r="A8" s="3">
        <v>331</v>
      </c>
    </row>
    <row r="9" spans="1:3">
      <c t="s" r="A9" s="4">
        <v>332</v>
      </c>
      <c t="n" r="B9" s="5">
        <v>30846000</v>
      </c>
      <c t="n" r="C9" s="5">
        <v>30382000</v>
      </c>
    </row>
    <row r="10" spans="1:3">
      <c t="s" r="A10" s="4">
        <v>333</v>
      </c>
      <c t="n" r="B10" s="5">
        <v>0</v>
      </c>
      <c t="n" r="C10" s="5">
        <v>0</v>
      </c>
    </row>
    <row r="11" spans="1:3">
      <c t="s" r="A11" s="4">
        <v>334</v>
      </c>
      <c t="n" r="B11" s="5">
        <v>30846000</v>
      </c>
      <c t="n" r="C11" s="5">
        <v>30382000</v>
      </c>
    </row>
    <row r="12" spans="1:3">
      <c t="s" r="A12" s="3">
        <v>335</v>
      </c>
    </row>
    <row r="13" spans="1:3">
      <c t="s" r="A13" s="4">
        <v>336</v>
      </c>
      <c t="n" r="B13" s="5">
        <v>141000</v>
      </c>
      <c t="n" r="C13" s="5">
        <v>136000</v>
      </c>
    </row>
    <row r="14" spans="1:3">
      <c t="s" r="A14" s="4">
        <v>337</v>
      </c>
      <c t="n" r="B14" s="5">
        <v>0</v>
      </c>
      <c t="n" r="C14" s="5">
        <v>0</v>
      </c>
    </row>
    <row r="15" spans="1:3">
      <c t="s" r="A15" s="4">
        <v>338</v>
      </c>
      <c t="n" r="B15" s="5">
        <v>141000</v>
      </c>
      <c t="n" r="C15" s="5">
        <v>136000</v>
      </c>
    </row>
    <row r="16" spans="1:3">
      <c t="s" r="A16" s="3">
        <v>339</v>
      </c>
    </row>
    <row r="17" spans="1:3">
      <c t="s" r="A17" s="4">
        <v>340</v>
      </c>
      <c t="n" r="B17" s="5">
        <v>9049000</v>
      </c>
    </row>
    <row r="18" spans="1:3">
      <c t="s" r="A18" s="4">
        <v>341</v>
      </c>
      <c t="n" r="B18" s="5">
        <v>30142000</v>
      </c>
    </row>
    <row r="19" spans="1:3">
      <c t="s" r="A19" s="4">
        <v>342</v>
      </c>
      <c t="n" r="B19" s="5">
        <v>2921000</v>
      </c>
    </row>
    <row r="20" spans="1:3">
      <c t="s" r="A20" s="4">
        <v>343</v>
      </c>
      <c t="n" r="B20" s="5">
        <v>34712000</v>
      </c>
    </row>
    <row r="21" spans="1:3">
      <c t="s" r="A21" s="4">
        <v>326</v>
      </c>
      <c t="n" r="B21" s="5">
        <v>76824000</v>
      </c>
      <c t="n" r="C21" s="5">
        <v>59616000</v>
      </c>
    </row>
    <row r="22" spans="1:3">
      <c t="s" r="A22" s="3">
        <v>344</v>
      </c>
    </row>
    <row r="23" spans="1:3">
      <c t="s" r="A23" s="4">
        <v>340</v>
      </c>
      <c t="n" r="B23" s="5">
        <v>9108000</v>
      </c>
    </row>
    <row r="24" spans="1:3">
      <c t="s" r="A24" s="4">
        <v>341</v>
      </c>
      <c t="n" r="B24" s="5">
        <v>30575000</v>
      </c>
    </row>
    <row r="25" spans="1:3">
      <c t="s" r="A25" s="4">
        <v>342</v>
      </c>
      <c t="n" r="B25" s="5">
        <v>3084000</v>
      </c>
    </row>
    <row r="26" spans="1:3">
      <c t="s" r="A26" s="4">
        <v>343</v>
      </c>
      <c t="n" r="B26" s="5">
        <v>34634000</v>
      </c>
    </row>
    <row r="27" spans="1:3">
      <c t="s" r="A27" s="4">
        <v>329</v>
      </c>
      <c t="n" r="B27" s="5">
        <v>77401000</v>
      </c>
      <c t="n" r="C27" s="5">
        <v>60123000</v>
      </c>
    </row>
    <row r="28" spans="1:3">
      <c t="s" r="A28" s="4">
        <v>345</v>
      </c>
    </row>
    <row r="29" spans="1:3">
      <c t="s" r="A29" s="3">
        <v>325</v>
      </c>
    </row>
    <row r="30" spans="1:3">
      <c t="s" r="A30" s="4">
        <v>326</v>
      </c>
      <c t="n" r="B30" s="5">
        <v>25098000</v>
      </c>
      <c t="n" r="C30" s="5">
        <v>27140000</v>
      </c>
    </row>
    <row r="31" spans="1:3">
      <c t="s" r="A31" s="4">
        <v>327</v>
      </c>
      <c t="n" r="B31" s="5">
        <v>470000</v>
      </c>
      <c t="n" r="C31" s="5">
        <v>465000</v>
      </c>
    </row>
    <row r="32" spans="1:3">
      <c t="s" r="A32" s="4">
        <v>328</v>
      </c>
      <c t="n" r="B32" s="5">
        <v>0</v>
      </c>
      <c t="n" r="C32" s="5">
        <v>29000</v>
      </c>
    </row>
    <row r="33" spans="1:3">
      <c t="s" r="A33" s="4">
        <v>329</v>
      </c>
      <c t="n" r="B33" s="5">
        <v>25568000</v>
      </c>
      <c t="n" r="C33" s="7">
        <v>27576000</v>
      </c>
    </row>
    <row r="34" spans="1:3">
      <c t="s" r="A34" s="4">
        <v>346</v>
      </c>
      <c t="n" r="C34" s="5">
        <v>7</v>
      </c>
    </row>
    <row r="35" spans="1:3">
      <c t="s" r="A35" s="3">
        <v>331</v>
      </c>
    </row>
    <row r="36" spans="1:3">
      <c t="s" r="A36" s="4">
        <v>332</v>
      </c>
      <c t="n" r="B36" s="5">
        <v>0</v>
      </c>
      <c t="n" r="C36" s="7">
        <v>6953000</v>
      </c>
    </row>
    <row r="37" spans="1:3">
      <c t="s" r="A37" s="4">
        <v>333</v>
      </c>
      <c t="n" r="B37" s="5">
        <v>0</v>
      </c>
      <c t="n" r="C37" s="5">
        <v>0</v>
      </c>
    </row>
    <row r="38" spans="1:3">
      <c t="s" r="A38" s="4">
        <v>334</v>
      </c>
      <c t="n" r="B38" s="5">
        <v>0</v>
      </c>
      <c t="n" r="C38" s="5">
        <v>6953000</v>
      </c>
    </row>
    <row r="39" spans="1:3">
      <c t="s" r="A39" s="3">
        <v>335</v>
      </c>
    </row>
    <row r="40" spans="1:3">
      <c t="s" r="A40" s="4">
        <v>336</v>
      </c>
      <c t="n" r="B40" s="5">
        <v>0</v>
      </c>
      <c t="n" r="C40" s="5">
        <v>29000</v>
      </c>
    </row>
    <row r="41" spans="1:3">
      <c t="s" r="A41" s="4">
        <v>337</v>
      </c>
      <c t="n" r="B41" s="5">
        <v>0</v>
      </c>
      <c t="n" r="C41" s="5">
        <v>0</v>
      </c>
    </row>
    <row r="42" spans="1:3">
      <c t="s" r="A42" s="4">
        <v>338</v>
      </c>
      <c t="n" r="B42" s="5">
        <v>0</v>
      </c>
      <c t="n" r="C42" s="5">
        <v>29000</v>
      </c>
    </row>
    <row r="43" spans="1:3">
      <c t="s" r="A43" s="3">
        <v>339</v>
      </c>
    </row>
    <row r="44" spans="1:3">
      <c t="s" r="A44" s="4">
        <v>326</v>
      </c>
      <c t="n" r="B44" s="5">
        <v>25098000</v>
      </c>
      <c t="n" r="C44" s="5">
        <v>27140000</v>
      </c>
    </row>
    <row r="45" spans="1:3">
      <c t="s" r="A45" s="3">
        <v>344</v>
      </c>
    </row>
    <row r="46" spans="1:3">
      <c t="s" r="A46" s="4">
        <v>329</v>
      </c>
      <c t="n" r="B46" s="5">
        <v>25568000</v>
      </c>
      <c t="n" r="C46" s="5">
        <v>27576000</v>
      </c>
    </row>
    <row r="47" spans="1:3">
      <c t="s" r="A47" s="4">
        <v>347</v>
      </c>
    </row>
    <row r="48" spans="1:3">
      <c t="s" r="A48" s="3">
        <v>325</v>
      </c>
    </row>
    <row r="49" spans="1:3">
      <c t="s" r="A49" s="4">
        <v>326</v>
      </c>
      <c t="n" r="B49" s="5">
        <v>17014000</v>
      </c>
      <c t="n" r="C49" s="5">
        <v>17044000</v>
      </c>
    </row>
    <row r="50" spans="1:3">
      <c t="s" r="A50" s="4">
        <v>327</v>
      </c>
      <c t="n" r="B50" s="5">
        <v>185000</v>
      </c>
      <c t="n" r="C50" s="5">
        <v>130000</v>
      </c>
    </row>
    <row r="51" spans="1:3">
      <c t="s" r="A51" s="4">
        <v>328</v>
      </c>
      <c t="n" r="B51" s="5">
        <v>0</v>
      </c>
      <c t="n" r="C51" s="5">
        <v>57000</v>
      </c>
    </row>
    <row r="52" spans="1:3">
      <c t="s" r="A52" s="4">
        <v>329</v>
      </c>
      <c t="n" r="B52" s="5">
        <v>17199000</v>
      </c>
      <c t="n" r="C52" s="7">
        <v>17117000</v>
      </c>
    </row>
    <row r="53" spans="1:3">
      <c t="s" r="A53" s="4">
        <v>346</v>
      </c>
      <c t="n" r="C53" s="5">
        <v>10</v>
      </c>
    </row>
    <row r="54" spans="1:3">
      <c t="s" r="A54" s="3">
        <v>331</v>
      </c>
    </row>
    <row r="55" spans="1:3">
      <c t="s" r="A55" s="4">
        <v>332</v>
      </c>
      <c t="n" r="B55" s="5">
        <v>0</v>
      </c>
      <c t="n" r="C55" s="7">
        <v>10024000</v>
      </c>
    </row>
    <row r="56" spans="1:3">
      <c t="s" r="A56" s="4">
        <v>333</v>
      </c>
      <c t="n" r="B56" s="5">
        <v>0</v>
      </c>
      <c t="n" r="C56" s="5">
        <v>0</v>
      </c>
    </row>
    <row r="57" spans="1:3">
      <c t="s" r="A57" s="4">
        <v>334</v>
      </c>
      <c t="n" r="B57" s="5">
        <v>0</v>
      </c>
      <c t="n" r="C57" s="5">
        <v>10024000</v>
      </c>
    </row>
    <row r="58" spans="1:3">
      <c t="s" r="A58" s="3">
        <v>335</v>
      </c>
    </row>
    <row r="59" spans="1:3">
      <c t="s" r="A59" s="4">
        <v>336</v>
      </c>
      <c t="n" r="B59" s="5">
        <v>0</v>
      </c>
      <c t="n" r="C59" s="5">
        <v>57000</v>
      </c>
    </row>
    <row r="60" spans="1:3">
      <c t="s" r="A60" s="4">
        <v>337</v>
      </c>
      <c t="n" r="B60" s="5">
        <v>0</v>
      </c>
      <c t="n" r="C60" s="5">
        <v>0</v>
      </c>
    </row>
    <row r="61" spans="1:3">
      <c t="s" r="A61" s="4">
        <v>338</v>
      </c>
      <c t="n" r="B61" s="5">
        <v>0</v>
      </c>
      <c t="n" r="C61" s="5">
        <v>57000</v>
      </c>
    </row>
    <row r="62" spans="1:3">
      <c t="s" r="A62" s="3">
        <v>339</v>
      </c>
    </row>
    <row r="63" spans="1:3">
      <c t="s" r="A63" s="4">
        <v>326</v>
      </c>
      <c t="n" r="B63" s="5">
        <v>17014000</v>
      </c>
      <c t="n" r="C63" s="5">
        <v>17044000</v>
      </c>
    </row>
    <row r="64" spans="1:3">
      <c t="s" r="A64" s="3">
        <v>344</v>
      </c>
    </row>
    <row r="65" spans="1:3">
      <c t="s" r="A65" s="4">
        <v>329</v>
      </c>
      <c t="n" r="B65" s="5">
        <v>17199000</v>
      </c>
      <c t="n" r="C65" s="5">
        <v>17117000</v>
      </c>
    </row>
    <row r="66" spans="1:3">
      <c t="s" r="A66" s="4">
        <v>348</v>
      </c>
    </row>
    <row r="67" spans="1:3">
      <c t="s" r="A67" s="3">
        <v>325</v>
      </c>
    </row>
    <row r="68" spans="1:3">
      <c t="s" r="A68" s="4">
        <v>326</v>
      </c>
      <c t="n" r="B68" s="5">
        <v>34712000</v>
      </c>
      <c t="n" r="C68" s="5">
        <v>15432000</v>
      </c>
    </row>
    <row r="69" spans="1:3">
      <c t="s" r="A69" s="4">
        <v>327</v>
      </c>
      <c t="n" r="B69" s="5">
        <v>63000</v>
      </c>
      <c t="n" r="C69" s="5">
        <v>48000</v>
      </c>
    </row>
    <row r="70" spans="1:3">
      <c t="s" r="A70" s="4">
        <v>328</v>
      </c>
      <c t="n" r="B70" s="5">
        <v>141000</v>
      </c>
      <c t="n" r="C70" s="5">
        <v>50000</v>
      </c>
    </row>
    <row r="71" spans="1:3">
      <c t="s" r="A71" s="4">
        <v>329</v>
      </c>
      <c t="n" r="B71" s="7">
        <v>34634000</v>
      </c>
      <c t="n" r="C71" s="7">
        <v>15430000</v>
      </c>
    </row>
    <row r="72" spans="1:3">
      <c t="s" r="A72" s="4">
        <v>346</v>
      </c>
      <c t="n" r="B72" s="5">
        <v>9</v>
      </c>
      <c t="n" r="C72" s="5">
        <v>5</v>
      </c>
    </row>
    <row r="73" spans="1:3">
      <c t="s" r="A73" s="3">
        <v>331</v>
      </c>
    </row>
    <row r="74" spans="1:3">
      <c t="s" r="A74" s="4">
        <v>332</v>
      </c>
      <c t="n" r="B74" s="7">
        <v>30846000</v>
      </c>
      <c t="n" r="C74" s="7">
        <v>13405000</v>
      </c>
    </row>
    <row r="75" spans="1:3">
      <c t="s" r="A75" s="4">
        <v>333</v>
      </c>
      <c t="n" r="B75" s="5">
        <v>0</v>
      </c>
      <c t="n" r="C75" s="5">
        <v>0</v>
      </c>
    </row>
    <row r="76" spans="1:3">
      <c t="s" r="A76" s="4">
        <v>334</v>
      </c>
      <c t="n" r="B76" s="5">
        <v>30846000</v>
      </c>
      <c t="n" r="C76" s="5">
        <v>13405000</v>
      </c>
    </row>
    <row r="77" spans="1:3">
      <c t="s" r="A77" s="3">
        <v>335</v>
      </c>
    </row>
    <row r="78" spans="1:3">
      <c t="s" r="A78" s="4">
        <v>336</v>
      </c>
      <c t="n" r="B78" s="5">
        <v>141000</v>
      </c>
      <c t="n" r="C78" s="5">
        <v>50000</v>
      </c>
    </row>
    <row r="79" spans="1:3">
      <c t="s" r="A79" s="4">
        <v>337</v>
      </c>
      <c t="n" r="B79" s="5">
        <v>0</v>
      </c>
      <c t="n" r="C79" s="5">
        <v>0</v>
      </c>
    </row>
    <row r="80" spans="1:3">
      <c t="s" r="A80" s="4">
        <v>338</v>
      </c>
      <c t="n" r="B80" s="5">
        <v>141000</v>
      </c>
      <c t="n" r="C80" s="5">
        <v>50000</v>
      </c>
    </row>
    <row r="81" spans="1:3">
      <c t="s" r="A81" s="3">
        <v>339</v>
      </c>
    </row>
    <row r="82" spans="1:3">
      <c t="s" r="A82" s="4">
        <v>326</v>
      </c>
      <c t="n" r="B82" s="5">
        <v>34712000</v>
      </c>
      <c t="n" r="C82" s="5">
        <v>15432000</v>
      </c>
    </row>
    <row r="83" spans="1:3">
      <c t="s" r="A83" s="3">
        <v>344</v>
      </c>
    </row>
    <row r="84" spans="1:3">
      <c t="s" r="A84" s="4">
        <v>329</v>
      </c>
      <c t="n" r="B84" s="7">
        <v>34634000</v>
      </c>
      <c t="n" r="C84" s="7">
        <v>1543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t="s" r="A1" s="1">
        <v>349</v>
      </c>
      <c t="s" r="B1" s="2">
        <v>1</v>
      </c>
    </row>
    <row r="2" spans="1:4">
      <c t="s" r="B2" s="2">
        <v>2</v>
      </c>
      <c t="s" r="C2" s="2">
        <v>70</v>
      </c>
      <c t="s" r="D2" s="2">
        <v>28</v>
      </c>
    </row>
    <row r="3" spans="1:4">
      <c t="s" r="A3" s="3">
        <v>350</v>
      </c>
    </row>
    <row r="4" spans="1:4">
      <c t="s" r="A4" s="4">
        <v>351</v>
      </c>
      <c t="n" r="B4" s="7">
        <v>641995000</v>
      </c>
      <c t="n" r="D4" s="7">
        <v>681959000</v>
      </c>
    </row>
    <row r="5" spans="1:4">
      <c t="s" r="A5" s="3">
        <v>352</v>
      </c>
    </row>
    <row r="6" spans="1:4">
      <c t="s" r="A6" s="4">
        <v>353</v>
      </c>
      <c t="n" r="B6" s="5">
        <v>-27552000</v>
      </c>
      <c t="n" r="D6" s="5">
        <v>-36162000</v>
      </c>
    </row>
    <row r="7" spans="1:4">
      <c t="s" r="A7" s="4">
        <v>354</v>
      </c>
      <c t="n" r="B7" s="5">
        <v>614443000</v>
      </c>
      <c t="n" r="D7" s="5">
        <v>645797000</v>
      </c>
    </row>
    <row r="8" spans="1:4">
      <c t="s" r="A8" s="4">
        <v>355</v>
      </c>
      <c t="n" r="B8" s="5">
        <v>37066000</v>
      </c>
      <c t="n" r="D8" s="5">
        <v>42091000</v>
      </c>
    </row>
    <row r="9" spans="1:4">
      <c t="s" r="A9" s="4">
        <v>356</v>
      </c>
      <c t="n" r="B9" s="5">
        <v>577377000</v>
      </c>
      <c t="n" r="D9" s="5">
        <v>603706000</v>
      </c>
    </row>
    <row r="10" spans="1:4">
      <c t="s" r="A10" s="4">
        <v>354</v>
      </c>
      <c t="n" r="B10" s="5">
        <v>614443000</v>
      </c>
      <c t="n" r="D10" s="5">
        <v>645797000</v>
      </c>
    </row>
    <row r="11" spans="1:4">
      <c t="s" r="A11" s="4">
        <v>220</v>
      </c>
      <c t="n" r="B11" s="5">
        <v>-8944000</v>
      </c>
      <c t="n" r="D11" s="5">
        <v>-9435000</v>
      </c>
    </row>
    <row r="12" spans="1:4">
      <c t="s" r="A12" s="4">
        <v>357</v>
      </c>
      <c t="n" r="B12" s="5">
        <v>-2620000</v>
      </c>
      <c t="n" r="D12" s="5">
        <v>-2480000</v>
      </c>
    </row>
    <row r="13" spans="1:4">
      <c t="s" r="A13" s="4">
        <v>358</v>
      </c>
      <c t="n" r="B13" s="7">
        <v>602879000</v>
      </c>
      <c t="n" r="D13" s="5">
        <v>633882000</v>
      </c>
    </row>
    <row r="14" spans="1:4">
      <c t="s" r="A14" s="4">
        <v>359</v>
      </c>
      <c t="s" r="B14" s="4">
        <v>360</v>
      </c>
    </row>
    <row r="15" spans="1:4">
      <c t="s" r="A15" s="4">
        <v>361</v>
      </c>
      <c t="n" r="B15" s="7">
        <v>189000</v>
      </c>
      <c t="n" r="C15" s="7">
        <v>9000</v>
      </c>
    </row>
    <row r="16" spans="1:4">
      <c t="s" r="A16" s="4">
        <v>362</v>
      </c>
    </row>
    <row r="17" spans="1:4">
      <c t="s" r="A17" s="3">
        <v>350</v>
      </c>
    </row>
    <row r="18" spans="1:4">
      <c t="s" r="A18" s="4">
        <v>351</v>
      </c>
      <c t="n" r="B18" s="5">
        <v>297840000</v>
      </c>
      <c t="n" r="D18" s="5">
        <v>309461000</v>
      </c>
    </row>
    <row r="19" spans="1:4">
      <c t="s" r="A19" s="3">
        <v>352</v>
      </c>
    </row>
    <row r="20" spans="1:4">
      <c t="s" r="A20" s="4">
        <v>355</v>
      </c>
      <c t="n" r="B20" s="5">
        <v>24277000</v>
      </c>
      <c t="n" r="D20" s="5">
        <v>28535000</v>
      </c>
    </row>
    <row r="21" spans="1:4">
      <c t="s" r="A21" s="4">
        <v>356</v>
      </c>
      <c t="n" r="B21" s="7">
        <v>273563000</v>
      </c>
      <c t="n" r="D21" s="5">
        <v>280926000</v>
      </c>
    </row>
    <row r="22" spans="1:4">
      <c t="s" r="A22" s="4">
        <v>363</v>
      </c>
      <c t="s" r="B22" s="4">
        <v>364</v>
      </c>
    </row>
    <row r="23" spans="1:4">
      <c t="s" r="A23" s="4">
        <v>365</v>
      </c>
    </row>
    <row r="24" spans="1:4">
      <c t="s" r="A24" s="3">
        <v>350</v>
      </c>
    </row>
    <row r="25" spans="1:4">
      <c t="s" r="A25" s="4">
        <v>351</v>
      </c>
      <c t="n" r="B25" s="7">
        <v>81815000</v>
      </c>
      <c t="n" r="D25" s="5">
        <v>84325000</v>
      </c>
    </row>
    <row r="26" spans="1:4">
      <c t="s" r="A26" s="3">
        <v>352</v>
      </c>
    </row>
    <row r="27" spans="1:4">
      <c t="s" r="A27" s="4">
        <v>355</v>
      </c>
      <c t="n" r="B27" s="5">
        <v>725000</v>
      </c>
      <c t="n" r="D27" s="5">
        <v>917000</v>
      </c>
    </row>
    <row r="28" spans="1:4">
      <c t="s" r="A28" s="4">
        <v>356</v>
      </c>
      <c t="n" r="B28" s="7">
        <v>81090000</v>
      </c>
      <c t="n" r="D28" s="5">
        <v>83408000</v>
      </c>
    </row>
    <row r="29" spans="1:4">
      <c t="s" r="A29" s="4">
        <v>366</v>
      </c>
      <c t="s" r="B29" s="4">
        <v>367</v>
      </c>
    </row>
    <row r="30" spans="1:4">
      <c t="s" r="A30" s="4">
        <v>368</v>
      </c>
    </row>
    <row r="31" spans="1:4">
      <c t="s" r="A31" s="3">
        <v>352</v>
      </c>
    </row>
    <row r="32" spans="1:4">
      <c t="s" r="A32" s="4">
        <v>369</v>
      </c>
      <c t="s" r="B32" s="4">
        <v>370</v>
      </c>
    </row>
    <row r="33" spans="1:4">
      <c t="s" r="A33" s="4">
        <v>371</v>
      </c>
    </row>
    <row r="34" spans="1:4">
      <c t="s" r="A34" s="3">
        <v>352</v>
      </c>
    </row>
    <row r="35" spans="1:4">
      <c t="s" r="A35" s="4">
        <v>369</v>
      </c>
      <c t="s" r="B35" s="4">
        <v>372</v>
      </c>
    </row>
    <row r="36" spans="1:4">
      <c t="s" r="A36" s="4">
        <v>373</v>
      </c>
    </row>
    <row r="37" spans="1:4">
      <c t="s" r="A37" s="3">
        <v>350</v>
      </c>
    </row>
    <row r="38" spans="1:4">
      <c t="s" r="A38" s="4">
        <v>351</v>
      </c>
      <c t="n" r="B38" s="7">
        <v>28578000</v>
      </c>
      <c t="n" r="D38" s="5">
        <v>30426000</v>
      </c>
    </row>
    <row r="39" spans="1:4">
      <c t="s" r="A39" s="3">
        <v>352</v>
      </c>
    </row>
    <row r="40" spans="1:4">
      <c t="s" r="A40" s="4">
        <v>355</v>
      </c>
      <c t="n" r="B40" s="5">
        <v>1866000</v>
      </c>
      <c t="n" r="D40" s="5">
        <v>2039000</v>
      </c>
    </row>
    <row r="41" spans="1:4">
      <c t="s" r="A41" s="4">
        <v>356</v>
      </c>
      <c t="n" r="B41" s="5">
        <v>26712000</v>
      </c>
      <c t="n" r="D41" s="5">
        <v>28387000</v>
      </c>
    </row>
    <row r="42" spans="1:4">
      <c t="s" r="A42" s="4">
        <v>374</v>
      </c>
    </row>
    <row r="43" spans="1:4">
      <c t="s" r="A43" s="3">
        <v>350</v>
      </c>
    </row>
    <row r="44" spans="1:4">
      <c t="s" r="A44" s="4">
        <v>351</v>
      </c>
      <c t="n" r="B44" s="5">
        <v>16954000</v>
      </c>
      <c t="n" r="D44" s="5">
        <v>19251000</v>
      </c>
    </row>
    <row r="45" spans="1:4">
      <c t="s" r="A45" s="3">
        <v>352</v>
      </c>
    </row>
    <row r="46" spans="1:4">
      <c t="s" r="A46" s="4">
        <v>355</v>
      </c>
      <c t="n" r="B46" s="5">
        <v>453000</v>
      </c>
      <c t="n" r="D46" s="5">
        <v>454000</v>
      </c>
    </row>
    <row r="47" spans="1:4">
      <c t="s" r="A47" s="4">
        <v>356</v>
      </c>
      <c t="n" r="B47" s="5">
        <v>16501000</v>
      </c>
      <c t="n" r="D47" s="5">
        <v>18797000</v>
      </c>
    </row>
    <row r="48" spans="1:4">
      <c t="s" r="A48" s="4">
        <v>375</v>
      </c>
    </row>
    <row r="49" spans="1:4">
      <c t="s" r="A49" s="3">
        <v>350</v>
      </c>
    </row>
    <row r="50" spans="1:4">
      <c t="s" r="A50" s="4">
        <v>351</v>
      </c>
      <c t="n" r="B50" s="5">
        <v>181201000</v>
      </c>
      <c t="n" r="D50" s="5">
        <v>198539000</v>
      </c>
    </row>
    <row r="51" spans="1:4">
      <c t="s" r="A51" s="3">
        <v>352</v>
      </c>
    </row>
    <row r="52" spans="1:4">
      <c t="s" r="A52" s="4">
        <v>355</v>
      </c>
      <c t="n" r="B52" s="5">
        <v>4375000</v>
      </c>
      <c t="n" r="D52" s="5">
        <v>6309000</v>
      </c>
    </row>
    <row r="53" spans="1:4">
      <c t="s" r="A53" s="4">
        <v>356</v>
      </c>
      <c t="n" r="B53" s="5">
        <v>176826000</v>
      </c>
      <c t="n" r="D53" s="5">
        <v>192230000</v>
      </c>
    </row>
    <row r="54" spans="1:4">
      <c t="s" r="A54" s="4">
        <v>376</v>
      </c>
    </row>
    <row r="55" spans="1:4">
      <c t="s" r="A55" s="3">
        <v>350</v>
      </c>
    </row>
    <row r="56" spans="1:4">
      <c t="s" r="A56" s="4">
        <v>351</v>
      </c>
      <c t="n" r="B56" s="5">
        <v>9608000</v>
      </c>
      <c t="n" r="D56" s="5">
        <v>10167000</v>
      </c>
    </row>
    <row r="57" spans="1:4">
      <c t="s" r="A57" s="3">
        <v>352</v>
      </c>
    </row>
    <row r="58" spans="1:4">
      <c t="s" r="A58" s="4">
        <v>355</v>
      </c>
      <c t="n" r="B58" s="5">
        <v>264000</v>
      </c>
      <c t="n" r="D58" s="5">
        <v>274000</v>
      </c>
    </row>
    <row r="59" spans="1:4">
      <c t="s" r="A59" s="4">
        <v>356</v>
      </c>
      <c t="n" r="B59" s="5">
        <v>9344000</v>
      </c>
      <c t="n" r="D59" s="5">
        <v>9893000</v>
      </c>
    </row>
    <row r="60" spans="1:4">
      <c t="s" r="A60" s="4">
        <v>377</v>
      </c>
    </row>
    <row r="61" spans="1:4">
      <c t="s" r="A61" s="3">
        <v>350</v>
      </c>
    </row>
    <row r="62" spans="1:4">
      <c t="s" r="A62" s="4">
        <v>351</v>
      </c>
      <c t="n" r="B62" s="5">
        <v>24979000</v>
      </c>
      <c t="n" r="D62" s="5">
        <v>28750000</v>
      </c>
    </row>
    <row r="63" spans="1:4">
      <c t="s" r="A63" s="3">
        <v>352</v>
      </c>
    </row>
    <row r="64" spans="1:4">
      <c t="s" r="A64" s="4">
        <v>355</v>
      </c>
      <c t="n" r="B64" s="5">
        <v>5092000</v>
      </c>
      <c t="n" r="D64" s="5">
        <v>3551000</v>
      </c>
    </row>
    <row r="65" spans="1:4">
      <c t="s" r="A65" s="4">
        <v>356</v>
      </c>
      <c t="n" r="B65" s="5">
        <v>19887000</v>
      </c>
      <c t="n" r="D65" s="5">
        <v>25199000</v>
      </c>
    </row>
    <row r="66" spans="1:4">
      <c t="s" r="A66" s="4">
        <v>378</v>
      </c>
    </row>
    <row r="67" spans="1:4">
      <c t="s" r="A67" s="3">
        <v>350</v>
      </c>
    </row>
    <row r="68" spans="1:4">
      <c t="s" r="A68" s="4">
        <v>351</v>
      </c>
      <c t="n" r="B68" s="5">
        <v>1020000</v>
      </c>
      <c t="n" r="D68" s="5">
        <v>1040000</v>
      </c>
    </row>
    <row r="69" spans="1:4">
      <c t="s" r="A69" s="3">
        <v>352</v>
      </c>
    </row>
    <row r="70" spans="1:4">
      <c t="s" r="A70" s="4">
        <v>355</v>
      </c>
      <c t="n" r="B70" s="5">
        <v>14000</v>
      </c>
      <c t="n" r="D70" s="5">
        <v>12000</v>
      </c>
    </row>
    <row r="71" spans="1:4">
      <c t="s" r="A71" s="4">
        <v>356</v>
      </c>
      <c t="n" r="B71" s="7">
        <v>1006000</v>
      </c>
      <c t="n" r="D71" s="7">
        <v>102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379</v>
      </c>
      <c t="s" r="B1" s="2">
        <v>69</v>
      </c>
      <c t="s" r="D1" s="2">
        <v>1</v>
      </c>
    </row>
    <row r="2" spans="1:5">
      <c t="s" r="B2" s="2">
        <v>2</v>
      </c>
      <c t="s" r="C2" s="2">
        <v>70</v>
      </c>
      <c t="s" r="D2" s="2">
        <v>2</v>
      </c>
      <c t="s" r="E2" s="2">
        <v>70</v>
      </c>
    </row>
    <row r="3" spans="1:5">
      <c t="s" r="A3" s="3">
        <v>380</v>
      </c>
    </row>
    <row r="4" spans="1:5">
      <c t="s" r="A4" s="4">
        <v>381</v>
      </c>
      <c t="n" r="B4" s="7">
        <v>8964</v>
      </c>
      <c t="n" r="C4" s="7">
        <v>11225</v>
      </c>
      <c t="n" r="D4" s="7">
        <v>9435</v>
      </c>
      <c t="n" r="E4" s="7">
        <v>11739</v>
      </c>
    </row>
    <row r="5" spans="1:5">
      <c t="s" r="A5" s="4">
        <v>382</v>
      </c>
      <c t="n" r="B5" s="5">
        <v>100</v>
      </c>
      <c t="n" r="C5" s="5">
        <v>-19</v>
      </c>
      <c t="n" r="D5" s="5">
        <v>200</v>
      </c>
      <c t="n" r="E5" s="5">
        <v>181</v>
      </c>
    </row>
    <row r="6" spans="1:5">
      <c t="s" r="A6" s="4">
        <v>383</v>
      </c>
      <c t="n" r="B6" s="5">
        <v>-247</v>
      </c>
      <c t="n" r="C6" s="5">
        <v>-1070</v>
      </c>
      <c t="n" r="D6" s="5">
        <v>-873</v>
      </c>
      <c t="n" r="E6" s="5">
        <v>-1822</v>
      </c>
    </row>
    <row r="7" spans="1:5">
      <c t="s" r="A7" s="4">
        <v>384</v>
      </c>
      <c t="n" r="B7" s="5">
        <v>127</v>
      </c>
      <c t="n" r="C7" s="5">
        <v>692</v>
      </c>
      <c t="n" r="D7" s="5">
        <v>182</v>
      </c>
      <c t="n" r="E7" s="5">
        <v>730</v>
      </c>
    </row>
    <row r="8" spans="1:5">
      <c t="s" r="A8" s="4">
        <v>385</v>
      </c>
      <c t="n" r="B8" s="5">
        <v>8944</v>
      </c>
      <c t="n" r="C8" s="5">
        <v>10828</v>
      </c>
      <c t="n" r="D8" s="5">
        <v>8944</v>
      </c>
      <c t="n" r="E8" s="5">
        <v>10828</v>
      </c>
    </row>
    <row r="9" spans="1:5">
      <c t="s" r="A9" s="3">
        <v>386</v>
      </c>
    </row>
    <row r="10" spans="1:5">
      <c t="s" r="A10" s="4">
        <v>387</v>
      </c>
      <c t="n" r="B10" s="5">
        <v>2199</v>
      </c>
      <c t="n" r="C10" s="5">
        <v>3158</v>
      </c>
      <c t="n" r="D10" s="5">
        <v>2199</v>
      </c>
      <c t="n" r="E10" s="5">
        <v>3158</v>
      </c>
    </row>
    <row r="11" spans="1:5">
      <c t="s" r="A11" s="4">
        <v>388</v>
      </c>
      <c t="n" r="B11" s="5">
        <v>6745</v>
      </c>
      <c t="n" r="C11" s="5">
        <v>7670</v>
      </c>
      <c t="n" r="D11" s="7">
        <v>6745</v>
      </c>
      <c t="n" r="E11" s="5">
        <v>7670</v>
      </c>
    </row>
    <row r="12" spans="1:5">
      <c t="s" r="A12" s="4">
        <v>389</v>
      </c>
      <c t="s" r="D12" s="4">
        <v>360</v>
      </c>
    </row>
    <row r="13" spans="1:5">
      <c t="s" r="A13" s="4">
        <v>362</v>
      </c>
    </row>
    <row r="14" spans="1:5">
      <c t="s" r="A14" s="3">
        <v>380</v>
      </c>
    </row>
    <row r="15" spans="1:5">
      <c t="s" r="A15" s="4">
        <v>381</v>
      </c>
      <c t="n" r="B15" s="5">
        <v>4491</v>
      </c>
      <c t="n" r="C15" s="5">
        <v>5545</v>
      </c>
      <c t="n" r="D15" s="7">
        <v>4664</v>
      </c>
      <c t="n" r="E15" s="5">
        <v>6282</v>
      </c>
    </row>
    <row r="16" spans="1:5">
      <c t="s" r="A16" s="4">
        <v>382</v>
      </c>
      <c t="n" r="B16" s="5">
        <v>-22</v>
      </c>
      <c t="n" r="C16" s="5">
        <v>-585</v>
      </c>
      <c t="n" r="D16" s="5">
        <v>-44</v>
      </c>
      <c t="n" r="E16" s="5">
        <v>-745</v>
      </c>
    </row>
    <row r="17" spans="1:5">
      <c t="s" r="A17" s="4">
        <v>383</v>
      </c>
      <c t="n" r="B17" s="5">
        <v>-183</v>
      </c>
      <c t="n" r="C17" s="5">
        <v>-6</v>
      </c>
      <c t="n" r="D17" s="5">
        <v>-351</v>
      </c>
      <c t="n" r="E17" s="5">
        <v>-593</v>
      </c>
    </row>
    <row r="18" spans="1:5">
      <c t="s" r="A18" s="4">
        <v>384</v>
      </c>
      <c t="n" r="B18" s="5">
        <v>110</v>
      </c>
      <c t="n" r="C18" s="5">
        <v>213</v>
      </c>
      <c t="n" r="D18" s="5">
        <v>127</v>
      </c>
      <c t="n" r="E18" s="5">
        <v>223</v>
      </c>
    </row>
    <row r="19" spans="1:5">
      <c t="s" r="A19" s="4">
        <v>385</v>
      </c>
      <c t="n" r="B19" s="5">
        <v>4396</v>
      </c>
      <c t="n" r="C19" s="5">
        <v>5167</v>
      </c>
      <c t="n" r="D19" s="5">
        <v>4396</v>
      </c>
      <c t="n" r="E19" s="5">
        <v>5167</v>
      </c>
    </row>
    <row r="20" spans="1:5">
      <c t="s" r="A20" s="3">
        <v>386</v>
      </c>
    </row>
    <row r="21" spans="1:5">
      <c t="s" r="A21" s="4">
        <v>387</v>
      </c>
      <c t="n" r="B21" s="5">
        <v>1924</v>
      </c>
      <c t="n" r="C21" s="5">
        <v>2244</v>
      </c>
      <c t="n" r="D21" s="5">
        <v>1924</v>
      </c>
      <c t="n" r="E21" s="5">
        <v>2244</v>
      </c>
    </row>
    <row r="22" spans="1:5">
      <c t="s" r="A22" s="4">
        <v>388</v>
      </c>
      <c t="n" r="B22" s="5">
        <v>2472</v>
      </c>
      <c t="n" r="C22" s="5">
        <v>2923</v>
      </c>
      <c t="n" r="D22" s="5">
        <v>2472</v>
      </c>
      <c t="n" r="E22" s="5">
        <v>2923</v>
      </c>
    </row>
    <row r="23" spans="1:5">
      <c t="s" r="A23" s="4">
        <v>390</v>
      </c>
    </row>
    <row r="24" spans="1:5">
      <c t="s" r="A24" s="3">
        <v>380</v>
      </c>
    </row>
    <row r="25" spans="1:5">
      <c t="s" r="A25" s="4">
        <v>381</v>
      </c>
      <c t="n" r="B25" s="5">
        <v>368</v>
      </c>
      <c t="n" r="C25" s="5">
        <v>607</v>
      </c>
      <c t="n" r="D25" s="5">
        <v>362</v>
      </c>
      <c t="n" r="E25" s="5">
        <v>411</v>
      </c>
    </row>
    <row r="26" spans="1:5">
      <c t="s" r="A26" s="4">
        <v>382</v>
      </c>
      <c t="n" r="B26" s="5">
        <v>54</v>
      </c>
      <c t="n" r="C26" s="5">
        <v>-65</v>
      </c>
      <c t="n" r="D26" s="5">
        <v>60</v>
      </c>
      <c t="n" r="E26" s="5">
        <v>131</v>
      </c>
    </row>
    <row r="27" spans="1:5">
      <c t="s" r="A27" s="4">
        <v>383</v>
      </c>
      <c t="n" r="B27" s="5">
        <v>0</v>
      </c>
      <c t="n" r="C27" s="5">
        <v>-62</v>
      </c>
      <c t="n" r="D27" s="5">
        <v>0</v>
      </c>
      <c t="n" r="E27" s="5">
        <v>-62</v>
      </c>
    </row>
    <row r="28" spans="1:5">
      <c t="s" r="A28" s="4">
        <v>384</v>
      </c>
      <c t="n" r="B28" s="5">
        <v>0</v>
      </c>
      <c t="n" r="C28" s="5">
        <v>0</v>
      </c>
      <c t="n" r="D28" s="5">
        <v>0</v>
      </c>
      <c t="n" r="E28" s="5">
        <v>0</v>
      </c>
    </row>
    <row r="29" spans="1:5">
      <c t="s" r="A29" s="4">
        <v>385</v>
      </c>
      <c t="n" r="B29" s="5">
        <v>422</v>
      </c>
      <c t="n" r="C29" s="5">
        <v>480</v>
      </c>
      <c t="n" r="D29" s="5">
        <v>422</v>
      </c>
      <c t="n" r="E29" s="5">
        <v>480</v>
      </c>
    </row>
    <row r="30" spans="1:5">
      <c t="s" r="A30" s="3">
        <v>386</v>
      </c>
    </row>
    <row r="31" spans="1:5">
      <c t="s" r="A31" s="4">
        <v>387</v>
      </c>
      <c t="n" r="B31" s="5">
        <v>0</v>
      </c>
      <c t="n" r="C31" s="5">
        <v>0</v>
      </c>
      <c t="n" r="D31" s="5">
        <v>0</v>
      </c>
      <c t="n" r="E31" s="5">
        <v>0</v>
      </c>
    </row>
    <row r="32" spans="1:5">
      <c t="s" r="A32" s="4">
        <v>388</v>
      </c>
      <c t="n" r="B32" s="5">
        <v>422</v>
      </c>
      <c t="n" r="C32" s="5">
        <v>480</v>
      </c>
      <c t="n" r="D32" s="5">
        <v>422</v>
      </c>
      <c t="n" r="E32" s="5">
        <v>480</v>
      </c>
    </row>
    <row r="33" spans="1:5">
      <c t="s" r="A33" s="4">
        <v>373</v>
      </c>
    </row>
    <row r="34" spans="1:5">
      <c t="s" r="A34" s="3">
        <v>380</v>
      </c>
    </row>
    <row r="35" spans="1:5">
      <c t="s" r="A35" s="4">
        <v>381</v>
      </c>
      <c t="n" r="B35" s="5">
        <v>338</v>
      </c>
      <c t="n" r="C35" s="5">
        <v>1169</v>
      </c>
      <c t="n" r="D35" s="5">
        <v>646</v>
      </c>
      <c t="n" r="E35" s="5">
        <v>1345</v>
      </c>
    </row>
    <row r="36" spans="1:5">
      <c t="s" r="A36" s="4">
        <v>382</v>
      </c>
      <c t="n" r="B36" s="5">
        <v>120</v>
      </c>
      <c t="n" r="C36" s="5">
        <v>-531</v>
      </c>
      <c t="n" r="D36" s="5">
        <v>-188</v>
      </c>
      <c t="n" r="E36" s="5">
        <v>-707</v>
      </c>
    </row>
    <row r="37" spans="1:5">
      <c t="s" r="A37" s="4">
        <v>383</v>
      </c>
      <c t="n" r="B37" s="5">
        <v>0</v>
      </c>
      <c t="n" r="C37" s="5">
        <v>0</v>
      </c>
      <c t="n" r="D37" s="5">
        <v>0</v>
      </c>
      <c t="n" r="E37" s="5">
        <v>0</v>
      </c>
    </row>
    <row r="38" spans="1:5">
      <c t="s" r="A38" s="4">
        <v>384</v>
      </c>
      <c t="n" r="B38" s="5">
        <v>0</v>
      </c>
      <c t="n" r="C38" s="5">
        <v>349</v>
      </c>
      <c t="n" r="D38" s="5">
        <v>0</v>
      </c>
      <c t="n" r="E38" s="5">
        <v>349</v>
      </c>
    </row>
    <row r="39" spans="1:5">
      <c t="s" r="A39" s="4">
        <v>385</v>
      </c>
      <c t="n" r="B39" s="5">
        <v>458</v>
      </c>
      <c t="n" r="C39" s="5">
        <v>987</v>
      </c>
      <c t="n" r="D39" s="5">
        <v>458</v>
      </c>
      <c t="n" r="E39" s="5">
        <v>987</v>
      </c>
    </row>
    <row r="40" spans="1:5">
      <c t="s" r="A40" s="3">
        <v>386</v>
      </c>
    </row>
    <row r="41" spans="1:5">
      <c t="s" r="A41" s="4">
        <v>387</v>
      </c>
      <c t="n" r="B41" s="5">
        <v>45</v>
      </c>
      <c t="n" r="C41" s="5">
        <v>60</v>
      </c>
      <c t="n" r="D41" s="5">
        <v>45</v>
      </c>
      <c t="n" r="E41" s="5">
        <v>60</v>
      </c>
    </row>
    <row r="42" spans="1:5">
      <c t="s" r="A42" s="4">
        <v>388</v>
      </c>
      <c t="n" r="B42" s="5">
        <v>413</v>
      </c>
      <c t="n" r="C42" s="5">
        <v>927</v>
      </c>
      <c t="n" r="D42" s="5">
        <v>413</v>
      </c>
      <c t="n" r="E42" s="5">
        <v>927</v>
      </c>
    </row>
    <row r="43" spans="1:5">
      <c t="s" r="A43" s="4">
        <v>374</v>
      </c>
    </row>
    <row r="44" spans="1:5">
      <c t="s" r="A44" s="3">
        <v>380</v>
      </c>
    </row>
    <row r="45" spans="1:5">
      <c t="s" r="A45" s="4">
        <v>381</v>
      </c>
      <c t="n" r="B45" s="5">
        <v>17</v>
      </c>
      <c t="n" r="C45" s="5">
        <v>37</v>
      </c>
      <c t="n" r="D45" s="5">
        <v>12</v>
      </c>
      <c t="n" r="E45" s="5">
        <v>35</v>
      </c>
    </row>
    <row r="46" spans="1:5">
      <c t="s" r="A46" s="4">
        <v>382</v>
      </c>
      <c t="n" r="B46" s="5">
        <v>-11</v>
      </c>
      <c t="n" r="C46" s="5">
        <v>584</v>
      </c>
      <c t="n" r="D46" s="5">
        <v>-16</v>
      </c>
      <c t="n" r="E46" s="5">
        <v>586</v>
      </c>
    </row>
    <row r="47" spans="1:5">
      <c t="s" r="A47" s="4">
        <v>383</v>
      </c>
      <c t="n" r="B47" s="5">
        <v>0</v>
      </c>
      <c t="n" r="C47" s="5">
        <v>0</v>
      </c>
      <c t="n" r="D47" s="5">
        <v>0</v>
      </c>
      <c t="n" r="E47" s="5">
        <v>0</v>
      </c>
    </row>
    <row r="48" spans="1:5">
      <c t="s" r="A48" s="4">
        <v>384</v>
      </c>
      <c t="n" r="B48" s="5">
        <v>15</v>
      </c>
      <c t="n" r="C48" s="5">
        <v>0</v>
      </c>
      <c t="n" r="D48" s="5">
        <v>25</v>
      </c>
      <c t="n" r="E48" s="5">
        <v>0</v>
      </c>
    </row>
    <row r="49" spans="1:5">
      <c t="s" r="A49" s="4">
        <v>385</v>
      </c>
      <c t="n" r="B49" s="5">
        <v>21</v>
      </c>
      <c t="n" r="C49" s="5">
        <v>621</v>
      </c>
      <c t="n" r="D49" s="5">
        <v>21</v>
      </c>
      <c t="n" r="E49" s="5">
        <v>621</v>
      </c>
    </row>
    <row r="50" spans="1:5">
      <c t="s" r="A50" s="3">
        <v>386</v>
      </c>
    </row>
    <row r="51" spans="1:5">
      <c t="s" r="A51" s="4">
        <v>387</v>
      </c>
      <c t="n" r="B51" s="5">
        <v>0</v>
      </c>
      <c t="n" r="C51" s="5">
        <v>600</v>
      </c>
      <c t="n" r="D51" s="5">
        <v>0</v>
      </c>
      <c t="n" r="E51" s="5">
        <v>600</v>
      </c>
    </row>
    <row r="52" spans="1:5">
      <c t="s" r="A52" s="4">
        <v>388</v>
      </c>
      <c t="n" r="B52" s="5">
        <v>21</v>
      </c>
      <c t="n" r="C52" s="5">
        <v>21</v>
      </c>
      <c t="n" r="D52" s="5">
        <v>21</v>
      </c>
      <c t="n" r="E52" s="5">
        <v>21</v>
      </c>
    </row>
    <row r="53" spans="1:5">
      <c t="s" r="A53" s="4">
        <v>375</v>
      </c>
    </row>
    <row r="54" spans="1:5">
      <c t="s" r="A54" s="3">
        <v>380</v>
      </c>
    </row>
    <row r="55" spans="1:5">
      <c t="s" r="A55" s="4">
        <v>381</v>
      </c>
      <c t="n" r="B55" s="5">
        <v>2798</v>
      </c>
      <c t="n" r="C55" s="5">
        <v>2901</v>
      </c>
      <c t="n" r="D55" s="5">
        <v>2504</v>
      </c>
      <c t="n" r="E55" s="5">
        <v>2527</v>
      </c>
    </row>
    <row r="56" spans="1:5">
      <c t="s" r="A56" s="4">
        <v>382</v>
      </c>
      <c t="n" r="B56" s="5">
        <v>-16</v>
      </c>
      <c t="n" r="C56" s="5">
        <v>-387</v>
      </c>
      <c t="n" r="D56" s="5">
        <v>278</v>
      </c>
      <c t="n" r="E56" s="5">
        <v>-38</v>
      </c>
    </row>
    <row r="57" spans="1:5">
      <c t="s" r="A57" s="4">
        <v>383</v>
      </c>
      <c t="n" r="B57" s="5">
        <v>-50</v>
      </c>
      <c t="n" r="C57" s="5">
        <v>0</v>
      </c>
      <c t="n" r="D57" s="5">
        <v>-50</v>
      </c>
      <c t="n" r="E57" s="5">
        <v>0</v>
      </c>
    </row>
    <row r="58" spans="1:5">
      <c t="s" r="A58" s="4">
        <v>384</v>
      </c>
      <c t="n" r="B58" s="5">
        <v>0</v>
      </c>
      <c t="n" r="C58" s="5">
        <v>0</v>
      </c>
      <c t="n" r="D58" s="5">
        <v>0</v>
      </c>
      <c t="n" r="E58" s="5">
        <v>25</v>
      </c>
    </row>
    <row r="59" spans="1:5">
      <c t="s" r="A59" s="4">
        <v>385</v>
      </c>
      <c t="n" r="B59" s="5">
        <v>2732</v>
      </c>
      <c t="n" r="C59" s="5">
        <v>2514</v>
      </c>
      <c t="n" r="D59" s="5">
        <v>2732</v>
      </c>
      <c t="n" r="E59" s="5">
        <v>2514</v>
      </c>
    </row>
    <row r="60" spans="1:5">
      <c t="s" r="A60" s="3">
        <v>386</v>
      </c>
    </row>
    <row r="61" spans="1:5">
      <c t="s" r="A61" s="4">
        <v>387</v>
      </c>
      <c t="n" r="B61" s="5">
        <v>216</v>
      </c>
      <c t="n" r="C61" s="5">
        <v>233</v>
      </c>
      <c t="n" r="D61" s="5">
        <v>216</v>
      </c>
      <c t="n" r="E61" s="5">
        <v>233</v>
      </c>
    </row>
    <row r="62" spans="1:5">
      <c t="s" r="A62" s="4">
        <v>388</v>
      </c>
      <c t="n" r="B62" s="5">
        <v>2516</v>
      </c>
      <c t="n" r="C62" s="5">
        <v>2281</v>
      </c>
      <c t="n" r="D62" s="5">
        <v>2516</v>
      </c>
      <c t="n" r="E62" s="5">
        <v>2281</v>
      </c>
    </row>
    <row r="63" spans="1:5">
      <c t="s" r="A63" s="4">
        <v>376</v>
      </c>
    </row>
    <row r="64" spans="1:5">
      <c t="s" r="A64" s="3">
        <v>380</v>
      </c>
    </row>
    <row r="65" spans="1:5">
      <c t="s" r="A65" s="4">
        <v>381</v>
      </c>
      <c t="n" r="B65" s="5">
        <v>382</v>
      </c>
      <c t="n" r="C65" s="5">
        <v>179</v>
      </c>
      <c t="n" r="D65" s="5">
        <v>280</v>
      </c>
      <c t="n" r="E65" s="5">
        <v>135</v>
      </c>
    </row>
    <row r="66" spans="1:5">
      <c t="s" r="A66" s="4">
        <v>382</v>
      </c>
      <c t="n" r="B66" s="5">
        <v>10</v>
      </c>
      <c t="n" r="C66" s="5">
        <v>983</v>
      </c>
      <c t="n" r="D66" s="5">
        <v>88</v>
      </c>
      <c t="n" r="E66" s="5">
        <v>1025</v>
      </c>
    </row>
    <row r="67" spans="1:5">
      <c t="s" r="A67" s="4">
        <v>383</v>
      </c>
      <c t="n" r="B67" s="5">
        <v>0</v>
      </c>
      <c t="n" r="C67" s="5">
        <v>-968</v>
      </c>
      <c t="n" r="D67" s="5">
        <v>-1</v>
      </c>
      <c t="n" r="E67" s="5">
        <v>-969</v>
      </c>
    </row>
    <row r="68" spans="1:5">
      <c t="s" r="A68" s="4">
        <v>384</v>
      </c>
      <c t="n" r="B68" s="5">
        <v>2</v>
      </c>
      <c t="n" r="C68" s="5">
        <v>130</v>
      </c>
      <c t="n" r="D68" s="5">
        <v>27</v>
      </c>
      <c t="n" r="E68" s="5">
        <v>133</v>
      </c>
    </row>
    <row r="69" spans="1:5">
      <c t="s" r="A69" s="4">
        <v>385</v>
      </c>
      <c t="n" r="B69" s="5">
        <v>394</v>
      </c>
      <c t="n" r="C69" s="5">
        <v>324</v>
      </c>
      <c t="n" r="D69" s="5">
        <v>394</v>
      </c>
      <c t="n" r="E69" s="5">
        <v>324</v>
      </c>
    </row>
    <row r="70" spans="1:5">
      <c t="s" r="A70" s="3">
        <v>386</v>
      </c>
    </row>
    <row r="71" spans="1:5">
      <c t="s" r="A71" s="4">
        <v>387</v>
      </c>
      <c t="n" r="B71" s="5">
        <v>12</v>
      </c>
      <c t="n" r="C71" s="5">
        <v>18</v>
      </c>
      <c t="n" r="D71" s="5">
        <v>12</v>
      </c>
      <c t="n" r="E71" s="5">
        <v>18</v>
      </c>
    </row>
    <row r="72" spans="1:5">
      <c t="s" r="A72" s="4">
        <v>388</v>
      </c>
      <c t="n" r="B72" s="5">
        <v>382</v>
      </c>
      <c t="n" r="C72" s="5">
        <v>306</v>
      </c>
      <c t="n" r="D72" s="5">
        <v>382</v>
      </c>
      <c t="n" r="E72" s="5">
        <v>306</v>
      </c>
    </row>
    <row r="73" spans="1:5">
      <c t="s" r="A73" s="4">
        <v>377</v>
      </c>
    </row>
    <row r="74" spans="1:5">
      <c t="s" r="A74" s="3">
        <v>380</v>
      </c>
    </row>
    <row r="75" spans="1:5">
      <c t="s" r="A75" s="4">
        <v>381</v>
      </c>
      <c t="n" r="B75" s="5">
        <v>567</v>
      </c>
      <c t="n" r="C75" s="5">
        <v>785</v>
      </c>
      <c t="n" r="D75" s="5">
        <v>963</v>
      </c>
      <c t="n" r="E75" s="5">
        <v>1002</v>
      </c>
    </row>
    <row r="76" spans="1:5">
      <c t="s" r="A76" s="4">
        <v>382</v>
      </c>
      <c t="n" r="B76" s="5">
        <v>-35</v>
      </c>
      <c t="n" r="C76" s="5">
        <v>-20</v>
      </c>
      <c t="n" r="D76" s="5">
        <v>23</v>
      </c>
      <c t="n" r="E76" s="5">
        <v>-73</v>
      </c>
    </row>
    <row r="77" spans="1:5">
      <c t="s" r="A77" s="4">
        <v>383</v>
      </c>
      <c t="n" r="B77" s="5">
        <v>-14</v>
      </c>
      <c t="n" r="C77" s="5">
        <v>-34</v>
      </c>
      <c t="n" r="D77" s="5">
        <v>-471</v>
      </c>
      <c t="n" r="E77" s="5">
        <v>-198</v>
      </c>
    </row>
    <row r="78" spans="1:5">
      <c t="s" r="A78" s="4">
        <v>384</v>
      </c>
      <c t="n" r="B78" s="5">
        <v>0</v>
      </c>
      <c t="n" r="C78" s="5">
        <v>0</v>
      </c>
      <c t="n" r="D78" s="5">
        <v>3</v>
      </c>
      <c t="n" r="E78" s="5">
        <v>0</v>
      </c>
    </row>
    <row r="79" spans="1:5">
      <c t="s" r="A79" s="4">
        <v>385</v>
      </c>
      <c t="n" r="B79" s="5">
        <v>518</v>
      </c>
      <c t="n" r="C79" s="5">
        <v>731</v>
      </c>
      <c t="n" r="D79" s="5">
        <v>518</v>
      </c>
      <c t="n" r="E79" s="5">
        <v>731</v>
      </c>
    </row>
    <row r="80" spans="1:5">
      <c t="s" r="A80" s="3">
        <v>386</v>
      </c>
    </row>
    <row r="81" spans="1:5">
      <c t="s" r="A81" s="4">
        <v>387</v>
      </c>
      <c t="n" r="B81" s="5">
        <v>0</v>
      </c>
      <c t="n" r="C81" s="5">
        <v>0</v>
      </c>
      <c t="n" r="D81" s="5">
        <v>0</v>
      </c>
      <c t="n" r="E81" s="5">
        <v>0</v>
      </c>
    </row>
    <row r="82" spans="1:5">
      <c t="s" r="A82" s="4">
        <v>388</v>
      </c>
      <c t="n" r="B82" s="5">
        <v>518</v>
      </c>
      <c t="n" r="C82" s="5">
        <v>731</v>
      </c>
      <c t="n" r="D82" s="5">
        <v>518</v>
      </c>
      <c t="n" r="E82" s="5">
        <v>731</v>
      </c>
    </row>
    <row r="83" spans="1:5">
      <c t="s" r="A83" s="4">
        <v>378</v>
      </c>
    </row>
    <row r="84" spans="1:5">
      <c t="s" r="A84" s="3">
        <v>380</v>
      </c>
    </row>
    <row r="85" spans="1:5">
      <c t="s" r="A85" s="4">
        <v>381</v>
      </c>
      <c t="n" r="B85" s="5">
        <v>3</v>
      </c>
      <c t="n" r="C85" s="5">
        <v>2</v>
      </c>
      <c t="n" r="D85" s="5">
        <v>4</v>
      </c>
      <c t="n" r="E85" s="5">
        <v>2</v>
      </c>
    </row>
    <row r="86" spans="1:5">
      <c t="s" r="A86" s="4">
        <v>382</v>
      </c>
      <c t="n" r="B86" s="5">
        <v>0</v>
      </c>
      <c t="n" r="C86" s="5">
        <v>2</v>
      </c>
      <c t="n" r="D86" s="5">
        <v>-1</v>
      </c>
      <c t="n" r="E86" s="5">
        <v>2</v>
      </c>
    </row>
    <row r="87" spans="1:5">
      <c t="s" r="A87" s="4">
        <v>383</v>
      </c>
      <c t="n" r="B87" s="5">
        <v>0</v>
      </c>
      <c t="n" r="C87" s="5">
        <v>0</v>
      </c>
      <c t="n" r="D87" s="5">
        <v>0</v>
      </c>
      <c t="n" r="E87" s="5">
        <v>0</v>
      </c>
    </row>
    <row r="88" spans="1:5">
      <c t="s" r="A88" s="4">
        <v>384</v>
      </c>
      <c t="n" r="B88" s="5">
        <v>0</v>
      </c>
      <c t="n" r="C88" s="5">
        <v>0</v>
      </c>
      <c t="n" r="D88" s="5">
        <v>0</v>
      </c>
      <c t="n" r="E88" s="5">
        <v>0</v>
      </c>
    </row>
    <row r="89" spans="1:5">
      <c t="s" r="A89" s="4">
        <v>385</v>
      </c>
      <c t="n" r="B89" s="5">
        <v>3</v>
      </c>
      <c t="n" r="C89" s="5">
        <v>4</v>
      </c>
      <c t="n" r="D89" s="5">
        <v>3</v>
      </c>
      <c t="n" r="E89" s="5">
        <v>4</v>
      </c>
    </row>
    <row r="90" spans="1:5">
      <c t="s" r="A90" s="3">
        <v>386</v>
      </c>
    </row>
    <row r="91" spans="1:5">
      <c t="s" r="A91" s="4">
        <v>387</v>
      </c>
      <c t="n" r="B91" s="5">
        <v>2</v>
      </c>
      <c t="n" r="C91" s="5">
        <v>3</v>
      </c>
      <c t="n" r="D91" s="5">
        <v>2</v>
      </c>
      <c t="n" r="E91" s="5">
        <v>3</v>
      </c>
    </row>
    <row r="92" spans="1:5">
      <c t="s" r="A92" s="4">
        <v>388</v>
      </c>
      <c t="n" r="B92" s="7">
        <v>1</v>
      </c>
      <c t="n" r="C92" s="7">
        <v>1</v>
      </c>
      <c t="n" r="D92" s="7">
        <v>1</v>
      </c>
      <c t="n" r="E92" s="7">
        <v>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8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t="s" r="A1" s="1">
        <v>391</v>
      </c>
      <c t="s" r="B1" s="2">
        <v>69</v>
      </c>
      <c t="s" r="D1" s="2">
        <v>1</v>
      </c>
    </row>
    <row r="2" spans="1:6">
      <c t="s" r="B2" s="2">
        <v>2</v>
      </c>
      <c t="s" r="C2" s="2">
        <v>70</v>
      </c>
      <c t="s" r="D2" s="2">
        <v>2</v>
      </c>
      <c t="s" r="E2" s="2">
        <v>70</v>
      </c>
      <c t="s" r="F2" s="2">
        <v>28</v>
      </c>
    </row>
    <row r="3" spans="1:6">
      <c t="s" r="A3" s="3">
        <v>392</v>
      </c>
    </row>
    <row r="4" spans="1:6">
      <c t="s" r="A4" s="4">
        <v>393</v>
      </c>
      <c t="n" r="B4" s="7">
        <v>16346000</v>
      </c>
      <c t="n" r="D4" s="7">
        <v>16346000</v>
      </c>
      <c t="n" r="F4" s="7">
        <v>18736000</v>
      </c>
    </row>
    <row r="5" spans="1:6">
      <c t="s" r="A5" s="4">
        <v>394</v>
      </c>
      <c t="n" r="B5" s="5">
        <v>2199000</v>
      </c>
      <c t="n" r="D5" s="5">
        <v>2199000</v>
      </c>
      <c t="n" r="F5" s="5">
        <v>2777000</v>
      </c>
    </row>
    <row r="6" spans="1:6">
      <c t="s" r="A6" s="4">
        <v>395</v>
      </c>
      <c t="n" r="B6" s="5">
        <v>20720000</v>
      </c>
      <c t="n" r="D6" s="5">
        <v>20720000</v>
      </c>
      <c t="n" r="F6" s="5">
        <v>23355000</v>
      </c>
    </row>
    <row r="7" spans="1:6">
      <c t="s" r="A7" s="4">
        <v>396</v>
      </c>
      <c t="n" r="B7" s="5">
        <v>37066000</v>
      </c>
      <c t="n" r="D7" s="5">
        <v>37066000</v>
      </c>
      <c t="n" r="F7" s="5">
        <v>42091000</v>
      </c>
    </row>
    <row r="8" spans="1:6">
      <c t="s" r="A8" s="4">
        <v>397</v>
      </c>
      <c t="n" r="B8" s="5">
        <v>39109000</v>
      </c>
      <c t="n" r="D8" s="5">
        <v>39109000</v>
      </c>
      <c t="n" r="F8" s="5">
        <v>44199000</v>
      </c>
    </row>
    <row r="9" spans="1:6">
      <c t="s" r="A9" s="4">
        <v>398</v>
      </c>
      <c t="n" r="B9" s="5">
        <v>15550000</v>
      </c>
      <c t="n" r="C9" s="7">
        <v>18847000</v>
      </c>
      <c t="n" r="D9" s="5">
        <v>16256000</v>
      </c>
      <c t="n" r="E9" s="7">
        <v>18870000</v>
      </c>
    </row>
    <row r="10" spans="1:6">
      <c t="s" r="A10" s="4">
        <v>399</v>
      </c>
      <c t="n" r="B10" s="5">
        <v>159000</v>
      </c>
      <c t="n" r="C10" s="5">
        <v>191000</v>
      </c>
      <c t="n" r="D10" s="5">
        <v>331000</v>
      </c>
      <c t="n" r="E10" s="5">
        <v>390000</v>
      </c>
    </row>
    <row r="11" spans="1:6">
      <c t="s" r="A11" s="4">
        <v>400</v>
      </c>
      <c t="n" r="B11" s="5">
        <v>22477000</v>
      </c>
      <c t="n" r="C11" s="5">
        <v>25460000</v>
      </c>
      <c t="n" r="D11" s="5">
        <v>22994000</v>
      </c>
      <c t="n" r="E11" s="5">
        <v>26029000</v>
      </c>
    </row>
    <row r="12" spans="1:6">
      <c t="s" r="A12" s="4">
        <v>401</v>
      </c>
      <c t="n" r="B12" s="5">
        <v>253000</v>
      </c>
      <c t="n" r="C12" s="5">
        <v>282000</v>
      </c>
      <c t="n" r="D12" s="5">
        <v>536000</v>
      </c>
      <c t="n" r="E12" s="5">
        <v>650000</v>
      </c>
    </row>
    <row r="13" spans="1:6">
      <c t="s" r="A13" s="4">
        <v>402</v>
      </c>
      <c t="n" r="B13" s="5">
        <v>38027000</v>
      </c>
      <c t="n" r="C13" s="5">
        <v>44307000</v>
      </c>
      <c t="n" r="D13" s="5">
        <v>39250000</v>
      </c>
      <c t="n" r="E13" s="5">
        <v>44899000</v>
      </c>
    </row>
    <row r="14" spans="1:6">
      <c t="s" r="A14" s="4">
        <v>403</v>
      </c>
      <c t="n" r="B14" s="5">
        <v>412000</v>
      </c>
      <c t="n" r="C14" s="5">
        <v>473000</v>
      </c>
      <c t="n" r="D14" s="5">
        <v>867000</v>
      </c>
      <c t="n" r="E14" s="5">
        <v>1040000</v>
      </c>
    </row>
    <row r="15" spans="1:6">
      <c t="s" r="A15" s="4">
        <v>404</v>
      </c>
      <c t="n" r="B15" s="5">
        <v>412000</v>
      </c>
      <c t="n" r="C15" s="5">
        <v>473000</v>
      </c>
      <c t="n" r="D15" s="5">
        <v>867000</v>
      </c>
      <c t="n" r="E15" s="5">
        <v>1040000</v>
      </c>
    </row>
    <row r="16" spans="1:6">
      <c t="s" r="A16" s="4">
        <v>405</v>
      </c>
      <c t="n" r="B16" s="5">
        <v>26959000</v>
      </c>
      <c t="n" r="D16" s="5">
        <v>26959000</v>
      </c>
    </row>
    <row r="17" spans="1:6">
      <c t="s" r="A17" s="4">
        <v>222</v>
      </c>
      <c t="n" r="B17" s="5">
        <v>37066000</v>
      </c>
      <c t="n" r="D17" s="5">
        <v>37066000</v>
      </c>
      <c t="n" r="F17" s="5">
        <v>42091000</v>
      </c>
    </row>
    <row r="18" spans="1:6">
      <c t="s" r="A18" s="4">
        <v>351</v>
      </c>
      <c t="n" r="B18" s="5">
        <v>641995000</v>
      </c>
      <c t="n" r="D18" s="5">
        <v>641995000</v>
      </c>
      <c t="n" r="F18" s="5">
        <v>681959000</v>
      </c>
    </row>
    <row r="19" spans="1:6">
      <c t="s" r="A19" s="4">
        <v>406</v>
      </c>
    </row>
    <row r="20" spans="1:6">
      <c t="s" r="A20" s="3">
        <v>392</v>
      </c>
    </row>
    <row r="21" spans="1:6">
      <c t="s" r="A21" s="4">
        <v>351</v>
      </c>
      <c t="n" r="B21" s="5">
        <v>597283000</v>
      </c>
      <c t="n" r="D21" s="5">
        <v>597283000</v>
      </c>
      <c t="n" r="F21" s="5">
        <v>642479000</v>
      </c>
    </row>
    <row r="22" spans="1:6">
      <c t="s" r="A22" s="4">
        <v>362</v>
      </c>
    </row>
    <row r="23" spans="1:6">
      <c t="s" r="A23" s="3">
        <v>392</v>
      </c>
    </row>
    <row r="24" spans="1:6">
      <c t="s" r="A24" s="4">
        <v>393</v>
      </c>
      <c t="n" r="B24" s="5">
        <v>13223000</v>
      </c>
      <c t="n" r="D24" s="5">
        <v>13223000</v>
      </c>
      <c t="n" r="F24" s="5">
        <v>14094000</v>
      </c>
    </row>
    <row r="25" spans="1:6">
      <c t="s" r="A25" s="4">
        <v>394</v>
      </c>
      <c t="n" r="B25" s="5">
        <v>1924000</v>
      </c>
      <c t="n" r="D25" s="5">
        <v>1924000</v>
      </c>
      <c t="n" r="F25" s="5">
        <v>2113000</v>
      </c>
    </row>
    <row r="26" spans="1:6">
      <c t="s" r="A26" s="4">
        <v>395</v>
      </c>
      <c t="n" r="B26" s="5">
        <v>11054000</v>
      </c>
      <c t="n" r="D26" s="5">
        <v>11054000</v>
      </c>
      <c t="n" r="F26" s="5">
        <v>14441000</v>
      </c>
    </row>
    <row r="27" spans="1:6">
      <c t="s" r="A27" s="4">
        <v>396</v>
      </c>
      <c t="n" r="B27" s="5">
        <v>24277000</v>
      </c>
      <c t="n" r="D27" s="5">
        <v>24277000</v>
      </c>
      <c t="n" r="F27" s="5">
        <v>28535000</v>
      </c>
    </row>
    <row r="28" spans="1:6">
      <c t="s" r="A28" s="4">
        <v>397</v>
      </c>
      <c t="n" r="B28" s="5">
        <v>24913000</v>
      </c>
      <c t="n" r="D28" s="5">
        <v>24913000</v>
      </c>
      <c t="n" r="F28" s="5">
        <v>29487000</v>
      </c>
    </row>
    <row r="29" spans="1:6">
      <c t="s" r="A29" s="4">
        <v>398</v>
      </c>
      <c t="n" r="B29" s="5">
        <v>12900000</v>
      </c>
      <c t="n" r="C29" s="5">
        <v>14415000</v>
      </c>
      <c t="n" r="D29" s="5">
        <v>12929000</v>
      </c>
      <c t="n" r="E29" s="5">
        <v>14448000</v>
      </c>
    </row>
    <row r="30" spans="1:6">
      <c t="s" r="A30" s="4">
        <v>399</v>
      </c>
      <c t="n" r="B30" s="5">
        <v>129000</v>
      </c>
      <c t="n" r="C30" s="5">
        <v>141000</v>
      </c>
      <c t="n" r="D30" s="5">
        <v>265000</v>
      </c>
      <c t="n" r="E30" s="5">
        <v>308000</v>
      </c>
    </row>
    <row r="31" spans="1:6">
      <c t="s" r="A31" s="4">
        <v>400</v>
      </c>
      <c t="n" r="B31" s="5">
        <v>13773000</v>
      </c>
      <c t="n" r="C31" s="5">
        <v>15493000</v>
      </c>
      <c t="n" r="D31" s="5">
        <v>14732000</v>
      </c>
      <c t="n" r="E31" s="5">
        <v>15588000</v>
      </c>
    </row>
    <row r="32" spans="1:6">
      <c t="s" r="A32" s="4">
        <v>401</v>
      </c>
      <c t="n" r="B32" s="5">
        <v>149000</v>
      </c>
      <c t="n" r="C32" s="5">
        <v>152000</v>
      </c>
      <c t="n" r="D32" s="5">
        <v>297000</v>
      </c>
      <c t="n" r="E32" s="5">
        <v>377000</v>
      </c>
    </row>
    <row r="33" spans="1:6">
      <c t="s" r="A33" s="4">
        <v>402</v>
      </c>
      <c t="n" r="B33" s="5">
        <v>26673000</v>
      </c>
      <c t="n" r="C33" s="5">
        <v>29908000</v>
      </c>
      <c t="n" r="D33" s="5">
        <v>27661000</v>
      </c>
      <c t="n" r="E33" s="5">
        <v>30036000</v>
      </c>
    </row>
    <row r="34" spans="1:6">
      <c t="s" r="A34" s="4">
        <v>403</v>
      </c>
      <c t="n" r="B34" s="5">
        <v>278000</v>
      </c>
      <c t="n" r="C34" s="5">
        <v>293000</v>
      </c>
      <c t="n" r="D34" s="5">
        <v>562000</v>
      </c>
      <c t="n" r="E34" s="5">
        <v>685000</v>
      </c>
    </row>
    <row r="35" spans="1:6">
      <c t="s" r="A35" s="4">
        <v>222</v>
      </c>
      <c t="n" r="B35" s="5">
        <v>24277000</v>
      </c>
      <c t="n" r="D35" s="5">
        <v>24277000</v>
      </c>
      <c t="n" r="F35" s="5">
        <v>28535000</v>
      </c>
    </row>
    <row r="36" spans="1:6">
      <c t="s" r="A36" s="4">
        <v>351</v>
      </c>
      <c t="n" r="B36" s="5">
        <v>297840000</v>
      </c>
      <c t="n" r="D36" s="5">
        <v>297840000</v>
      </c>
      <c t="n" r="F36" s="5">
        <v>309461000</v>
      </c>
    </row>
    <row r="37" spans="1:6">
      <c t="s" r="A37" s="4">
        <v>407</v>
      </c>
    </row>
    <row r="38" spans="1:6">
      <c t="s" r="A38" s="3">
        <v>392</v>
      </c>
    </row>
    <row r="39" spans="1:6">
      <c t="s" r="A39" s="4">
        <v>351</v>
      </c>
      <c t="n" r="B39" s="5">
        <v>278386000</v>
      </c>
      <c t="n" r="D39" s="5">
        <v>278386000</v>
      </c>
      <c t="n" r="F39" s="5">
        <v>295589000</v>
      </c>
    </row>
    <row r="40" spans="1:6">
      <c t="s" r="A40" s="4">
        <v>390</v>
      </c>
    </row>
    <row r="41" spans="1:6">
      <c t="s" r="A41" s="3">
        <v>392</v>
      </c>
    </row>
    <row r="42" spans="1:6">
      <c t="s" r="A42" s="4">
        <v>393</v>
      </c>
      <c t="n" r="B42" s="5">
        <v>0</v>
      </c>
      <c t="n" r="D42" s="5">
        <v>0</v>
      </c>
      <c t="n" r="F42" s="5">
        <v>0</v>
      </c>
    </row>
    <row r="43" spans="1:6">
      <c t="s" r="A43" s="4">
        <v>394</v>
      </c>
      <c t="n" r="B43" s="5">
        <v>0</v>
      </c>
      <c t="n" r="D43" s="5">
        <v>0</v>
      </c>
      <c t="n" r="F43" s="5">
        <v>0</v>
      </c>
    </row>
    <row r="44" spans="1:6">
      <c t="s" r="A44" s="4">
        <v>395</v>
      </c>
      <c t="n" r="B44" s="5">
        <v>725000</v>
      </c>
      <c t="n" r="D44" s="5">
        <v>725000</v>
      </c>
      <c t="n" r="F44" s="5">
        <v>917000</v>
      </c>
    </row>
    <row r="45" spans="1:6">
      <c t="s" r="A45" s="4">
        <v>396</v>
      </c>
      <c t="n" r="B45" s="5">
        <v>725000</v>
      </c>
      <c t="n" r="D45" s="5">
        <v>725000</v>
      </c>
      <c t="n" r="F45" s="5">
        <v>917000</v>
      </c>
    </row>
    <row r="46" spans="1:6">
      <c t="s" r="A46" s="4">
        <v>397</v>
      </c>
      <c t="n" r="B46" s="5">
        <v>725000</v>
      </c>
      <c t="n" r="D46" s="5">
        <v>725000</v>
      </c>
      <c t="n" r="F46" s="5">
        <v>917000</v>
      </c>
    </row>
    <row r="47" spans="1:6">
      <c t="s" r="A47" s="4">
        <v>398</v>
      </c>
      <c t="n" r="B47" s="5">
        <v>0</v>
      </c>
      <c t="n" r="C47" s="5">
        <v>0</v>
      </c>
      <c t="n" r="D47" s="5">
        <v>0</v>
      </c>
      <c t="n" r="E47" s="5">
        <v>0</v>
      </c>
    </row>
    <row r="48" spans="1:6">
      <c t="s" r="A48" s="4">
        <v>399</v>
      </c>
      <c t="n" r="B48" s="5">
        <v>0</v>
      </c>
      <c t="n" r="C48" s="5">
        <v>0</v>
      </c>
      <c t="n" r="D48" s="5">
        <v>0</v>
      </c>
      <c t="n" r="E48" s="5">
        <v>0</v>
      </c>
    </row>
    <row r="49" spans="1:6">
      <c t="s" r="A49" s="4">
        <v>400</v>
      </c>
      <c t="n" r="B49" s="5">
        <v>865000</v>
      </c>
      <c t="n" r="C49" s="5">
        <v>1587000</v>
      </c>
      <c t="n" r="D49" s="5">
        <v>1011000</v>
      </c>
      <c t="n" r="E49" s="5">
        <v>1811000</v>
      </c>
    </row>
    <row r="50" spans="1:6">
      <c t="s" r="A50" s="4">
        <v>401</v>
      </c>
      <c t="n" r="B50" s="5">
        <v>8000</v>
      </c>
      <c t="n" r="C50" s="5">
        <v>16000</v>
      </c>
      <c t="n" r="D50" s="5">
        <v>17000</v>
      </c>
      <c t="n" r="E50" s="5">
        <v>35000</v>
      </c>
    </row>
    <row r="51" spans="1:6">
      <c t="s" r="A51" s="4">
        <v>402</v>
      </c>
      <c t="n" r="B51" s="5">
        <v>865000</v>
      </c>
      <c t="n" r="C51" s="5">
        <v>1587000</v>
      </c>
      <c t="n" r="D51" s="5">
        <v>1011000</v>
      </c>
      <c t="n" r="E51" s="5">
        <v>1811000</v>
      </c>
    </row>
    <row r="52" spans="1:6">
      <c t="s" r="A52" s="4">
        <v>403</v>
      </c>
      <c t="n" r="B52" s="5">
        <v>8000</v>
      </c>
      <c t="n" r="C52" s="5">
        <v>16000</v>
      </c>
      <c t="n" r="D52" s="5">
        <v>17000</v>
      </c>
      <c t="n" r="E52" s="5">
        <v>35000</v>
      </c>
    </row>
    <row r="53" spans="1:6">
      <c t="s" r="A53" s="4">
        <v>222</v>
      </c>
      <c t="n" r="B53" s="5">
        <v>725000</v>
      </c>
      <c t="n" r="D53" s="5">
        <v>725000</v>
      </c>
      <c t="n" r="F53" s="5">
        <v>917000</v>
      </c>
    </row>
    <row r="54" spans="1:6">
      <c t="s" r="A54" s="4">
        <v>351</v>
      </c>
      <c t="n" r="B54" s="5">
        <v>81815000</v>
      </c>
      <c t="n" r="D54" s="5">
        <v>81815000</v>
      </c>
      <c t="n" r="F54" s="5">
        <v>84325000</v>
      </c>
    </row>
    <row r="55" spans="1:6">
      <c t="s" r="A55" s="4">
        <v>408</v>
      </c>
    </row>
    <row r="56" spans="1:6">
      <c t="s" r="A56" s="3">
        <v>392</v>
      </c>
    </row>
    <row r="57" spans="1:6">
      <c t="s" r="A57" s="4">
        <v>351</v>
      </c>
      <c t="n" r="B57" s="5">
        <v>80750000</v>
      </c>
      <c t="n" r="D57" s="5">
        <v>80750000</v>
      </c>
      <c t="n" r="F57" s="5">
        <v>82778000</v>
      </c>
    </row>
    <row r="58" spans="1:6">
      <c t="s" r="A58" s="4">
        <v>373</v>
      </c>
    </row>
    <row r="59" spans="1:6">
      <c t="s" r="A59" s="3">
        <v>392</v>
      </c>
    </row>
    <row r="60" spans="1:6">
      <c t="s" r="A60" s="4">
        <v>393</v>
      </c>
      <c t="n" r="B60" s="5">
        <v>351000</v>
      </c>
      <c t="n" r="D60" s="5">
        <v>351000</v>
      </c>
      <c t="n" r="F60" s="5">
        <v>355000</v>
      </c>
    </row>
    <row r="61" spans="1:6">
      <c t="s" r="A61" s="4">
        <v>394</v>
      </c>
      <c t="n" r="B61" s="5">
        <v>45000</v>
      </c>
      <c t="n" r="D61" s="5">
        <v>45000</v>
      </c>
      <c t="n" r="F61" s="5">
        <v>53000</v>
      </c>
    </row>
    <row r="62" spans="1:6">
      <c t="s" r="A62" s="4">
        <v>395</v>
      </c>
      <c t="n" r="B62" s="5">
        <v>1515000</v>
      </c>
      <c t="n" r="D62" s="5">
        <v>1515000</v>
      </c>
      <c t="n" r="F62" s="5">
        <v>1684000</v>
      </c>
    </row>
    <row r="63" spans="1:6">
      <c t="s" r="A63" s="4">
        <v>396</v>
      </c>
      <c t="n" r="B63" s="5">
        <v>1866000</v>
      </c>
      <c t="n" r="D63" s="5">
        <v>1866000</v>
      </c>
      <c t="n" r="F63" s="5">
        <v>2039000</v>
      </c>
    </row>
    <row r="64" spans="1:6">
      <c t="s" r="A64" s="4">
        <v>397</v>
      </c>
      <c t="n" r="B64" s="5">
        <v>1984000</v>
      </c>
      <c t="n" r="D64" s="5">
        <v>1984000</v>
      </c>
      <c t="n" r="F64" s="5">
        <v>2157000</v>
      </c>
    </row>
    <row r="65" spans="1:6">
      <c t="s" r="A65" s="4">
        <v>398</v>
      </c>
      <c t="n" r="B65" s="5">
        <v>352000</v>
      </c>
      <c t="n" r="C65" s="5">
        <v>360000</v>
      </c>
      <c t="n" r="D65" s="5">
        <v>353000</v>
      </c>
      <c t="n" r="E65" s="5">
        <v>361000</v>
      </c>
    </row>
    <row r="66" spans="1:6">
      <c t="s" r="A66" s="4">
        <v>399</v>
      </c>
      <c t="n" r="B66" s="5">
        <v>3000</v>
      </c>
      <c t="n" r="C66" s="5">
        <v>3000</v>
      </c>
      <c t="n" r="D66" s="5">
        <v>6000</v>
      </c>
      <c t="n" r="E66" s="5">
        <v>6000</v>
      </c>
    </row>
    <row r="67" spans="1:6">
      <c t="s" r="A67" s="4">
        <v>400</v>
      </c>
      <c t="n" r="B67" s="5">
        <v>1523000</v>
      </c>
      <c t="n" r="C67" s="5">
        <v>1816000</v>
      </c>
      <c t="n" r="D67" s="5">
        <v>1599000</v>
      </c>
      <c t="n" r="E67" s="5">
        <v>1840000</v>
      </c>
    </row>
    <row r="68" spans="1:6">
      <c t="s" r="A68" s="4">
        <v>401</v>
      </c>
      <c t="n" r="B68" s="5">
        <v>22000</v>
      </c>
      <c t="n" r="C68" s="5">
        <v>27000</v>
      </c>
      <c t="n" r="D68" s="5">
        <v>44000</v>
      </c>
      <c t="n" r="E68" s="5">
        <v>41000</v>
      </c>
    </row>
    <row r="69" spans="1:6">
      <c t="s" r="A69" s="4">
        <v>402</v>
      </c>
      <c t="n" r="B69" s="5">
        <v>1875000</v>
      </c>
      <c t="n" r="C69" s="5">
        <v>2176000</v>
      </c>
      <c t="n" r="D69" s="5">
        <v>1952000</v>
      </c>
      <c t="n" r="E69" s="5">
        <v>2201000</v>
      </c>
    </row>
    <row r="70" spans="1:6">
      <c t="s" r="A70" s="4">
        <v>403</v>
      </c>
      <c t="n" r="B70" s="5">
        <v>25000</v>
      </c>
      <c t="n" r="C70" s="5">
        <v>30000</v>
      </c>
      <c t="n" r="D70" s="5">
        <v>50000</v>
      </c>
      <c t="n" r="E70" s="5">
        <v>47000</v>
      </c>
    </row>
    <row r="71" spans="1:6">
      <c t="s" r="A71" s="4">
        <v>222</v>
      </c>
      <c t="n" r="B71" s="5">
        <v>1866000</v>
      </c>
      <c t="n" r="D71" s="5">
        <v>1866000</v>
      </c>
      <c t="n" r="F71" s="5">
        <v>2039000</v>
      </c>
    </row>
    <row r="72" spans="1:6">
      <c t="s" r="A72" s="4">
        <v>351</v>
      </c>
      <c t="n" r="B72" s="5">
        <v>28578000</v>
      </c>
      <c t="n" r="D72" s="5">
        <v>28578000</v>
      </c>
      <c t="n" r="F72" s="5">
        <v>30426000</v>
      </c>
    </row>
    <row r="73" spans="1:6">
      <c t="s" r="A73" s="4">
        <v>409</v>
      </c>
    </row>
    <row r="74" spans="1:6">
      <c t="s" r="A74" s="3">
        <v>392</v>
      </c>
    </row>
    <row r="75" spans="1:6">
      <c t="s" r="A75" s="4">
        <v>351</v>
      </c>
      <c t="n" r="B75" s="5">
        <v>27173000</v>
      </c>
      <c t="n" r="D75" s="5">
        <v>27173000</v>
      </c>
      <c t="n" r="F75" s="5">
        <v>30285000</v>
      </c>
    </row>
    <row r="76" spans="1:6">
      <c t="s" r="A76" s="4">
        <v>374</v>
      </c>
    </row>
    <row r="77" spans="1:6">
      <c t="s" r="A77" s="3">
        <v>392</v>
      </c>
    </row>
    <row r="78" spans="1:6">
      <c t="s" r="A78" s="4">
        <v>393</v>
      </c>
      <c t="n" r="B78" s="5">
        <v>0</v>
      </c>
      <c t="n" r="D78" s="5">
        <v>0</v>
      </c>
      <c t="n" r="F78" s="5">
        <v>0</v>
      </c>
    </row>
    <row r="79" spans="1:6">
      <c t="s" r="A79" s="4">
        <v>394</v>
      </c>
      <c t="n" r="B79" s="5">
        <v>0</v>
      </c>
      <c t="n" r="D79" s="5">
        <v>0</v>
      </c>
      <c t="n" r="F79" s="5">
        <v>0</v>
      </c>
    </row>
    <row r="80" spans="1:6">
      <c t="s" r="A80" s="4">
        <v>395</v>
      </c>
      <c t="n" r="B80" s="5">
        <v>453000</v>
      </c>
      <c t="n" r="D80" s="5">
        <v>453000</v>
      </c>
      <c t="n" r="F80" s="5">
        <v>454000</v>
      </c>
    </row>
    <row r="81" spans="1:6">
      <c t="s" r="A81" s="4">
        <v>396</v>
      </c>
      <c t="n" r="B81" s="5">
        <v>453000</v>
      </c>
      <c t="n" r="D81" s="5">
        <v>453000</v>
      </c>
      <c t="n" r="F81" s="5">
        <v>454000</v>
      </c>
    </row>
    <row r="82" spans="1:6">
      <c t="s" r="A82" s="4">
        <v>397</v>
      </c>
      <c t="n" r="B82" s="5">
        <v>545000</v>
      </c>
      <c t="n" r="D82" s="5">
        <v>545000</v>
      </c>
      <c t="n" r="F82" s="5">
        <v>545000</v>
      </c>
    </row>
    <row r="83" spans="1:6">
      <c t="s" r="A83" s="4">
        <v>398</v>
      </c>
      <c t="n" r="B83" s="5">
        <v>0</v>
      </c>
      <c t="n" r="C83" s="5">
        <v>1199000</v>
      </c>
      <c t="n" r="D83" s="5">
        <v>0</v>
      </c>
      <c t="n" r="E83" s="5">
        <v>1199000</v>
      </c>
    </row>
    <row r="84" spans="1:6">
      <c t="s" r="A84" s="4">
        <v>399</v>
      </c>
      <c t="n" r="B84" s="5">
        <v>0</v>
      </c>
      <c t="n" r="C84" s="5">
        <v>15000</v>
      </c>
      <c t="n" r="D84" s="5">
        <v>0</v>
      </c>
      <c t="n" r="E84" s="5">
        <v>15000</v>
      </c>
    </row>
    <row r="85" spans="1:6">
      <c t="s" r="A85" s="4">
        <v>400</v>
      </c>
      <c t="n" r="B85" s="5">
        <v>454000</v>
      </c>
      <c t="n" r="C85" s="5">
        <v>529000</v>
      </c>
      <c t="n" r="D85" s="5">
        <v>454000</v>
      </c>
      <c t="n" r="E85" s="5">
        <v>722000</v>
      </c>
    </row>
    <row r="86" spans="1:6">
      <c t="s" r="A86" s="4">
        <v>401</v>
      </c>
      <c t="n" r="B86" s="5">
        <v>2000</v>
      </c>
      <c t="n" r="C86" s="5">
        <v>8000</v>
      </c>
      <c t="n" r="D86" s="5">
        <v>15000</v>
      </c>
      <c t="n" r="E86" s="5">
        <v>28000</v>
      </c>
    </row>
    <row r="87" spans="1:6">
      <c t="s" r="A87" s="4">
        <v>402</v>
      </c>
      <c t="n" r="B87" s="5">
        <v>454000</v>
      </c>
      <c t="n" r="C87" s="5">
        <v>1728000</v>
      </c>
      <c t="n" r="D87" s="5">
        <v>454000</v>
      </c>
      <c t="n" r="E87" s="5">
        <v>1921000</v>
      </c>
    </row>
    <row r="88" spans="1:6">
      <c t="s" r="A88" s="4">
        <v>403</v>
      </c>
      <c t="n" r="B88" s="5">
        <v>2000</v>
      </c>
      <c t="n" r="C88" s="5">
        <v>23000</v>
      </c>
      <c t="n" r="D88" s="5">
        <v>15000</v>
      </c>
      <c t="n" r="E88" s="5">
        <v>43000</v>
      </c>
    </row>
    <row r="89" spans="1:6">
      <c t="s" r="A89" s="4">
        <v>222</v>
      </c>
      <c t="n" r="B89" s="5">
        <v>453000</v>
      </c>
      <c t="n" r="D89" s="5">
        <v>453000</v>
      </c>
      <c t="n" r="F89" s="5">
        <v>454000</v>
      </c>
    </row>
    <row r="90" spans="1:6">
      <c t="s" r="A90" s="4">
        <v>351</v>
      </c>
      <c t="n" r="B90" s="5">
        <v>16954000</v>
      </c>
      <c t="n" r="D90" s="5">
        <v>16954000</v>
      </c>
      <c t="n" r="F90" s="5">
        <v>19251000</v>
      </c>
    </row>
    <row r="91" spans="1:6">
      <c t="s" r="A91" s="4">
        <v>410</v>
      </c>
    </row>
    <row r="92" spans="1:6">
      <c t="s" r="A92" s="3">
        <v>392</v>
      </c>
    </row>
    <row r="93" spans="1:6">
      <c t="s" r="A93" s="4">
        <v>351</v>
      </c>
      <c t="n" r="B93" s="5">
        <v>13752000</v>
      </c>
      <c t="n" r="D93" s="5">
        <v>13752000</v>
      </c>
      <c t="n" r="F93" s="5">
        <v>16112000</v>
      </c>
    </row>
    <row r="94" spans="1:6">
      <c t="s" r="A94" s="4">
        <v>375</v>
      </c>
    </row>
    <row r="95" spans="1:6">
      <c t="s" r="A95" s="3">
        <v>392</v>
      </c>
    </row>
    <row r="96" spans="1:6">
      <c t="s" r="A96" s="4">
        <v>393</v>
      </c>
      <c t="n" r="B96" s="5">
        <v>2497000</v>
      </c>
      <c t="n" r="D96" s="5">
        <v>2497000</v>
      </c>
      <c t="n" r="F96" s="5">
        <v>2529000</v>
      </c>
    </row>
    <row r="97" spans="1:6">
      <c t="s" r="A97" s="4">
        <v>394</v>
      </c>
      <c t="n" r="B97" s="5">
        <v>216000</v>
      </c>
      <c t="n" r="D97" s="5">
        <v>216000</v>
      </c>
      <c t="n" r="F97" s="5">
        <v>224000</v>
      </c>
    </row>
    <row r="98" spans="1:6">
      <c t="s" r="A98" s="4">
        <v>395</v>
      </c>
      <c t="n" r="B98" s="5">
        <v>1878000</v>
      </c>
      <c t="n" r="D98" s="5">
        <v>1878000</v>
      </c>
      <c t="n" r="F98" s="5">
        <v>3780000</v>
      </c>
    </row>
    <row r="99" spans="1:6">
      <c t="s" r="A99" s="4">
        <v>396</v>
      </c>
      <c t="n" r="B99" s="5">
        <v>4375000</v>
      </c>
      <c t="n" r="D99" s="5">
        <v>4375000</v>
      </c>
      <c t="n" r="F99" s="5">
        <v>6309000</v>
      </c>
    </row>
    <row r="100" spans="1:6">
      <c t="s" r="A100" s="4">
        <v>397</v>
      </c>
      <c t="n" r="B100" s="5">
        <v>4493000</v>
      </c>
      <c t="n" r="D100" s="5">
        <v>4493000</v>
      </c>
      <c t="n" r="F100" s="5">
        <v>6533000</v>
      </c>
    </row>
    <row r="101" spans="1:6">
      <c t="s" r="A101" s="4">
        <v>398</v>
      </c>
      <c t="n" r="B101" s="5">
        <v>2021000</v>
      </c>
      <c t="n" r="C101" s="5">
        <v>2564000</v>
      </c>
      <c t="n" r="D101" s="5">
        <v>2028000</v>
      </c>
      <c t="n" r="E101" s="5">
        <v>2571000</v>
      </c>
    </row>
    <row r="102" spans="1:6">
      <c t="s" r="A102" s="4">
        <v>399</v>
      </c>
      <c t="n" r="B102" s="5">
        <v>26000</v>
      </c>
      <c t="n" r="C102" s="5">
        <v>29000</v>
      </c>
      <c t="n" r="D102" s="5">
        <v>57000</v>
      </c>
      <c t="n" r="E102" s="5">
        <v>58000</v>
      </c>
    </row>
    <row r="103" spans="1:6">
      <c t="s" r="A103" s="4">
        <v>400</v>
      </c>
      <c t="n" r="B103" s="5">
        <v>2331000</v>
      </c>
      <c t="n" r="C103" s="5">
        <v>4063000</v>
      </c>
      <c t="n" r="D103" s="5">
        <v>2384000</v>
      </c>
      <c t="n" r="E103" s="5">
        <v>4104000</v>
      </c>
    </row>
    <row r="104" spans="1:6">
      <c t="s" r="A104" s="4">
        <v>401</v>
      </c>
      <c t="n" r="B104" s="5">
        <v>42000</v>
      </c>
      <c t="n" r="C104" s="5">
        <v>59000</v>
      </c>
      <c t="n" r="D104" s="5">
        <v>82000</v>
      </c>
      <c t="n" r="E104" s="5">
        <v>127000</v>
      </c>
    </row>
    <row r="105" spans="1:6">
      <c t="s" r="A105" s="4">
        <v>402</v>
      </c>
      <c t="n" r="B105" s="5">
        <v>4352000</v>
      </c>
      <c t="n" r="C105" s="5">
        <v>6627000</v>
      </c>
      <c t="n" r="D105" s="5">
        <v>4412000</v>
      </c>
      <c t="n" r="E105" s="5">
        <v>6675000</v>
      </c>
    </row>
    <row r="106" spans="1:6">
      <c t="s" r="A106" s="4">
        <v>403</v>
      </c>
      <c t="n" r="B106" s="5">
        <v>68000</v>
      </c>
      <c t="n" r="C106" s="5">
        <v>88000</v>
      </c>
      <c t="n" r="D106" s="5">
        <v>139000</v>
      </c>
      <c t="n" r="E106" s="5">
        <v>185000</v>
      </c>
    </row>
    <row r="107" spans="1:6">
      <c t="s" r="A107" s="4">
        <v>222</v>
      </c>
      <c t="n" r="B107" s="5">
        <v>4375000</v>
      </c>
      <c t="n" r="D107" s="5">
        <v>4375000</v>
      </c>
      <c t="n" r="F107" s="5">
        <v>6309000</v>
      </c>
    </row>
    <row r="108" spans="1:6">
      <c t="s" r="A108" s="4">
        <v>351</v>
      </c>
      <c t="n" r="B108" s="5">
        <v>181201000</v>
      </c>
      <c t="n" r="D108" s="5">
        <v>181201000</v>
      </c>
      <c t="n" r="F108" s="5">
        <v>198539000</v>
      </c>
    </row>
    <row r="109" spans="1:6">
      <c t="s" r="A109" s="4">
        <v>411</v>
      </c>
    </row>
    <row r="110" spans="1:6">
      <c t="s" r="A110" s="3">
        <v>392</v>
      </c>
    </row>
    <row r="111" spans="1:6">
      <c t="s" r="A111" s="4">
        <v>351</v>
      </c>
      <c t="n" r="B111" s="5">
        <v>164890000</v>
      </c>
      <c t="n" r="D111" s="5">
        <v>164890000</v>
      </c>
      <c t="n" r="F111" s="5">
        <v>181686000</v>
      </c>
    </row>
    <row r="112" spans="1:6">
      <c t="s" r="A112" s="4">
        <v>376</v>
      </c>
    </row>
    <row r="113" spans="1:6">
      <c t="s" r="A113" s="3">
        <v>392</v>
      </c>
    </row>
    <row r="114" spans="1:6">
      <c t="s" r="A114" s="4">
        <v>393</v>
      </c>
      <c t="n" r="B114" s="5">
        <v>264000</v>
      </c>
      <c t="n" r="D114" s="5">
        <v>264000</v>
      </c>
      <c t="n" r="F114" s="5">
        <v>274000</v>
      </c>
    </row>
    <row r="115" spans="1:6">
      <c t="s" r="A115" s="4">
        <v>394</v>
      </c>
      <c t="n" r="B115" s="5">
        <v>12000</v>
      </c>
      <c t="n" r="D115" s="5">
        <v>12000</v>
      </c>
      <c t="n" r="F115" s="5">
        <v>15000</v>
      </c>
    </row>
    <row r="116" spans="1:6">
      <c t="s" r="A116" s="4">
        <v>395</v>
      </c>
      <c t="n" r="B116" s="5">
        <v>0</v>
      </c>
      <c t="n" r="D116" s="5">
        <v>0</v>
      </c>
      <c t="n" r="F116" s="5">
        <v>0</v>
      </c>
    </row>
    <row r="117" spans="1:6">
      <c t="s" r="A117" s="4">
        <v>396</v>
      </c>
      <c t="n" r="B117" s="5">
        <v>264000</v>
      </c>
      <c t="n" r="D117" s="5">
        <v>264000</v>
      </c>
      <c t="n" r="F117" s="5">
        <v>274000</v>
      </c>
    </row>
    <row r="118" spans="1:6">
      <c t="s" r="A118" s="4">
        <v>397</v>
      </c>
      <c t="n" r="B118" s="5">
        <v>264000</v>
      </c>
      <c t="n" r="D118" s="5">
        <v>264000</v>
      </c>
      <c t="n" r="F118" s="5">
        <v>274000</v>
      </c>
    </row>
    <row r="119" spans="1:6">
      <c t="s" r="A119" s="4">
        <v>398</v>
      </c>
      <c t="n" r="B119" s="5">
        <v>266000</v>
      </c>
      <c t="n" r="C119" s="5">
        <v>296000</v>
      </c>
      <c t="n" r="D119" s="5">
        <v>268000</v>
      </c>
      <c t="n" r="E119" s="5">
        <v>277000</v>
      </c>
    </row>
    <row r="120" spans="1:6">
      <c t="s" r="A120" s="4">
        <v>399</v>
      </c>
      <c t="n" r="B120" s="5">
        <v>1000</v>
      </c>
      <c t="n" r="C120" s="5">
        <v>3000</v>
      </c>
      <c t="n" r="D120" s="5">
        <v>3000</v>
      </c>
      <c t="n" r="E120" s="5">
        <v>3000</v>
      </c>
    </row>
    <row r="121" spans="1:6">
      <c t="s" r="A121" s="4">
        <v>400</v>
      </c>
      <c t="n" r="B121" s="5">
        <v>0</v>
      </c>
      <c t="n" r="C121" s="5">
        <v>492000</v>
      </c>
      <c t="n" r="D121" s="5">
        <v>0</v>
      </c>
      <c t="n" r="E121" s="5">
        <v>456000</v>
      </c>
    </row>
    <row r="122" spans="1:6">
      <c t="s" r="A122" s="4">
        <v>401</v>
      </c>
      <c t="n" r="B122" s="5">
        <v>0</v>
      </c>
      <c t="n" r="C122" s="5">
        <v>6000</v>
      </c>
      <c t="n" r="D122" s="5">
        <v>13000</v>
      </c>
      <c t="n" r="E122" s="5">
        <v>13000</v>
      </c>
    </row>
    <row r="123" spans="1:6">
      <c t="s" r="A123" s="4">
        <v>402</v>
      </c>
      <c t="n" r="B123" s="5">
        <v>266000</v>
      </c>
      <c t="n" r="C123" s="5">
        <v>788000</v>
      </c>
      <c t="n" r="D123" s="5">
        <v>268000</v>
      </c>
      <c t="n" r="E123" s="5">
        <v>733000</v>
      </c>
    </row>
    <row r="124" spans="1:6">
      <c t="s" r="A124" s="4">
        <v>403</v>
      </c>
      <c t="n" r="B124" s="5">
        <v>1000</v>
      </c>
      <c t="n" r="C124" s="5">
        <v>9000</v>
      </c>
      <c t="n" r="D124" s="5">
        <v>16000</v>
      </c>
      <c t="n" r="E124" s="5">
        <v>16000</v>
      </c>
    </row>
    <row r="125" spans="1:6">
      <c t="s" r="A125" s="4">
        <v>222</v>
      </c>
      <c t="n" r="B125" s="5">
        <v>264000</v>
      </c>
      <c t="n" r="D125" s="5">
        <v>264000</v>
      </c>
      <c t="n" r="F125" s="5">
        <v>274000</v>
      </c>
    </row>
    <row r="126" spans="1:6">
      <c t="s" r="A126" s="4">
        <v>351</v>
      </c>
      <c t="n" r="B126" s="5">
        <v>9608000</v>
      </c>
      <c t="n" r="D126" s="5">
        <v>9608000</v>
      </c>
      <c t="n" r="F126" s="5">
        <v>10167000</v>
      </c>
    </row>
    <row r="127" spans="1:6">
      <c t="s" r="A127" s="4">
        <v>412</v>
      </c>
    </row>
    <row r="128" spans="1:6">
      <c t="s" r="A128" s="3">
        <v>392</v>
      </c>
    </row>
    <row r="129" spans="1:6">
      <c t="s" r="A129" s="4">
        <v>351</v>
      </c>
      <c t="n" r="B129" s="5">
        <v>9287000</v>
      </c>
      <c t="n" r="D129" s="5">
        <v>9287000</v>
      </c>
      <c t="n" r="F129" s="5">
        <v>9275000</v>
      </c>
    </row>
    <row r="130" spans="1:6">
      <c t="s" r="A130" s="4">
        <v>377</v>
      </c>
    </row>
    <row r="131" spans="1:6">
      <c t="s" r="A131" s="3">
        <v>392</v>
      </c>
    </row>
    <row r="132" spans="1:6">
      <c t="s" r="A132" s="4">
        <v>393</v>
      </c>
      <c t="n" r="B132" s="5">
        <v>0</v>
      </c>
      <c t="n" r="D132" s="5">
        <v>0</v>
      </c>
      <c t="n" r="F132" s="5">
        <v>1472000</v>
      </c>
    </row>
    <row r="133" spans="1:6">
      <c t="s" r="A133" s="4">
        <v>394</v>
      </c>
      <c t="n" r="B133" s="5">
        <v>0</v>
      </c>
      <c t="n" r="D133" s="5">
        <v>0</v>
      </c>
      <c t="n" r="F133" s="5">
        <v>370000</v>
      </c>
    </row>
    <row r="134" spans="1:6">
      <c t="s" r="A134" s="4">
        <v>395</v>
      </c>
      <c t="n" r="B134" s="5">
        <v>5092000</v>
      </c>
      <c t="n" r="D134" s="5">
        <v>5092000</v>
      </c>
      <c t="n" r="F134" s="5">
        <v>2079000</v>
      </c>
    </row>
    <row r="135" spans="1:6">
      <c t="s" r="A135" s="4">
        <v>396</v>
      </c>
      <c t="n" r="B135" s="5">
        <v>5092000</v>
      </c>
      <c t="n" r="D135" s="5">
        <v>5092000</v>
      </c>
      <c t="n" r="F135" s="5">
        <v>3551000</v>
      </c>
    </row>
    <row r="136" spans="1:6">
      <c t="s" r="A136" s="4">
        <v>397</v>
      </c>
      <c t="n" r="B136" s="5">
        <v>6149000</v>
      </c>
      <c t="n" r="D136" s="5">
        <v>6149000</v>
      </c>
      <c t="n" r="F136" s="5">
        <v>4274000</v>
      </c>
    </row>
    <row r="137" spans="1:6">
      <c t="s" r="A137" s="4">
        <v>398</v>
      </c>
      <c t="n" r="B137" s="5">
        <v>0</v>
      </c>
      <c t="n" r="C137" s="5">
        <v>0</v>
      </c>
      <c t="n" r="D137" s="5">
        <v>667000</v>
      </c>
      <c t="n" r="E137" s="5">
        <v>0</v>
      </c>
    </row>
    <row r="138" spans="1:6">
      <c t="s" r="A138" s="4">
        <v>399</v>
      </c>
      <c t="n" r="B138" s="5">
        <v>0</v>
      </c>
      <c t="n" r="C138" s="5">
        <v>0</v>
      </c>
      <c t="n" r="D138" s="5">
        <v>0</v>
      </c>
      <c t="n" r="E138" s="5">
        <v>0</v>
      </c>
    </row>
    <row r="139" spans="1:6">
      <c t="s" r="A139" s="4">
        <v>400</v>
      </c>
      <c t="n" r="B139" s="5">
        <v>3122000</v>
      </c>
      <c t="n" r="C139" s="5">
        <v>1480000</v>
      </c>
      <c t="n" r="D139" s="5">
        <v>2609000</v>
      </c>
      <c t="n" r="E139" s="5">
        <v>1508000</v>
      </c>
    </row>
    <row r="140" spans="1:6">
      <c t="s" r="A140" s="4">
        <v>401</v>
      </c>
      <c t="n" r="B140" s="5">
        <v>27000</v>
      </c>
      <c t="n" r="C140" s="5">
        <v>14000</v>
      </c>
      <c t="n" r="D140" s="5">
        <v>65000</v>
      </c>
      <c t="n" r="E140" s="5">
        <v>29000</v>
      </c>
    </row>
    <row r="141" spans="1:6">
      <c t="s" r="A141" s="4">
        <v>402</v>
      </c>
      <c t="n" r="B141" s="5">
        <v>3122000</v>
      </c>
      <c t="n" r="C141" s="5">
        <v>1480000</v>
      </c>
      <c t="n" r="D141" s="5">
        <v>3276000</v>
      </c>
      <c t="n" r="E141" s="5">
        <v>1508000</v>
      </c>
    </row>
    <row r="142" spans="1:6">
      <c t="s" r="A142" s="4">
        <v>403</v>
      </c>
      <c t="n" r="B142" s="5">
        <v>27000</v>
      </c>
      <c t="n" r="C142" s="5">
        <v>14000</v>
      </c>
      <c t="n" r="D142" s="5">
        <v>65000</v>
      </c>
      <c t="n" r="E142" s="5">
        <v>29000</v>
      </c>
    </row>
    <row r="143" spans="1:6">
      <c t="s" r="A143" s="4">
        <v>222</v>
      </c>
      <c t="n" r="B143" s="5">
        <v>5092000</v>
      </c>
      <c t="n" r="D143" s="5">
        <v>5092000</v>
      </c>
      <c t="n" r="F143" s="5">
        <v>3551000</v>
      </c>
    </row>
    <row r="144" spans="1:6">
      <c t="s" r="A144" s="4">
        <v>351</v>
      </c>
      <c t="n" r="B144" s="5">
        <v>24979000</v>
      </c>
      <c t="n" r="D144" s="5">
        <v>24979000</v>
      </c>
      <c t="n" r="F144" s="5">
        <v>28750000</v>
      </c>
    </row>
    <row r="145" spans="1:6">
      <c t="s" r="A145" s="4">
        <v>413</v>
      </c>
    </row>
    <row r="146" spans="1:6">
      <c t="s" r="A146" s="3">
        <v>392</v>
      </c>
    </row>
    <row r="147" spans="1:6">
      <c t="s" r="A147" s="4">
        <v>351</v>
      </c>
      <c t="n" r="B147" s="5">
        <v>22028000</v>
      </c>
      <c t="n" r="D147" s="5">
        <v>22028000</v>
      </c>
      <c t="n" r="F147" s="5">
        <v>25769000</v>
      </c>
    </row>
    <row r="148" spans="1:6">
      <c t="s" r="A148" s="4">
        <v>378</v>
      </c>
    </row>
    <row r="149" spans="1:6">
      <c t="s" r="A149" s="3">
        <v>392</v>
      </c>
    </row>
    <row r="150" spans="1:6">
      <c t="s" r="A150" s="4">
        <v>393</v>
      </c>
      <c t="n" r="B150" s="5">
        <v>11000</v>
      </c>
      <c t="n" r="D150" s="5">
        <v>11000</v>
      </c>
      <c t="n" r="F150" s="5">
        <v>12000</v>
      </c>
    </row>
    <row r="151" spans="1:6">
      <c t="s" r="A151" s="4">
        <v>394</v>
      </c>
      <c t="n" r="B151" s="5">
        <v>2000</v>
      </c>
      <c t="n" r="D151" s="5">
        <v>2000</v>
      </c>
      <c t="n" r="F151" s="5">
        <v>2000</v>
      </c>
    </row>
    <row r="152" spans="1:6">
      <c t="s" r="A152" s="4">
        <v>395</v>
      </c>
      <c t="n" r="B152" s="5">
        <v>3000</v>
      </c>
      <c t="n" r="D152" s="5">
        <v>3000</v>
      </c>
      <c t="n" r="F152" s="5">
        <v>0</v>
      </c>
    </row>
    <row r="153" spans="1:6">
      <c t="s" r="A153" s="4">
        <v>396</v>
      </c>
      <c t="n" r="B153" s="5">
        <v>14000</v>
      </c>
      <c t="n" r="D153" s="5">
        <v>14000</v>
      </c>
      <c t="n" r="F153" s="5">
        <v>12000</v>
      </c>
    </row>
    <row r="154" spans="1:6">
      <c t="s" r="A154" s="4">
        <v>397</v>
      </c>
      <c t="n" r="B154" s="5">
        <v>36000</v>
      </c>
      <c t="n" r="D154" s="5">
        <v>36000</v>
      </c>
      <c t="n" r="F154" s="5">
        <v>12000</v>
      </c>
    </row>
    <row r="155" spans="1:6">
      <c t="s" r="A155" s="4">
        <v>398</v>
      </c>
      <c t="n" r="B155" s="5">
        <v>11000</v>
      </c>
      <c t="n" r="C155" s="5">
        <v>13000</v>
      </c>
      <c t="n" r="D155" s="5">
        <v>11000</v>
      </c>
      <c t="n" r="E155" s="5">
        <v>14000</v>
      </c>
    </row>
    <row r="156" spans="1:6">
      <c t="s" r="A156" s="4">
        <v>399</v>
      </c>
      <c t="n" r="B156" s="5">
        <v>0</v>
      </c>
      <c t="n" r="C156" s="5">
        <v>0</v>
      </c>
      <c t="n" r="D156" s="5">
        <v>0</v>
      </c>
      <c t="n" r="E156" s="5">
        <v>0</v>
      </c>
    </row>
    <row r="157" spans="1:6">
      <c t="s" r="A157" s="4">
        <v>400</v>
      </c>
      <c t="n" r="B157" s="5">
        <v>409000</v>
      </c>
      <c t="n" r="C157" s="5">
        <v>0</v>
      </c>
      <c t="n" r="D157" s="5">
        <v>205000</v>
      </c>
      <c t="n" r="E157" s="5">
        <v>0</v>
      </c>
    </row>
    <row r="158" spans="1:6">
      <c t="s" r="A158" s="4">
        <v>401</v>
      </c>
      <c t="n" r="B158" s="5">
        <v>3000</v>
      </c>
      <c t="n" r="C158" s="5">
        <v>0</v>
      </c>
      <c t="n" r="D158" s="5">
        <v>3000</v>
      </c>
      <c t="n" r="E158" s="5">
        <v>0</v>
      </c>
    </row>
    <row r="159" spans="1:6">
      <c t="s" r="A159" s="4">
        <v>402</v>
      </c>
      <c t="n" r="B159" s="5">
        <v>420000</v>
      </c>
      <c t="n" r="C159" s="5">
        <v>13000</v>
      </c>
      <c t="n" r="D159" s="5">
        <v>216000</v>
      </c>
      <c t="n" r="E159" s="5">
        <v>14000</v>
      </c>
    </row>
    <row r="160" spans="1:6">
      <c t="s" r="A160" s="4">
        <v>403</v>
      </c>
      <c t="n" r="B160" s="5">
        <v>3000</v>
      </c>
      <c t="n" r="C160" s="7">
        <v>0</v>
      </c>
      <c t="n" r="D160" s="5">
        <v>3000</v>
      </c>
      <c t="n" r="E160" s="7">
        <v>0</v>
      </c>
    </row>
    <row r="161" spans="1:6">
      <c t="s" r="A161" s="4">
        <v>222</v>
      </c>
      <c t="n" r="B161" s="5">
        <v>14000</v>
      </c>
      <c t="n" r="D161" s="5">
        <v>14000</v>
      </c>
      <c t="n" r="F161" s="5">
        <v>12000</v>
      </c>
    </row>
    <row r="162" spans="1:6">
      <c t="s" r="A162" s="4">
        <v>351</v>
      </c>
      <c t="n" r="B162" s="5">
        <v>1020000</v>
      </c>
      <c t="n" r="D162" s="5">
        <v>1020000</v>
      </c>
      <c t="n" r="F162" s="5">
        <v>1040000</v>
      </c>
    </row>
    <row r="163" spans="1:6">
      <c t="s" r="A163" s="4">
        <v>414</v>
      </c>
    </row>
    <row r="164" spans="1:6">
      <c t="s" r="A164" s="3">
        <v>392</v>
      </c>
    </row>
    <row r="165" spans="1:6">
      <c t="s" r="A165" s="4">
        <v>351</v>
      </c>
      <c t="n" r="B165" s="5">
        <v>1017000</v>
      </c>
      <c t="n" r="D165" s="5">
        <v>1017000</v>
      </c>
      <c t="n" r="F165" s="5">
        <v>985000</v>
      </c>
    </row>
    <row r="166" spans="1:6">
      <c t="s" r="A166" s="4">
        <v>415</v>
      </c>
    </row>
    <row r="167" spans="1:6">
      <c t="s" r="A167" s="3">
        <v>392</v>
      </c>
    </row>
    <row r="168" spans="1:6">
      <c t="s" r="A168" s="4">
        <v>396</v>
      </c>
      <c t="n" r="B168" s="5">
        <v>24277000</v>
      </c>
      <c t="n" r="D168" s="5">
        <v>24277000</v>
      </c>
    </row>
    <row r="169" spans="1:6">
      <c t="s" r="A169" s="4">
        <v>222</v>
      </c>
      <c t="n" r="B169" s="5">
        <v>24277000</v>
      </c>
      <c t="n" r="D169" s="5">
        <v>24277000</v>
      </c>
    </row>
    <row r="170" spans="1:6">
      <c t="s" r="A170" s="4">
        <v>416</v>
      </c>
    </row>
    <row r="171" spans="1:6">
      <c t="s" r="A171" s="3">
        <v>392</v>
      </c>
    </row>
    <row r="172" spans="1:6">
      <c t="s" r="A172" s="4">
        <v>396</v>
      </c>
      <c t="n" r="B172" s="5">
        <v>20270000</v>
      </c>
      <c t="n" r="D172" s="5">
        <v>20270000</v>
      </c>
    </row>
    <row r="173" spans="1:6">
      <c t="s" r="A173" s="4">
        <v>222</v>
      </c>
      <c t="n" r="B173" s="5">
        <v>20270000</v>
      </c>
      <c t="n" r="D173" s="5">
        <v>20270000</v>
      </c>
    </row>
    <row r="174" spans="1:6">
      <c t="s" r="A174" s="4">
        <v>417</v>
      </c>
    </row>
    <row r="175" spans="1:6">
      <c t="s" r="A175" s="3">
        <v>392</v>
      </c>
    </row>
    <row r="176" spans="1:6">
      <c t="s" r="A176" s="4">
        <v>396</v>
      </c>
      <c t="n" r="B176" s="5">
        <v>4007000</v>
      </c>
      <c t="n" r="D176" s="5">
        <v>4007000</v>
      </c>
    </row>
    <row r="177" spans="1:6">
      <c t="s" r="A177" s="4">
        <v>222</v>
      </c>
      <c t="n" r="B177" s="5">
        <v>4007000</v>
      </c>
      <c t="n" r="D177" s="5">
        <v>4007000</v>
      </c>
    </row>
    <row r="178" spans="1:6">
      <c t="s" r="A178" s="4">
        <v>418</v>
      </c>
    </row>
    <row r="179" spans="1:6">
      <c t="s" r="A179" s="3">
        <v>392</v>
      </c>
    </row>
    <row r="180" spans="1:6">
      <c t="s" r="A180" s="4">
        <v>351</v>
      </c>
      <c t="n" r="B180" s="7">
        <v>27552000</v>
      </c>
      <c t="n" r="D180" s="7">
        <v>27552000</v>
      </c>
      <c t="n" r="F180" s="7">
        <v>36162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9</v>
      </c>
      <c t="s" r="B1" s="2">
        <v>2</v>
      </c>
      <c t="s" r="C1" s="2">
        <v>28</v>
      </c>
    </row>
    <row r="2" spans="1:3">
      <c t="s" r="A2" s="3">
        <v>420</v>
      </c>
    </row>
    <row r="3" spans="1:3">
      <c t="s" r="A3" s="4">
        <v>351</v>
      </c>
      <c t="n" r="B3" s="7">
        <v>641995</v>
      </c>
      <c t="n" r="C3" s="7">
        <v>681959</v>
      </c>
    </row>
    <row r="4" spans="1:3">
      <c t="s" r="A4" s="4">
        <v>362</v>
      </c>
    </row>
    <row r="5" spans="1:3">
      <c t="s" r="A5" s="3">
        <v>420</v>
      </c>
    </row>
    <row r="6" spans="1:3">
      <c t="s" r="A6" s="4">
        <v>351</v>
      </c>
      <c t="n" r="B6" s="5">
        <v>297840</v>
      </c>
      <c t="n" r="C6" s="5">
        <v>309461</v>
      </c>
    </row>
    <row r="7" spans="1:3">
      <c t="s" r="A7" s="4">
        <v>390</v>
      </c>
    </row>
    <row r="8" spans="1:3">
      <c t="s" r="A8" s="3">
        <v>420</v>
      </c>
    </row>
    <row r="9" spans="1:3">
      <c t="s" r="A9" s="4">
        <v>351</v>
      </c>
      <c t="n" r="B9" s="5">
        <v>81815</v>
      </c>
      <c t="n" r="C9" s="5">
        <v>84325</v>
      </c>
    </row>
    <row r="10" spans="1:3">
      <c t="s" r="A10" s="4">
        <v>373</v>
      </c>
    </row>
    <row r="11" spans="1:3">
      <c t="s" r="A11" s="3">
        <v>420</v>
      </c>
    </row>
    <row r="12" spans="1:3">
      <c t="s" r="A12" s="4">
        <v>351</v>
      </c>
      <c t="n" r="B12" s="5">
        <v>28578</v>
      </c>
      <c t="n" r="C12" s="5">
        <v>30426</v>
      </c>
    </row>
    <row r="13" spans="1:3">
      <c t="s" r="A13" s="4">
        <v>374</v>
      </c>
    </row>
    <row r="14" spans="1:3">
      <c t="s" r="A14" s="3">
        <v>420</v>
      </c>
    </row>
    <row r="15" spans="1:3">
      <c t="s" r="A15" s="4">
        <v>351</v>
      </c>
      <c t="n" r="B15" s="5">
        <v>16954</v>
      </c>
      <c t="n" r="C15" s="5">
        <v>19251</v>
      </c>
    </row>
    <row r="16" spans="1:3">
      <c t="s" r="A16" s="4">
        <v>375</v>
      </c>
    </row>
    <row r="17" spans="1:3">
      <c t="s" r="A17" s="3">
        <v>420</v>
      </c>
    </row>
    <row r="18" spans="1:3">
      <c t="s" r="A18" s="4">
        <v>351</v>
      </c>
      <c t="n" r="B18" s="5">
        <v>181201</v>
      </c>
      <c t="n" r="C18" s="5">
        <v>198539</v>
      </c>
    </row>
    <row r="19" spans="1:3">
      <c t="s" r="A19" s="4">
        <v>376</v>
      </c>
    </row>
    <row r="20" spans="1:3">
      <c t="s" r="A20" s="3">
        <v>420</v>
      </c>
    </row>
    <row r="21" spans="1:3">
      <c t="s" r="A21" s="4">
        <v>351</v>
      </c>
      <c t="n" r="B21" s="5">
        <v>9608</v>
      </c>
      <c t="n" r="C21" s="5">
        <v>10167</v>
      </c>
    </row>
    <row r="22" spans="1:3">
      <c t="s" r="A22" s="4">
        <v>377</v>
      </c>
    </row>
    <row r="23" spans="1:3">
      <c t="s" r="A23" s="3">
        <v>420</v>
      </c>
    </row>
    <row r="24" spans="1:3">
      <c t="s" r="A24" s="4">
        <v>351</v>
      </c>
      <c t="n" r="B24" s="5">
        <v>24979</v>
      </c>
      <c t="n" r="C24" s="5">
        <v>28750</v>
      </c>
    </row>
    <row r="25" spans="1:3">
      <c t="s" r="A25" s="4">
        <v>378</v>
      </c>
    </row>
    <row r="26" spans="1:3">
      <c t="s" r="A26" s="3">
        <v>420</v>
      </c>
    </row>
    <row r="27" spans="1:3">
      <c t="s" r="A27" s="4">
        <v>351</v>
      </c>
      <c t="n" r="B27" s="5">
        <v>1020</v>
      </c>
      <c t="n" r="C27" s="5">
        <v>1040</v>
      </c>
    </row>
    <row r="28" spans="1:3">
      <c t="s" r="A28" s="4">
        <v>406</v>
      </c>
    </row>
    <row r="29" spans="1:3">
      <c t="s" r="A29" s="3">
        <v>420</v>
      </c>
    </row>
    <row r="30" spans="1:3">
      <c t="s" r="A30" s="4">
        <v>351</v>
      </c>
      <c t="n" r="B30" s="5">
        <v>597283</v>
      </c>
      <c t="n" r="C30" s="5">
        <v>642479</v>
      </c>
    </row>
    <row r="31" spans="1:3">
      <c t="s" r="A31" s="4">
        <v>421</v>
      </c>
    </row>
    <row r="32" spans="1:3">
      <c t="s" r="A32" s="3">
        <v>420</v>
      </c>
    </row>
    <row r="33" spans="1:3">
      <c t="s" r="A33" s="4">
        <v>351</v>
      </c>
      <c t="n" r="B33" s="5">
        <v>278386</v>
      </c>
      <c t="n" r="C33" s="5">
        <v>295589</v>
      </c>
    </row>
    <row r="34" spans="1:3">
      <c t="s" r="A34" s="4">
        <v>422</v>
      </c>
    </row>
    <row r="35" spans="1:3">
      <c t="s" r="A35" s="3">
        <v>420</v>
      </c>
    </row>
    <row r="36" spans="1:3">
      <c t="s" r="A36" s="4">
        <v>351</v>
      </c>
      <c t="n" r="B36" s="5">
        <v>80750</v>
      </c>
      <c t="n" r="C36" s="5">
        <v>82778</v>
      </c>
    </row>
    <row r="37" spans="1:3">
      <c t="s" r="A37" s="4">
        <v>423</v>
      </c>
    </row>
    <row r="38" spans="1:3">
      <c t="s" r="A38" s="3">
        <v>420</v>
      </c>
    </row>
    <row r="39" spans="1:3">
      <c t="s" r="A39" s="4">
        <v>351</v>
      </c>
      <c t="n" r="B39" s="5">
        <v>27173</v>
      </c>
      <c t="n" r="C39" s="5">
        <v>30285</v>
      </c>
    </row>
    <row r="40" spans="1:3">
      <c t="s" r="A40" s="4">
        <v>424</v>
      </c>
    </row>
    <row r="41" spans="1:3">
      <c t="s" r="A41" s="3">
        <v>420</v>
      </c>
    </row>
    <row r="42" spans="1:3">
      <c t="s" r="A42" s="4">
        <v>351</v>
      </c>
      <c t="n" r="B42" s="5">
        <v>13752</v>
      </c>
      <c t="n" r="C42" s="5">
        <v>16112</v>
      </c>
    </row>
    <row r="43" spans="1:3">
      <c t="s" r="A43" s="4">
        <v>425</v>
      </c>
    </row>
    <row r="44" spans="1:3">
      <c t="s" r="A44" s="3">
        <v>420</v>
      </c>
    </row>
    <row r="45" spans="1:3">
      <c t="s" r="A45" s="4">
        <v>351</v>
      </c>
      <c t="n" r="B45" s="5">
        <v>164890</v>
      </c>
      <c t="n" r="C45" s="5">
        <v>181686</v>
      </c>
    </row>
    <row r="46" spans="1:3">
      <c t="s" r="A46" s="4">
        <v>426</v>
      </c>
    </row>
    <row r="47" spans="1:3">
      <c t="s" r="A47" s="3">
        <v>420</v>
      </c>
    </row>
    <row r="48" spans="1:3">
      <c t="s" r="A48" s="4">
        <v>351</v>
      </c>
      <c t="n" r="B48" s="5">
        <v>9287</v>
      </c>
      <c t="n" r="C48" s="5">
        <v>9275</v>
      </c>
    </row>
    <row r="49" spans="1:3">
      <c t="s" r="A49" s="4">
        <v>427</v>
      </c>
    </row>
    <row r="50" spans="1:3">
      <c t="s" r="A50" s="3">
        <v>420</v>
      </c>
    </row>
    <row r="51" spans="1:3">
      <c t="s" r="A51" s="4">
        <v>351</v>
      </c>
      <c t="n" r="B51" s="5">
        <v>22028</v>
      </c>
      <c t="n" r="C51" s="5">
        <v>25769</v>
      </c>
    </row>
    <row r="52" spans="1:3">
      <c t="s" r="A52" s="4">
        <v>428</v>
      </c>
    </row>
    <row r="53" spans="1:3">
      <c t="s" r="A53" s="3">
        <v>420</v>
      </c>
    </row>
    <row r="54" spans="1:3">
      <c t="s" r="A54" s="4">
        <v>351</v>
      </c>
      <c t="n" r="B54" s="5">
        <v>1017</v>
      </c>
      <c t="n" r="C54" s="5">
        <v>985</v>
      </c>
    </row>
    <row r="55" spans="1:3">
      <c t="s" r="A55" s="4">
        <v>429</v>
      </c>
    </row>
    <row r="56" spans="1:3">
      <c t="s" r="A56" s="3">
        <v>420</v>
      </c>
    </row>
    <row r="57" spans="1:3">
      <c t="s" r="A57" s="4">
        <v>351</v>
      </c>
      <c t="n" r="B57" s="5">
        <v>23773</v>
      </c>
      <c t="n" r="C57" s="5">
        <v>11619</v>
      </c>
    </row>
    <row r="58" spans="1:3">
      <c t="s" r="A58" s="4">
        <v>430</v>
      </c>
    </row>
    <row r="59" spans="1:3">
      <c t="s" r="A59" s="3">
        <v>420</v>
      </c>
    </row>
    <row r="60" spans="1:3">
      <c t="s" r="A60" s="4">
        <v>351</v>
      </c>
      <c t="n" r="B60" s="5">
        <v>9166</v>
      </c>
      <c t="n" r="C60" s="5">
        <v>1331</v>
      </c>
    </row>
    <row r="61" spans="1:3">
      <c t="s" r="A61" s="4">
        <v>431</v>
      </c>
    </row>
    <row r="62" spans="1:3">
      <c t="s" r="A62" s="3">
        <v>420</v>
      </c>
    </row>
    <row r="63" spans="1:3">
      <c t="s" r="A63" s="4">
        <v>351</v>
      </c>
      <c t="n" r="B63" s="5">
        <v>0</v>
      </c>
      <c t="n" r="C63" s="5">
        <v>0</v>
      </c>
    </row>
    <row r="64" spans="1:3">
      <c t="s" r="A64" s="4">
        <v>432</v>
      </c>
    </row>
    <row r="65" spans="1:3">
      <c t="s" r="A65" s="3">
        <v>420</v>
      </c>
    </row>
    <row r="66" spans="1:3">
      <c t="s" r="A66" s="4">
        <v>351</v>
      </c>
      <c t="n" r="B66" s="5">
        <v>0</v>
      </c>
      <c t="n" r="C66" s="5">
        <v>0</v>
      </c>
    </row>
    <row r="67" spans="1:3">
      <c t="s" r="A67" s="4">
        <v>433</v>
      </c>
    </row>
    <row r="68" spans="1:3">
      <c t="s" r="A68" s="3">
        <v>420</v>
      </c>
    </row>
    <row r="69" spans="1:3">
      <c t="s" r="A69" s="4">
        <v>351</v>
      </c>
      <c t="n" r="B69" s="5">
        <v>2579</v>
      </c>
      <c t="n" r="C69" s="5">
        <v>2479</v>
      </c>
    </row>
    <row r="70" spans="1:3">
      <c t="s" r="A70" s="4">
        <v>434</v>
      </c>
    </row>
    <row r="71" spans="1:3">
      <c t="s" r="A71" s="3">
        <v>420</v>
      </c>
    </row>
    <row r="72" spans="1:3">
      <c t="s" r="A72" s="4">
        <v>351</v>
      </c>
      <c t="n" r="B72" s="5">
        <v>11831</v>
      </c>
      <c t="n" r="C72" s="5">
        <v>7172</v>
      </c>
    </row>
    <row r="73" spans="1:3">
      <c t="s" r="A73" s="4">
        <v>435</v>
      </c>
    </row>
    <row r="74" spans="1:3">
      <c t="s" r="A74" s="3">
        <v>420</v>
      </c>
    </row>
    <row r="75" spans="1:3">
      <c t="s" r="A75" s="4">
        <v>351</v>
      </c>
      <c t="n" r="B75" s="5">
        <v>197</v>
      </c>
      <c t="n" r="C75" s="5">
        <v>637</v>
      </c>
    </row>
    <row r="76" spans="1:3">
      <c t="s" r="A76" s="4">
        <v>436</v>
      </c>
    </row>
    <row r="77" spans="1:3">
      <c t="s" r="A77" s="3">
        <v>420</v>
      </c>
    </row>
    <row r="78" spans="1:3">
      <c t="s" r="A78" s="4">
        <v>351</v>
      </c>
      <c t="n" r="B78" s="5">
        <v>0</v>
      </c>
      <c t="n" r="C78" s="5">
        <v>0</v>
      </c>
    </row>
    <row r="79" spans="1:3">
      <c t="s" r="A79" s="4">
        <v>437</v>
      </c>
    </row>
    <row r="80" spans="1:3">
      <c t="s" r="A80" s="3">
        <v>420</v>
      </c>
    </row>
    <row r="81" spans="1:3">
      <c t="s" r="A81" s="4">
        <v>351</v>
      </c>
      <c t="n" r="B81" s="5">
        <v>0</v>
      </c>
      <c t="n" r="C81" s="5">
        <v>0</v>
      </c>
    </row>
    <row r="82" spans="1:3">
      <c t="s" r="A82" s="4">
        <v>438</v>
      </c>
    </row>
    <row r="83" spans="1:3">
      <c t="s" r="A83" s="3">
        <v>420</v>
      </c>
    </row>
    <row r="84" spans="1:3">
      <c t="s" r="A84" s="4">
        <v>351</v>
      </c>
      <c t="n" r="B84" s="5">
        <v>20939</v>
      </c>
      <c t="n" r="C84" s="5">
        <v>27861</v>
      </c>
    </row>
    <row r="85" spans="1:3">
      <c t="s" r="A85" s="4">
        <v>439</v>
      </c>
    </row>
    <row r="86" spans="1:3">
      <c t="s" r="A86" s="3">
        <v>420</v>
      </c>
    </row>
    <row r="87" spans="1:3">
      <c t="s" r="A87" s="4">
        <v>351</v>
      </c>
      <c t="n" r="B87" s="5">
        <v>10288</v>
      </c>
      <c t="n" r="C87" s="5">
        <v>12541</v>
      </c>
    </row>
    <row r="88" spans="1:3">
      <c t="s" r="A88" s="4">
        <v>440</v>
      </c>
    </row>
    <row r="89" spans="1:3">
      <c t="s" r="A89" s="3">
        <v>420</v>
      </c>
    </row>
    <row r="90" spans="1:3">
      <c t="s" r="A90" s="4">
        <v>351</v>
      </c>
      <c t="n" r="B90" s="5">
        <v>1065</v>
      </c>
      <c t="n" r="C90" s="5">
        <v>1547</v>
      </c>
    </row>
    <row r="91" spans="1:3">
      <c t="s" r="A91" s="4">
        <v>441</v>
      </c>
    </row>
    <row r="92" spans="1:3">
      <c t="s" r="A92" s="3">
        <v>420</v>
      </c>
    </row>
    <row r="93" spans="1:3">
      <c t="s" r="A93" s="4">
        <v>351</v>
      </c>
      <c t="n" r="B93" s="5">
        <v>1405</v>
      </c>
      <c t="n" r="C93" s="5">
        <v>141</v>
      </c>
    </row>
    <row r="94" spans="1:3">
      <c t="s" r="A94" s="4">
        <v>442</v>
      </c>
    </row>
    <row r="95" spans="1:3">
      <c t="s" r="A95" s="3">
        <v>420</v>
      </c>
    </row>
    <row r="96" spans="1:3">
      <c t="s" r="A96" s="4">
        <v>351</v>
      </c>
      <c t="n" r="B96" s="5">
        <v>623</v>
      </c>
      <c t="n" r="C96" s="5">
        <v>660</v>
      </c>
    </row>
    <row r="97" spans="1:3">
      <c t="s" r="A97" s="4">
        <v>443</v>
      </c>
    </row>
    <row r="98" spans="1:3">
      <c t="s" r="A98" s="3">
        <v>420</v>
      </c>
    </row>
    <row r="99" spans="1:3">
      <c t="s" r="A99" s="4">
        <v>351</v>
      </c>
      <c t="n" r="B99" s="5">
        <v>4480</v>
      </c>
      <c t="n" r="C99" s="5">
        <v>9681</v>
      </c>
    </row>
    <row r="100" spans="1:3">
      <c t="s" r="A100" s="4">
        <v>444</v>
      </c>
    </row>
    <row r="101" spans="1:3">
      <c t="s" r="A101" s="3">
        <v>420</v>
      </c>
    </row>
    <row r="102" spans="1:3">
      <c t="s" r="A102" s="4">
        <v>351</v>
      </c>
      <c t="n" r="B102" s="5">
        <v>124</v>
      </c>
      <c t="n" r="C102" s="5">
        <v>255</v>
      </c>
    </row>
    <row r="103" spans="1:3">
      <c t="s" r="A103" s="4">
        <v>445</v>
      </c>
    </row>
    <row r="104" spans="1:3">
      <c t="s" r="A104" s="3">
        <v>420</v>
      </c>
    </row>
    <row r="105" spans="1:3">
      <c t="s" r="A105" s="4">
        <v>351</v>
      </c>
      <c t="n" r="B105" s="5">
        <v>2951</v>
      </c>
      <c t="n" r="C105" s="5">
        <v>2981</v>
      </c>
    </row>
    <row r="106" spans="1:3">
      <c t="s" r="A106" s="4">
        <v>446</v>
      </c>
    </row>
    <row r="107" spans="1:3">
      <c t="s" r="A107" s="3">
        <v>420</v>
      </c>
    </row>
    <row r="108" spans="1:3">
      <c t="s" r="A108" s="4">
        <v>351</v>
      </c>
      <c t="n" r="B108" s="5">
        <v>3</v>
      </c>
      <c t="n" r="C108" s="5">
        <v>55</v>
      </c>
    </row>
    <row r="109" spans="1:3">
      <c t="s" r="A109" s="4">
        <v>447</v>
      </c>
    </row>
    <row r="110" spans="1:3">
      <c t="s" r="A110" s="3">
        <v>420</v>
      </c>
    </row>
    <row r="111" spans="1:3">
      <c t="s" r="A111" s="4">
        <v>351</v>
      </c>
      <c t="n" r="B111" s="5">
        <v>0</v>
      </c>
      <c t="n" r="C111" s="5">
        <v>0</v>
      </c>
    </row>
    <row r="112" spans="1:3">
      <c t="s" r="A112" s="4">
        <v>448</v>
      </c>
    </row>
    <row r="113" spans="1:3">
      <c t="s" r="A113" s="3">
        <v>420</v>
      </c>
    </row>
    <row r="114" spans="1:3">
      <c t="s" r="A114" s="4">
        <v>351</v>
      </c>
      <c t="n" r="B114" s="5">
        <v>0</v>
      </c>
      <c t="n" r="C114" s="5">
        <v>0</v>
      </c>
    </row>
    <row r="115" spans="1:3">
      <c t="s" r="A115" s="4">
        <v>449</v>
      </c>
    </row>
    <row r="116" spans="1:3">
      <c t="s" r="A116" s="3">
        <v>420</v>
      </c>
    </row>
    <row r="117" spans="1:3">
      <c t="s" r="A117" s="4">
        <v>351</v>
      </c>
      <c t="n" r="B117" s="5">
        <v>0</v>
      </c>
      <c t="n" r="C117" s="5">
        <v>0</v>
      </c>
    </row>
    <row r="118" spans="1:3">
      <c t="s" r="A118" s="4">
        <v>450</v>
      </c>
    </row>
    <row r="119" spans="1:3">
      <c t="s" r="A119" s="3">
        <v>420</v>
      </c>
    </row>
    <row r="120" spans="1:3">
      <c t="s" r="A120" s="4">
        <v>351</v>
      </c>
      <c t="n" r="B120" s="5">
        <v>0</v>
      </c>
      <c t="n" r="C120" s="5">
        <v>0</v>
      </c>
    </row>
    <row r="121" spans="1:3">
      <c t="s" r="A121" s="4">
        <v>451</v>
      </c>
    </row>
    <row r="122" spans="1:3">
      <c t="s" r="A122" s="3">
        <v>420</v>
      </c>
    </row>
    <row r="123" spans="1:3">
      <c t="s" r="A123" s="4">
        <v>351</v>
      </c>
      <c t="n" r="B123" s="5">
        <v>0</v>
      </c>
      <c t="n" r="C123" s="5">
        <v>0</v>
      </c>
    </row>
    <row r="124" spans="1:3">
      <c t="s" r="A124" s="4">
        <v>452</v>
      </c>
    </row>
    <row r="125" spans="1:3">
      <c t="s" r="A125" s="3">
        <v>420</v>
      </c>
    </row>
    <row r="126" spans="1:3">
      <c t="s" r="A126" s="4">
        <v>351</v>
      </c>
      <c t="n" r="B126" s="5">
        <v>0</v>
      </c>
      <c t="n" r="C126" s="5">
        <v>0</v>
      </c>
    </row>
    <row r="127" spans="1:3">
      <c t="s" r="A127" s="4">
        <v>453</v>
      </c>
    </row>
    <row r="128" spans="1:3">
      <c t="s" r="A128" s="3">
        <v>420</v>
      </c>
    </row>
    <row r="129" spans="1:3">
      <c t="s" r="A129" s="4">
        <v>351</v>
      </c>
      <c t="n" r="B129" s="5">
        <v>0</v>
      </c>
      <c t="n" r="C129" s="5">
        <v>0</v>
      </c>
    </row>
    <row r="130" spans="1:3">
      <c t="s" r="A130" s="4">
        <v>454</v>
      </c>
    </row>
    <row r="131" spans="1:3">
      <c t="s" r="A131" s="3">
        <v>420</v>
      </c>
    </row>
    <row r="132" spans="1:3">
      <c t="s" r="A132" s="4">
        <v>351</v>
      </c>
      <c t="n" r="B132" s="5">
        <v>0</v>
      </c>
      <c t="n" r="C132" s="5">
        <v>0</v>
      </c>
    </row>
    <row r="133" spans="1:3">
      <c t="s" r="A133" s="4">
        <v>455</v>
      </c>
    </row>
    <row r="134" spans="1:3">
      <c t="s" r="A134" s="3">
        <v>420</v>
      </c>
    </row>
    <row r="135" spans="1:3">
      <c t="s" r="A135" s="4">
        <v>351</v>
      </c>
      <c t="n" r="B135" s="7">
        <v>0</v>
      </c>
      <c t="n" r="C135"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6</v>
      </c>
      <c t="s" r="B1" s="2">
        <v>2</v>
      </c>
      <c t="s" r="C1" s="2">
        <v>28</v>
      </c>
    </row>
    <row r="2" spans="1:3">
      <c t="s" r="A2" s="3">
        <v>457</v>
      </c>
    </row>
    <row r="3" spans="1:3">
      <c t="s" r="A3" s="4">
        <v>458</v>
      </c>
      <c t="n" r="B3" s="7">
        <v>6804</v>
      </c>
      <c t="n" r="C3" s="7">
        <v>11683</v>
      </c>
    </row>
    <row r="4" spans="1:3">
      <c t="s" r="A4" s="4">
        <v>459</v>
      </c>
      <c t="n" r="B4" s="5">
        <v>635191</v>
      </c>
      <c t="n" r="C4" s="5">
        <v>670276</v>
      </c>
    </row>
    <row r="5" spans="1:3">
      <c t="s" r="A5" s="4">
        <v>351</v>
      </c>
      <c t="n" r="B5" s="5">
        <v>641995</v>
      </c>
      <c t="n" r="C5" s="5">
        <v>681959</v>
      </c>
    </row>
    <row r="6" spans="1:3">
      <c t="s" r="A6" s="4">
        <v>460</v>
      </c>
      <c t="n" r="B6" s="5">
        <v>10107</v>
      </c>
      <c t="n" r="C6" s="5">
        <v>12845</v>
      </c>
    </row>
    <row r="7" spans="1:3">
      <c t="s" r="A7" s="4">
        <v>461</v>
      </c>
    </row>
    <row r="8" spans="1:3">
      <c t="s" r="A8" s="3">
        <v>457</v>
      </c>
    </row>
    <row r="9" spans="1:3">
      <c t="s" r="A9" s="4">
        <v>458</v>
      </c>
      <c t="n" r="B9" s="5">
        <v>3575</v>
      </c>
      <c t="n" r="C9" s="5">
        <v>3170</v>
      </c>
    </row>
    <row r="10" spans="1:3">
      <c t="s" r="A10" s="4">
        <v>462</v>
      </c>
    </row>
    <row r="11" spans="1:3">
      <c t="s" r="A11" s="3">
        <v>457</v>
      </c>
    </row>
    <row r="12" spans="1:3">
      <c t="s" r="A12" s="4">
        <v>458</v>
      </c>
      <c t="n" r="B12" s="5">
        <v>210</v>
      </c>
      <c t="n" r="C12" s="5">
        <v>2620</v>
      </c>
    </row>
    <row r="13" spans="1:3">
      <c t="s" r="A13" s="4">
        <v>463</v>
      </c>
    </row>
    <row r="14" spans="1:3">
      <c t="s" r="A14" s="3">
        <v>457</v>
      </c>
    </row>
    <row r="15" spans="1:3">
      <c t="s" r="A15" s="4">
        <v>458</v>
      </c>
      <c t="n" r="B15" s="5">
        <v>3019</v>
      </c>
      <c t="n" r="C15" s="5">
        <v>5893</v>
      </c>
    </row>
    <row r="16" spans="1:3">
      <c t="s" r="A16" s="4">
        <v>362</v>
      </c>
    </row>
    <row r="17" spans="1:3">
      <c t="s" r="A17" s="3">
        <v>457</v>
      </c>
    </row>
    <row r="18" spans="1:3">
      <c t="s" r="A18" s="4">
        <v>458</v>
      </c>
      <c t="n" r="B18" s="5">
        <v>4562</v>
      </c>
      <c t="n" r="C18" s="5">
        <v>7977</v>
      </c>
    </row>
    <row r="19" spans="1:3">
      <c t="s" r="A19" s="4">
        <v>459</v>
      </c>
      <c t="n" r="B19" s="5">
        <v>293278</v>
      </c>
      <c t="n" r="C19" s="5">
        <v>301484</v>
      </c>
    </row>
    <row r="20" spans="1:3">
      <c t="s" r="A20" s="4">
        <v>351</v>
      </c>
      <c t="n" r="B20" s="5">
        <v>297840</v>
      </c>
      <c t="n" r="C20" s="5">
        <v>309461</v>
      </c>
    </row>
    <row r="21" spans="1:3">
      <c t="s" r="A21" s="4">
        <v>460</v>
      </c>
      <c t="n" r="B21" s="5">
        <v>3784</v>
      </c>
      <c t="n" r="C21" s="5">
        <v>6052</v>
      </c>
    </row>
    <row r="22" spans="1:3">
      <c t="s" r="A22" s="4">
        <v>464</v>
      </c>
    </row>
    <row r="23" spans="1:3">
      <c t="s" r="A23" s="3">
        <v>457</v>
      </c>
    </row>
    <row r="24" spans="1:3">
      <c t="s" r="A24" s="4">
        <v>458</v>
      </c>
      <c t="n" r="B24" s="5">
        <v>3331</v>
      </c>
      <c t="n" r="C24" s="5">
        <v>2549</v>
      </c>
    </row>
    <row r="25" spans="1:3">
      <c t="s" r="A25" s="4">
        <v>465</v>
      </c>
    </row>
    <row r="26" spans="1:3">
      <c t="s" r="A26" s="3">
        <v>457</v>
      </c>
    </row>
    <row r="27" spans="1:3">
      <c t="s" r="A27" s="4">
        <v>458</v>
      </c>
      <c t="n" r="B27" s="5">
        <v>57</v>
      </c>
      <c t="n" r="C27" s="5">
        <v>2333</v>
      </c>
    </row>
    <row r="28" spans="1:3">
      <c t="s" r="A28" s="4">
        <v>466</v>
      </c>
    </row>
    <row r="29" spans="1:3">
      <c t="s" r="A29" s="3">
        <v>457</v>
      </c>
    </row>
    <row r="30" spans="1:3">
      <c t="s" r="A30" s="4">
        <v>458</v>
      </c>
      <c t="n" r="B30" s="5">
        <v>1174</v>
      </c>
      <c t="n" r="C30" s="5">
        <v>3095</v>
      </c>
    </row>
    <row r="31" spans="1:3">
      <c t="s" r="A31" s="4">
        <v>390</v>
      </c>
    </row>
    <row r="32" spans="1:3">
      <c t="s" r="A32" s="3">
        <v>457</v>
      </c>
    </row>
    <row r="33" spans="1:3">
      <c t="s" r="A33" s="4">
        <v>458</v>
      </c>
      <c t="n" r="B33" s="5">
        <v>0</v>
      </c>
      <c t="n" r="C33" s="5">
        <v>0</v>
      </c>
    </row>
    <row r="34" spans="1:3">
      <c t="s" r="A34" s="4">
        <v>459</v>
      </c>
      <c t="n" r="B34" s="5">
        <v>81815</v>
      </c>
      <c t="n" r="C34" s="5">
        <v>84325</v>
      </c>
    </row>
    <row r="35" spans="1:3">
      <c t="s" r="A35" s="4">
        <v>351</v>
      </c>
      <c t="n" r="B35" s="5">
        <v>81815</v>
      </c>
      <c t="n" r="C35" s="5">
        <v>84325</v>
      </c>
    </row>
    <row r="36" spans="1:3">
      <c t="s" r="A36" s="4">
        <v>460</v>
      </c>
      <c t="n" r="B36" s="5">
        <v>149</v>
      </c>
      <c t="n" r="C36" s="5">
        <v>115</v>
      </c>
    </row>
    <row r="37" spans="1:3">
      <c t="s" r="A37" s="4">
        <v>467</v>
      </c>
    </row>
    <row r="38" spans="1:3">
      <c t="s" r="A38" s="3">
        <v>457</v>
      </c>
    </row>
    <row r="39" spans="1:3">
      <c t="s" r="A39" s="4">
        <v>458</v>
      </c>
      <c t="n" r="B39" s="5">
        <v>0</v>
      </c>
      <c t="n" r="C39" s="5">
        <v>0</v>
      </c>
    </row>
    <row r="40" spans="1:3">
      <c t="s" r="A40" s="4">
        <v>468</v>
      </c>
    </row>
    <row r="41" spans="1:3">
      <c t="s" r="A41" s="3">
        <v>457</v>
      </c>
    </row>
    <row r="42" spans="1:3">
      <c t="s" r="A42" s="4">
        <v>458</v>
      </c>
      <c t="n" r="B42" s="5">
        <v>0</v>
      </c>
      <c t="n" r="C42" s="5">
        <v>0</v>
      </c>
    </row>
    <row r="43" spans="1:3">
      <c t="s" r="A43" s="4">
        <v>469</v>
      </c>
    </row>
    <row r="44" spans="1:3">
      <c t="s" r="A44" s="3">
        <v>457</v>
      </c>
    </row>
    <row r="45" spans="1:3">
      <c t="s" r="A45" s="4">
        <v>458</v>
      </c>
      <c t="n" r="B45" s="5">
        <v>0</v>
      </c>
      <c t="n" r="C45" s="5">
        <v>0</v>
      </c>
    </row>
    <row r="46" spans="1:3">
      <c t="s" r="A46" s="4">
        <v>373</v>
      </c>
    </row>
    <row r="47" spans="1:3">
      <c t="s" r="A47" s="3">
        <v>457</v>
      </c>
    </row>
    <row r="48" spans="1:3">
      <c t="s" r="A48" s="4">
        <v>458</v>
      </c>
      <c t="n" r="B48" s="5">
        <v>20</v>
      </c>
      <c t="n" r="C48" s="5">
        <v>6</v>
      </c>
    </row>
    <row r="49" spans="1:3">
      <c t="s" r="A49" s="4">
        <v>459</v>
      </c>
      <c t="n" r="B49" s="5">
        <v>28558</v>
      </c>
      <c t="n" r="C49" s="5">
        <v>30420</v>
      </c>
    </row>
    <row r="50" spans="1:3">
      <c t="s" r="A50" s="4">
        <v>351</v>
      </c>
      <c t="n" r="B50" s="5">
        <v>28578</v>
      </c>
      <c t="n" r="C50" s="5">
        <v>30426</v>
      </c>
    </row>
    <row r="51" spans="1:3">
      <c t="s" r="A51" s="4">
        <v>460</v>
      </c>
      <c t="n" r="B51" s="5">
        <v>815</v>
      </c>
      <c t="n" r="C51" s="5">
        <v>847</v>
      </c>
    </row>
    <row r="52" spans="1:3">
      <c t="s" r="A52" s="4">
        <v>470</v>
      </c>
    </row>
    <row r="53" spans="1:3">
      <c t="s" r="A53" s="3">
        <v>457</v>
      </c>
    </row>
    <row r="54" spans="1:3">
      <c t="s" r="A54" s="4">
        <v>458</v>
      </c>
      <c t="n" r="B54" s="5">
        <v>14</v>
      </c>
      <c t="n" r="C54" s="5">
        <v>0</v>
      </c>
    </row>
    <row r="55" spans="1:3">
      <c t="s" r="A55" s="4">
        <v>471</v>
      </c>
    </row>
    <row r="56" spans="1:3">
      <c t="s" r="A56" s="3">
        <v>457</v>
      </c>
    </row>
    <row r="57" spans="1:3">
      <c t="s" r="A57" s="4">
        <v>458</v>
      </c>
      <c t="n" r="B57" s="5">
        <v>0</v>
      </c>
      <c t="n" r="C57" s="5">
        <v>0</v>
      </c>
    </row>
    <row r="58" spans="1:3">
      <c t="s" r="A58" s="4">
        <v>472</v>
      </c>
    </row>
    <row r="59" spans="1:3">
      <c t="s" r="A59" s="3">
        <v>457</v>
      </c>
    </row>
    <row r="60" spans="1:3">
      <c t="s" r="A60" s="4">
        <v>458</v>
      </c>
      <c t="n" r="B60" s="5">
        <v>6</v>
      </c>
      <c t="n" r="C60" s="5">
        <v>6</v>
      </c>
    </row>
    <row r="61" spans="1:3">
      <c t="s" r="A61" s="4">
        <v>374</v>
      </c>
    </row>
    <row r="62" spans="1:3">
      <c t="s" r="A62" s="3">
        <v>457</v>
      </c>
    </row>
    <row r="63" spans="1:3">
      <c t="s" r="A63" s="4">
        <v>458</v>
      </c>
      <c t="n" r="B63" s="5">
        <v>304</v>
      </c>
      <c t="n" r="C63" s="5">
        <v>0</v>
      </c>
    </row>
    <row r="64" spans="1:3">
      <c t="s" r="A64" s="4">
        <v>459</v>
      </c>
      <c t="n" r="B64" s="5">
        <v>16650</v>
      </c>
      <c t="n" r="C64" s="5">
        <v>19251</v>
      </c>
    </row>
    <row r="65" spans="1:3">
      <c t="s" r="A65" s="4">
        <v>351</v>
      </c>
      <c t="n" r="B65" s="5">
        <v>16954</v>
      </c>
      <c t="n" r="C65" s="5">
        <v>19251</v>
      </c>
    </row>
    <row r="66" spans="1:3">
      <c t="s" r="A66" s="4">
        <v>460</v>
      </c>
      <c t="n" r="B66" s="5">
        <v>453</v>
      </c>
      <c t="n" r="C66" s="5">
        <v>388</v>
      </c>
    </row>
    <row r="67" spans="1:3">
      <c t="s" r="A67" s="4">
        <v>473</v>
      </c>
    </row>
    <row r="68" spans="1:3">
      <c t="s" r="A68" s="3">
        <v>457</v>
      </c>
    </row>
    <row r="69" spans="1:3">
      <c t="s" r="A69" s="4">
        <v>458</v>
      </c>
      <c t="n" r="B69" s="5">
        <v>0</v>
      </c>
      <c t="n" r="C69" s="5">
        <v>0</v>
      </c>
    </row>
    <row r="70" spans="1:3">
      <c t="s" r="A70" s="4">
        <v>474</v>
      </c>
    </row>
    <row r="71" spans="1:3">
      <c t="s" r="A71" s="3">
        <v>457</v>
      </c>
    </row>
    <row r="72" spans="1:3">
      <c t="s" r="A72" s="4">
        <v>458</v>
      </c>
      <c t="n" r="B72" s="5">
        <v>0</v>
      </c>
      <c t="n" r="C72" s="5">
        <v>0</v>
      </c>
    </row>
    <row r="73" spans="1:3">
      <c t="s" r="A73" s="4">
        <v>475</v>
      </c>
    </row>
    <row r="74" spans="1:3">
      <c t="s" r="A74" s="3">
        <v>457</v>
      </c>
    </row>
    <row r="75" spans="1:3">
      <c t="s" r="A75" s="4">
        <v>458</v>
      </c>
      <c t="n" r="B75" s="5">
        <v>304</v>
      </c>
      <c t="n" r="C75" s="5">
        <v>0</v>
      </c>
    </row>
    <row r="76" spans="1:3">
      <c t="s" r="A76" s="4">
        <v>375</v>
      </c>
    </row>
    <row r="77" spans="1:3">
      <c t="s" r="A77" s="3">
        <v>457</v>
      </c>
    </row>
    <row r="78" spans="1:3">
      <c t="s" r="A78" s="4">
        <v>458</v>
      </c>
      <c t="n" r="B78" s="5">
        <v>123</v>
      </c>
      <c t="n" r="C78" s="5">
        <v>867</v>
      </c>
    </row>
    <row r="79" spans="1:3">
      <c t="s" r="A79" s="4">
        <v>459</v>
      </c>
      <c t="n" r="B79" s="5">
        <v>181078</v>
      </c>
      <c t="n" r="C79" s="5">
        <v>197672</v>
      </c>
    </row>
    <row r="80" spans="1:3">
      <c t="s" r="A80" s="4">
        <v>351</v>
      </c>
      <c t="n" r="B80" s="5">
        <v>181201</v>
      </c>
      <c t="n" r="C80" s="5">
        <v>198539</v>
      </c>
    </row>
    <row r="81" spans="1:3">
      <c t="s" r="A81" s="4">
        <v>460</v>
      </c>
      <c t="n" r="B81" s="5">
        <v>372</v>
      </c>
      <c t="n" r="C81" s="5">
        <v>652</v>
      </c>
    </row>
    <row r="82" spans="1:3">
      <c t="s" r="A82" s="4">
        <v>476</v>
      </c>
    </row>
    <row r="83" spans="1:3">
      <c t="s" r="A83" s="3">
        <v>457</v>
      </c>
    </row>
    <row r="84" spans="1:3">
      <c t="s" r="A84" s="4">
        <v>458</v>
      </c>
      <c t="n" r="B84" s="5">
        <v>0</v>
      </c>
      <c t="n" r="C84" s="5">
        <v>447</v>
      </c>
    </row>
    <row r="85" spans="1:3">
      <c t="s" r="A85" s="4">
        <v>477</v>
      </c>
    </row>
    <row r="86" spans="1:3">
      <c t="s" r="A86" s="3">
        <v>457</v>
      </c>
    </row>
    <row r="87" spans="1:3">
      <c t="s" r="A87" s="4">
        <v>458</v>
      </c>
      <c t="n" r="B87" s="5">
        <v>123</v>
      </c>
      <c t="n" r="C87" s="5">
        <v>45</v>
      </c>
    </row>
    <row r="88" spans="1:3">
      <c t="s" r="A88" s="4">
        <v>478</v>
      </c>
    </row>
    <row r="89" spans="1:3">
      <c t="s" r="A89" s="3">
        <v>457</v>
      </c>
    </row>
    <row r="90" spans="1:3">
      <c t="s" r="A90" s="4">
        <v>458</v>
      </c>
      <c t="n" r="B90" s="5">
        <v>0</v>
      </c>
      <c t="n" r="C90" s="5">
        <v>375</v>
      </c>
    </row>
    <row r="91" spans="1:3">
      <c t="s" r="A91" s="4">
        <v>376</v>
      </c>
    </row>
    <row r="92" spans="1:3">
      <c t="s" r="A92" s="3">
        <v>457</v>
      </c>
    </row>
    <row r="93" spans="1:3">
      <c t="s" r="A93" s="4">
        <v>458</v>
      </c>
      <c t="n" r="B93" s="5">
        <v>37</v>
      </c>
      <c t="n" r="C93" s="5">
        <v>0</v>
      </c>
    </row>
    <row r="94" spans="1:3">
      <c t="s" r="A94" s="4">
        <v>459</v>
      </c>
      <c t="n" r="B94" s="5">
        <v>9571</v>
      </c>
      <c t="n" r="C94" s="5">
        <v>10167</v>
      </c>
    </row>
    <row r="95" spans="1:3">
      <c t="s" r="A95" s="4">
        <v>351</v>
      </c>
      <c t="n" r="B95" s="5">
        <v>9608</v>
      </c>
      <c t="n" r="C95" s="5">
        <v>10167</v>
      </c>
    </row>
    <row r="96" spans="1:3">
      <c t="s" r="A96" s="4">
        <v>460</v>
      </c>
      <c t="n" r="B96" s="5">
        <v>1761</v>
      </c>
      <c t="n" r="C96" s="5">
        <v>1775</v>
      </c>
    </row>
    <row r="97" spans="1:3">
      <c t="s" r="A97" s="4">
        <v>479</v>
      </c>
    </row>
    <row r="98" spans="1:3">
      <c t="s" r="A98" s="3">
        <v>457</v>
      </c>
    </row>
    <row r="99" spans="1:3">
      <c t="s" r="A99" s="4">
        <v>458</v>
      </c>
      <c t="n" r="B99" s="5">
        <v>0</v>
      </c>
      <c t="n" r="C99" s="5">
        <v>0</v>
      </c>
    </row>
    <row r="100" spans="1:3">
      <c t="s" r="A100" s="4">
        <v>480</v>
      </c>
    </row>
    <row r="101" spans="1:3">
      <c t="s" r="A101" s="3">
        <v>457</v>
      </c>
    </row>
    <row r="102" spans="1:3">
      <c t="s" r="A102" s="4">
        <v>458</v>
      </c>
      <c t="n" r="B102" s="5">
        <v>30</v>
      </c>
      <c t="n" r="C102" s="5">
        <v>0</v>
      </c>
    </row>
    <row r="103" spans="1:3">
      <c t="s" r="A103" s="4">
        <v>481</v>
      </c>
    </row>
    <row r="104" spans="1:3">
      <c t="s" r="A104" s="3">
        <v>457</v>
      </c>
    </row>
    <row r="105" spans="1:3">
      <c t="s" r="A105" s="4">
        <v>458</v>
      </c>
      <c t="n" r="B105" s="5">
        <v>7</v>
      </c>
      <c t="n" r="C105" s="5">
        <v>0</v>
      </c>
    </row>
    <row r="106" spans="1:3">
      <c t="s" r="A106" s="4">
        <v>377</v>
      </c>
    </row>
    <row r="107" spans="1:3">
      <c t="s" r="A107" s="3">
        <v>457</v>
      </c>
    </row>
    <row r="108" spans="1:3">
      <c t="s" r="A108" s="4">
        <v>458</v>
      </c>
      <c t="n" r="B108" s="5">
        <v>1757</v>
      </c>
      <c t="n" r="C108" s="5">
        <v>2833</v>
      </c>
    </row>
    <row r="109" spans="1:3">
      <c t="s" r="A109" s="4">
        <v>459</v>
      </c>
      <c t="n" r="B109" s="5">
        <v>23222</v>
      </c>
      <c t="n" r="C109" s="5">
        <v>25917</v>
      </c>
    </row>
    <row r="110" spans="1:3">
      <c t="s" r="A110" s="4">
        <v>351</v>
      </c>
      <c t="n" r="B110" s="5">
        <v>24979</v>
      </c>
      <c t="n" r="C110" s="5">
        <v>28750</v>
      </c>
    </row>
    <row r="111" spans="1:3">
      <c t="s" r="A111" s="4">
        <v>460</v>
      </c>
      <c t="n" r="B111" s="5">
        <v>2773</v>
      </c>
      <c t="n" r="C111" s="5">
        <v>3016</v>
      </c>
    </row>
    <row r="112" spans="1:3">
      <c t="s" r="A112" s="4">
        <v>482</v>
      </c>
    </row>
    <row r="113" spans="1:3">
      <c t="s" r="A113" s="3">
        <v>457</v>
      </c>
    </row>
    <row r="114" spans="1:3">
      <c t="s" r="A114" s="4">
        <v>458</v>
      </c>
      <c t="n" r="B114" s="5">
        <v>229</v>
      </c>
      <c t="n" r="C114" s="5">
        <v>174</v>
      </c>
    </row>
    <row r="115" spans="1:3">
      <c t="s" r="A115" s="4">
        <v>483</v>
      </c>
    </row>
    <row r="116" spans="1:3">
      <c t="s" r="A116" s="3">
        <v>457</v>
      </c>
    </row>
    <row r="117" spans="1:3">
      <c t="s" r="A117" s="4">
        <v>458</v>
      </c>
      <c t="n" r="B117" s="5">
        <v>0</v>
      </c>
      <c t="n" r="C117" s="5">
        <v>242</v>
      </c>
    </row>
    <row r="118" spans="1:3">
      <c t="s" r="A118" s="4">
        <v>484</v>
      </c>
    </row>
    <row r="119" spans="1:3">
      <c t="s" r="A119" s="3">
        <v>457</v>
      </c>
    </row>
    <row r="120" spans="1:3">
      <c t="s" r="A120" s="4">
        <v>458</v>
      </c>
      <c t="n" r="B120" s="5">
        <v>1528</v>
      </c>
      <c t="n" r="C120" s="5">
        <v>2417</v>
      </c>
    </row>
    <row r="121" spans="1:3">
      <c t="s" r="A121" s="4">
        <v>378</v>
      </c>
    </row>
    <row r="122" spans="1:3">
      <c t="s" r="A122" s="3">
        <v>457</v>
      </c>
    </row>
    <row r="123" spans="1:3">
      <c t="s" r="A123" s="4">
        <v>458</v>
      </c>
      <c t="n" r="B123" s="5">
        <v>1</v>
      </c>
      <c t="n" r="C123" s="5">
        <v>0</v>
      </c>
    </row>
    <row r="124" spans="1:3">
      <c t="s" r="A124" s="4">
        <v>459</v>
      </c>
      <c t="n" r="B124" s="5">
        <v>1019</v>
      </c>
      <c t="n" r="C124" s="5">
        <v>1040</v>
      </c>
    </row>
    <row r="125" spans="1:3">
      <c t="s" r="A125" s="4">
        <v>351</v>
      </c>
      <c t="n" r="B125" s="5">
        <v>1020</v>
      </c>
      <c t="n" r="C125" s="5">
        <v>1040</v>
      </c>
    </row>
    <row r="126" spans="1:3">
      <c t="s" r="A126" s="4">
        <v>460</v>
      </c>
      <c t="n" r="B126" s="5">
        <v>0</v>
      </c>
      <c t="n" r="C126" s="5">
        <v>0</v>
      </c>
    </row>
    <row r="127" spans="1:3">
      <c t="s" r="A127" s="4">
        <v>485</v>
      </c>
    </row>
    <row r="128" spans="1:3">
      <c t="s" r="A128" s="3">
        <v>457</v>
      </c>
    </row>
    <row r="129" spans="1:3">
      <c t="s" r="A129" s="4">
        <v>458</v>
      </c>
      <c t="n" r="B129" s="5">
        <v>1</v>
      </c>
      <c t="n" r="C129" s="5">
        <v>0</v>
      </c>
    </row>
    <row r="130" spans="1:3">
      <c t="s" r="A130" s="4">
        <v>486</v>
      </c>
    </row>
    <row r="131" spans="1:3">
      <c t="s" r="A131" s="3">
        <v>457</v>
      </c>
    </row>
    <row r="132" spans="1:3">
      <c t="s" r="A132" s="4">
        <v>458</v>
      </c>
      <c t="n" r="B132" s="5">
        <v>0</v>
      </c>
      <c t="n" r="C132" s="5">
        <v>0</v>
      </c>
    </row>
    <row r="133" spans="1:3">
      <c t="s" r="A133" s="4">
        <v>487</v>
      </c>
    </row>
    <row r="134" spans="1:3">
      <c t="s" r="A134" s="3">
        <v>457</v>
      </c>
    </row>
    <row r="135" spans="1:3">
      <c t="s" r="A135" s="4">
        <v>458</v>
      </c>
      <c t="n" r="B135" s="7">
        <v>0</v>
      </c>
      <c t="n" r="C135"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0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9"/>
  </cols>
  <sheetData>
    <row r="1" spans="1:6">
      <c t="s" r="A1" s="1">
        <v>488</v>
      </c>
      <c t="s" r="B1" s="2">
        <v>69</v>
      </c>
      <c t="s" r="D1" s="2">
        <v>1</v>
      </c>
    </row>
    <row r="2" spans="1:6">
      <c t="s" r="B2" s="2">
        <v>489</v>
      </c>
      <c t="s" r="C2" s="2">
        <v>490</v>
      </c>
      <c t="s" r="D2" s="2">
        <v>489</v>
      </c>
      <c t="s" r="E2" s="2">
        <v>490</v>
      </c>
      <c t="s" r="F2" s="2">
        <v>491</v>
      </c>
    </row>
    <row r="3" spans="1:6">
      <c t="s" r="A3" s="3">
        <v>492</v>
      </c>
    </row>
    <row r="4" spans="1:6">
      <c t="s" r="A4" s="4">
        <v>493</v>
      </c>
      <c t="n" r="B4" s="5">
        <v>65</v>
      </c>
      <c t="n" r="D4" s="5">
        <v>65</v>
      </c>
    </row>
    <row r="5" spans="1:6">
      <c t="s" r="A5" s="4">
        <v>494</v>
      </c>
      <c t="n" r="B5" s="7">
        <v>22273000</v>
      </c>
      <c t="n" r="D5" s="7">
        <v>22273000</v>
      </c>
    </row>
    <row r="6" spans="1:6">
      <c t="s" r="A6" s="4">
        <v>495</v>
      </c>
      <c t="n" r="B6" s="5">
        <v>0</v>
      </c>
      <c t="n" r="C6" s="5">
        <v>0</v>
      </c>
    </row>
    <row r="7" spans="1:6">
      <c t="s" r="A7" s="3">
        <v>496</v>
      </c>
    </row>
    <row r="8" spans="1:6">
      <c t="s" r="A8" s="4">
        <v>497</v>
      </c>
      <c t="n" r="B8" s="7">
        <v>0</v>
      </c>
      <c t="n" r="C8" s="7">
        <v>365000</v>
      </c>
      <c t="n" r="D8" s="7">
        <v>91000</v>
      </c>
      <c t="n" r="E8" s="7">
        <v>1314000</v>
      </c>
    </row>
    <row r="9" spans="1:6">
      <c t="s" r="A9" s="4">
        <v>498</v>
      </c>
      <c t="n" r="B9" s="5">
        <v>1</v>
      </c>
      <c t="n" r="C9" s="5">
        <v>8</v>
      </c>
      <c t="n" r="D9" s="5">
        <v>2</v>
      </c>
      <c t="n" r="E9" s="5">
        <v>11</v>
      </c>
    </row>
    <row r="10" spans="1:6">
      <c t="s" r="A10" s="4">
        <v>499</v>
      </c>
      <c t="n" r="B10" s="7">
        <v>200000</v>
      </c>
      <c t="n" r="C10" s="7">
        <v>306000</v>
      </c>
      <c t="n" r="D10" s="7">
        <v>200000</v>
      </c>
      <c t="n" r="E10" s="7">
        <v>1097000</v>
      </c>
    </row>
    <row r="11" spans="1:6">
      <c t="s" r="A11" s="3">
        <v>500</v>
      </c>
    </row>
    <row r="12" spans="1:6">
      <c t="s" r="A12" s="4">
        <v>501</v>
      </c>
      <c t="n" r="B12" s="5">
        <v>74</v>
      </c>
      <c t="n" r="D12" s="5">
        <v>74</v>
      </c>
      <c t="n" r="F12" s="5">
        <v>76</v>
      </c>
    </row>
    <row r="13" spans="1:6">
      <c t="s" r="A13" s="4">
        <v>502</v>
      </c>
      <c t="n" r="B13" s="7">
        <v>25591000</v>
      </c>
      <c t="n" r="D13" s="7">
        <v>25591000</v>
      </c>
      <c t="n" r="F13" s="7">
        <v>27724000</v>
      </c>
    </row>
    <row r="14" spans="1:6">
      <c t="s" r="A14" s="4">
        <v>501</v>
      </c>
      <c t="n" r="B14" s="5">
        <v>8</v>
      </c>
      <c t="n" r="D14" s="5">
        <v>8</v>
      </c>
      <c t="n" r="F14" s="5">
        <v>9</v>
      </c>
    </row>
    <row r="15" spans="1:6">
      <c t="s" r="A15" s="4">
        <v>503</v>
      </c>
      <c t="n" r="B15" s="7">
        <v>2128000</v>
      </c>
      <c t="n" r="D15" s="7">
        <v>2128000</v>
      </c>
      <c t="n" r="F15" s="7">
        <v>2641000</v>
      </c>
    </row>
    <row r="16" spans="1:6">
      <c t="s" r="A16" s="4">
        <v>504</v>
      </c>
      <c t="n" r="B16" s="5">
        <v>82</v>
      </c>
      <c t="n" r="D16" s="5">
        <v>82</v>
      </c>
      <c t="n" r="F16" s="5">
        <v>85</v>
      </c>
    </row>
    <row r="17" spans="1:6">
      <c t="s" r="A17" s="4">
        <v>505</v>
      </c>
      <c t="n" r="B17" s="7">
        <v>27719000</v>
      </c>
      <c t="n" r="D17" s="7">
        <v>27719000</v>
      </c>
      <c t="n" r="F17" s="7">
        <v>30365000</v>
      </c>
    </row>
    <row r="18" spans="1:6">
      <c t="s" r="A18" s="4">
        <v>362</v>
      </c>
    </row>
    <row r="19" spans="1:6">
      <c t="s" r="A19" s="3">
        <v>496</v>
      </c>
    </row>
    <row r="20" spans="1:6">
      <c t="s" r="A20" s="4">
        <v>497</v>
      </c>
      <c t="n" r="B20" s="7">
        <v>0</v>
      </c>
      <c t="n" r="C20" s="7">
        <v>0</v>
      </c>
      <c t="n" r="D20" s="7">
        <v>91000</v>
      </c>
      <c t="n" r="E20" s="7">
        <v>598000</v>
      </c>
    </row>
    <row r="21" spans="1:6">
      <c t="s" r="A21" s="4">
        <v>498</v>
      </c>
      <c t="n" r="B21" s="5">
        <v>1</v>
      </c>
      <c t="n" r="C21" s="5">
        <v>0</v>
      </c>
      <c t="n" r="D21" s="5">
        <v>2</v>
      </c>
      <c t="n" r="E21" s="5">
        <v>2</v>
      </c>
    </row>
    <row r="22" spans="1:6">
      <c t="s" r="A22" s="4">
        <v>499</v>
      </c>
      <c t="n" r="B22" s="7">
        <v>200000</v>
      </c>
      <c t="n" r="C22" s="7">
        <v>0</v>
      </c>
      <c t="n" r="D22" s="7">
        <v>200000</v>
      </c>
      <c t="n" r="E22" s="7">
        <v>446000</v>
      </c>
    </row>
    <row r="23" spans="1:6">
      <c t="s" r="A23" s="3">
        <v>500</v>
      </c>
    </row>
    <row r="24" spans="1:6">
      <c t="s" r="A24" s="4">
        <v>501</v>
      </c>
      <c t="n" r="B24" s="5">
        <v>57</v>
      </c>
      <c t="n" r="D24" s="5">
        <v>57</v>
      </c>
      <c t="n" r="F24" s="5">
        <v>57</v>
      </c>
    </row>
    <row r="25" spans="1:6">
      <c t="s" r="A25" s="4">
        <v>502</v>
      </c>
      <c t="n" r="B25" s="7">
        <v>21467000</v>
      </c>
      <c t="n" r="D25" s="7">
        <v>21467000</v>
      </c>
      <c t="n" r="F25" s="7">
        <v>22154000</v>
      </c>
    </row>
    <row r="26" spans="1:6">
      <c t="s" r="A26" s="4">
        <v>501</v>
      </c>
      <c t="n" r="B26" s="5">
        <v>4</v>
      </c>
      <c t="n" r="D26" s="5">
        <v>4</v>
      </c>
      <c t="n" r="F26" s="5">
        <v>5</v>
      </c>
    </row>
    <row r="27" spans="1:6">
      <c t="s" r="A27" s="4">
        <v>503</v>
      </c>
      <c t="n" r="B27" s="7">
        <v>1891000</v>
      </c>
      <c t="n" r="D27" s="7">
        <v>1891000</v>
      </c>
      <c t="n" r="F27" s="7">
        <v>2402000</v>
      </c>
    </row>
    <row r="28" spans="1:6">
      <c t="s" r="A28" s="4">
        <v>504</v>
      </c>
      <c t="n" r="B28" s="5">
        <v>61</v>
      </c>
      <c t="n" r="D28" s="5">
        <v>61</v>
      </c>
      <c t="n" r="F28" s="5">
        <v>62</v>
      </c>
    </row>
    <row r="29" spans="1:6">
      <c t="s" r="A29" s="4">
        <v>505</v>
      </c>
      <c t="n" r="B29" s="7">
        <v>23358000</v>
      </c>
      <c t="n" r="D29" s="7">
        <v>23358000</v>
      </c>
      <c t="n" r="F29" s="7">
        <v>24556000</v>
      </c>
    </row>
    <row r="30" spans="1:6">
      <c t="s" r="A30" s="4">
        <v>390</v>
      </c>
    </row>
    <row r="31" spans="1:6">
      <c t="s" r="A31" s="3">
        <v>496</v>
      </c>
    </row>
    <row r="32" spans="1:6">
      <c t="s" r="A32" s="4">
        <v>497</v>
      </c>
      <c t="n" r="B32" s="7">
        <v>0</v>
      </c>
      <c t="n" r="C32" s="7">
        <v>0</v>
      </c>
      <c t="n" r="D32" s="7">
        <v>0</v>
      </c>
      <c t="n" r="E32" s="7">
        <v>0</v>
      </c>
    </row>
    <row r="33" spans="1:6">
      <c t="s" r="A33" s="4">
        <v>498</v>
      </c>
      <c t="n" r="B33" s="5">
        <v>0</v>
      </c>
      <c t="n" r="C33" s="5">
        <v>0</v>
      </c>
      <c t="n" r="D33" s="5">
        <v>0</v>
      </c>
      <c t="n" r="E33" s="5">
        <v>0</v>
      </c>
    </row>
    <row r="34" spans="1:6">
      <c t="s" r="A34" s="4">
        <v>499</v>
      </c>
      <c t="n" r="B34" s="7">
        <v>0</v>
      </c>
      <c t="n" r="C34" s="7">
        <v>0</v>
      </c>
      <c t="n" r="D34" s="7">
        <v>0</v>
      </c>
      <c t="n" r="E34" s="7">
        <v>0</v>
      </c>
    </row>
    <row r="35" spans="1:6">
      <c t="s" r="A35" s="3">
        <v>500</v>
      </c>
    </row>
    <row r="36" spans="1:6">
      <c t="s" r="A36" s="4">
        <v>501</v>
      </c>
      <c t="n" r="B36" s="5">
        <v>2</v>
      </c>
      <c t="n" r="D36" s="5">
        <v>2</v>
      </c>
      <c t="n" r="F36" s="5">
        <v>2</v>
      </c>
    </row>
    <row r="37" spans="1:6">
      <c t="s" r="A37" s="4">
        <v>502</v>
      </c>
      <c t="n" r="B37" s="7">
        <v>577000</v>
      </c>
      <c t="n" r="D37" s="7">
        <v>577000</v>
      </c>
      <c t="n" r="F37" s="7">
        <v>803000</v>
      </c>
    </row>
    <row r="38" spans="1:6">
      <c t="s" r="A38" s="4">
        <v>501</v>
      </c>
      <c t="n" r="B38" s="5">
        <v>0</v>
      </c>
      <c t="n" r="D38" s="5">
        <v>0</v>
      </c>
      <c t="n" r="F38" s="5">
        <v>0</v>
      </c>
    </row>
    <row r="39" spans="1:6">
      <c t="s" r="A39" s="4">
        <v>503</v>
      </c>
      <c t="n" r="B39" s="7">
        <v>0</v>
      </c>
      <c t="n" r="D39" s="7">
        <v>0</v>
      </c>
      <c t="n" r="F39" s="7">
        <v>0</v>
      </c>
    </row>
    <row r="40" spans="1:6">
      <c t="s" r="A40" s="4">
        <v>504</v>
      </c>
      <c t="n" r="B40" s="5">
        <v>2</v>
      </c>
      <c t="n" r="D40" s="5">
        <v>2</v>
      </c>
      <c t="n" r="F40" s="5">
        <v>2</v>
      </c>
    </row>
    <row r="41" spans="1:6">
      <c t="s" r="A41" s="4">
        <v>505</v>
      </c>
      <c t="n" r="B41" s="7">
        <v>577000</v>
      </c>
      <c t="n" r="D41" s="7">
        <v>577000</v>
      </c>
      <c t="n" r="F41" s="7">
        <v>803000</v>
      </c>
    </row>
    <row r="42" spans="1:6">
      <c t="s" r="A42" s="4">
        <v>373</v>
      </c>
    </row>
    <row r="43" spans="1:6">
      <c t="s" r="A43" s="3">
        <v>496</v>
      </c>
    </row>
    <row r="44" spans="1:6">
      <c t="s" r="A44" s="4">
        <v>497</v>
      </c>
      <c t="n" r="B44" s="7">
        <v>0</v>
      </c>
      <c t="n" r="C44" s="7">
        <v>0</v>
      </c>
      <c t="n" r="D44" s="7">
        <v>0</v>
      </c>
      <c t="n" r="E44" s="7">
        <v>0</v>
      </c>
    </row>
    <row r="45" spans="1:6">
      <c t="s" r="A45" s="4">
        <v>498</v>
      </c>
      <c t="n" r="B45" s="5">
        <v>0</v>
      </c>
      <c t="n" r="C45" s="5">
        <v>0</v>
      </c>
      <c t="n" r="D45" s="5">
        <v>0</v>
      </c>
      <c t="n" r="E45" s="5">
        <v>0</v>
      </c>
    </row>
    <row r="46" spans="1:6">
      <c t="s" r="A46" s="4">
        <v>499</v>
      </c>
      <c t="n" r="B46" s="7">
        <v>0</v>
      </c>
      <c t="n" r="C46" s="7">
        <v>0</v>
      </c>
      <c t="n" r="D46" s="7">
        <v>0</v>
      </c>
      <c t="n" r="E46" s="7">
        <v>0</v>
      </c>
    </row>
    <row r="47" spans="1:6">
      <c t="s" r="A47" s="3">
        <v>500</v>
      </c>
    </row>
    <row r="48" spans="1:6">
      <c t="s" r="A48" s="4">
        <v>501</v>
      </c>
      <c t="n" r="B48" s="5">
        <v>5</v>
      </c>
      <c t="n" r="D48" s="5">
        <v>5</v>
      </c>
      <c t="n" r="F48" s="5">
        <v>5</v>
      </c>
    </row>
    <row r="49" spans="1:6">
      <c t="s" r="A49" s="4">
        <v>502</v>
      </c>
      <c t="n" r="B49" s="7">
        <v>899000</v>
      </c>
      <c t="n" r="D49" s="7">
        <v>899000</v>
      </c>
      <c t="n" r="F49" s="7">
        <v>982000</v>
      </c>
    </row>
    <row r="50" spans="1:6">
      <c t="s" r="A50" s="4">
        <v>501</v>
      </c>
      <c t="n" r="B50" s="5">
        <v>1</v>
      </c>
      <c t="n" r="D50" s="5">
        <v>1</v>
      </c>
      <c t="n" r="F50" s="5">
        <v>1</v>
      </c>
    </row>
    <row r="51" spans="1:6">
      <c t="s" r="A51" s="4">
        <v>503</v>
      </c>
      <c t="n" r="B51" s="7">
        <v>6000</v>
      </c>
      <c t="n" r="D51" s="7">
        <v>6000</v>
      </c>
      <c t="n" r="F51" s="7">
        <v>6000</v>
      </c>
    </row>
    <row r="52" spans="1:6">
      <c t="s" r="A52" s="4">
        <v>504</v>
      </c>
      <c t="n" r="B52" s="5">
        <v>6</v>
      </c>
      <c t="n" r="D52" s="5">
        <v>6</v>
      </c>
      <c t="n" r="F52" s="5">
        <v>6</v>
      </c>
    </row>
    <row r="53" spans="1:6">
      <c t="s" r="A53" s="4">
        <v>505</v>
      </c>
      <c t="n" r="B53" s="7">
        <v>905000</v>
      </c>
      <c t="n" r="D53" s="7">
        <v>905000</v>
      </c>
      <c t="n" r="F53" s="7">
        <v>988000</v>
      </c>
    </row>
    <row r="54" spans="1:6">
      <c t="s" r="A54" s="4">
        <v>374</v>
      </c>
    </row>
    <row r="55" spans="1:6">
      <c t="s" r="A55" s="3">
        <v>496</v>
      </c>
    </row>
    <row r="56" spans="1:6">
      <c t="s" r="A56" s="4">
        <v>497</v>
      </c>
      <c t="n" r="B56" s="7">
        <v>0</v>
      </c>
      <c t="n" r="C56" s="7">
        <v>0</v>
      </c>
      <c t="n" r="D56" s="7">
        <v>0</v>
      </c>
      <c t="n" r="E56" s="7">
        <v>0</v>
      </c>
    </row>
    <row r="57" spans="1:6">
      <c t="s" r="A57" s="4">
        <v>498</v>
      </c>
      <c t="n" r="B57" s="5">
        <v>0</v>
      </c>
      <c t="n" r="C57" s="5">
        <v>0</v>
      </c>
      <c t="n" r="D57" s="5">
        <v>0</v>
      </c>
      <c t="n" r="E57" s="5">
        <v>0</v>
      </c>
    </row>
    <row r="58" spans="1:6">
      <c t="s" r="A58" s="4">
        <v>499</v>
      </c>
      <c t="n" r="B58" s="7">
        <v>0</v>
      </c>
      <c t="n" r="C58" s="7">
        <v>0</v>
      </c>
      <c t="n" r="D58" s="7">
        <v>0</v>
      </c>
      <c t="n" r="E58" s="7">
        <v>0</v>
      </c>
    </row>
    <row r="59" spans="1:6">
      <c t="s" r="A59" s="3">
        <v>500</v>
      </c>
    </row>
    <row r="60" spans="1:6">
      <c t="s" r="A60" s="4">
        <v>501</v>
      </c>
      <c t="n" r="B60" s="5">
        <v>0</v>
      </c>
      <c t="n" r="D60" s="5">
        <v>0</v>
      </c>
      <c t="n" r="F60" s="5">
        <v>0</v>
      </c>
    </row>
    <row r="61" spans="1:6">
      <c t="s" r="A61" s="4">
        <v>502</v>
      </c>
      <c t="n" r="B61" s="7">
        <v>0</v>
      </c>
      <c t="n" r="D61" s="7">
        <v>0</v>
      </c>
      <c t="n" r="F61" s="7">
        <v>0</v>
      </c>
    </row>
    <row r="62" spans="1:6">
      <c t="s" r="A62" s="4">
        <v>501</v>
      </c>
      <c t="n" r="B62" s="5">
        <v>0</v>
      </c>
      <c t="n" r="D62" s="5">
        <v>0</v>
      </c>
      <c t="n" r="F62" s="5">
        <v>0</v>
      </c>
    </row>
    <row r="63" spans="1:6">
      <c t="s" r="A63" s="4">
        <v>503</v>
      </c>
      <c t="n" r="B63" s="7">
        <v>0</v>
      </c>
      <c t="n" r="D63" s="7">
        <v>0</v>
      </c>
      <c t="n" r="F63" s="7">
        <v>0</v>
      </c>
    </row>
    <row r="64" spans="1:6">
      <c t="s" r="A64" s="4">
        <v>504</v>
      </c>
      <c t="n" r="B64" s="5">
        <v>0</v>
      </c>
      <c t="n" r="D64" s="5">
        <v>0</v>
      </c>
      <c t="n" r="F64" s="5">
        <v>0</v>
      </c>
    </row>
    <row r="65" spans="1:6">
      <c t="s" r="A65" s="4">
        <v>505</v>
      </c>
      <c t="n" r="B65" s="7">
        <v>0</v>
      </c>
      <c t="n" r="D65" s="7">
        <v>0</v>
      </c>
      <c t="n" r="F65" s="7">
        <v>0</v>
      </c>
    </row>
    <row r="66" spans="1:6">
      <c t="s" r="A66" s="4">
        <v>375</v>
      </c>
    </row>
    <row r="67" spans="1:6">
      <c t="s" r="A67" s="3">
        <v>496</v>
      </c>
    </row>
    <row r="68" spans="1:6">
      <c t="s" r="A68" s="4">
        <v>497</v>
      </c>
      <c t="n" r="B68" s="7">
        <v>0</v>
      </c>
      <c t="n" r="C68" s="7">
        <v>345000</v>
      </c>
      <c t="n" r="D68" s="7">
        <v>0</v>
      </c>
      <c t="n" r="E68" s="7">
        <v>696000</v>
      </c>
    </row>
    <row r="69" spans="1:6">
      <c t="s" r="A69" s="4">
        <v>498</v>
      </c>
      <c t="n" r="B69" s="5">
        <v>0</v>
      </c>
      <c t="n" r="C69" s="5">
        <v>7</v>
      </c>
      <c t="n" r="D69" s="5">
        <v>0</v>
      </c>
      <c t="n" r="E69" s="5">
        <v>8</v>
      </c>
    </row>
    <row r="70" spans="1:6">
      <c t="s" r="A70" s="4">
        <v>499</v>
      </c>
      <c t="n" r="B70" s="7">
        <v>0</v>
      </c>
      <c t="n" r="C70" s="7">
        <v>293000</v>
      </c>
      <c t="n" r="D70" s="7">
        <v>0</v>
      </c>
      <c t="n" r="E70" s="7">
        <v>638000</v>
      </c>
    </row>
    <row r="71" spans="1:6">
      <c t="s" r="A71" s="3">
        <v>500</v>
      </c>
    </row>
    <row r="72" spans="1:6">
      <c t="s" r="A72" s="4">
        <v>501</v>
      </c>
      <c t="n" r="B72" s="5">
        <v>4</v>
      </c>
      <c t="n" r="D72" s="5">
        <v>4</v>
      </c>
      <c t="n" r="F72" s="5">
        <v>6</v>
      </c>
    </row>
    <row r="73" spans="1:6">
      <c t="s" r="A73" s="4">
        <v>502</v>
      </c>
      <c t="n" r="B73" s="7">
        <v>2497000</v>
      </c>
      <c t="n" r="D73" s="7">
        <v>2497000</v>
      </c>
      <c t="n" r="F73" s="7">
        <v>3623000</v>
      </c>
    </row>
    <row r="74" spans="1:6">
      <c t="s" r="A74" s="4">
        <v>501</v>
      </c>
      <c t="n" r="B74" s="5">
        <v>1</v>
      </c>
      <c t="n" r="D74" s="5">
        <v>1</v>
      </c>
      <c t="n" r="F74" s="5">
        <v>1</v>
      </c>
    </row>
    <row r="75" spans="1:6">
      <c t="s" r="A75" s="4">
        <v>503</v>
      </c>
      <c t="n" r="B75" s="7">
        <v>107000</v>
      </c>
      <c t="n" r="D75" s="7">
        <v>107000</v>
      </c>
      <c t="n" r="F75" s="7">
        <v>109000</v>
      </c>
    </row>
    <row r="76" spans="1:6">
      <c t="s" r="A76" s="4">
        <v>504</v>
      </c>
      <c t="n" r="B76" s="5">
        <v>5</v>
      </c>
      <c t="n" r="D76" s="5">
        <v>5</v>
      </c>
      <c t="n" r="F76" s="5">
        <v>7</v>
      </c>
    </row>
    <row r="77" spans="1:6">
      <c t="s" r="A77" s="4">
        <v>505</v>
      </c>
      <c t="n" r="B77" s="7">
        <v>2604000</v>
      </c>
      <c t="n" r="D77" s="7">
        <v>2604000</v>
      </c>
      <c t="n" r="F77" s="7">
        <v>3732000</v>
      </c>
    </row>
    <row r="78" spans="1:6">
      <c t="s" r="A78" s="4">
        <v>376</v>
      </c>
    </row>
    <row r="79" spans="1:6">
      <c t="s" r="A79" s="3">
        <v>496</v>
      </c>
    </row>
    <row r="80" spans="1:6">
      <c t="s" r="A80" s="4">
        <v>497</v>
      </c>
      <c t="n" r="B80" s="7">
        <v>0</v>
      </c>
      <c t="n" r="C80" s="7">
        <v>0</v>
      </c>
      <c t="n" r="D80" s="7">
        <v>0</v>
      </c>
      <c t="n" r="E80" s="7">
        <v>0</v>
      </c>
    </row>
    <row r="81" spans="1:6">
      <c t="s" r="A81" s="4">
        <v>498</v>
      </c>
      <c t="n" r="B81" s="5">
        <v>0</v>
      </c>
      <c t="n" r="C81" s="5">
        <v>0</v>
      </c>
      <c t="n" r="D81" s="5">
        <v>0</v>
      </c>
      <c t="n" r="E81" s="5">
        <v>0</v>
      </c>
    </row>
    <row r="82" spans="1:6">
      <c t="s" r="A82" s="4">
        <v>499</v>
      </c>
      <c t="n" r="B82" s="7">
        <v>0</v>
      </c>
      <c t="n" r="C82" s="7">
        <v>0</v>
      </c>
      <c t="n" r="D82" s="7">
        <v>0</v>
      </c>
      <c t="n" r="E82" s="7">
        <v>0</v>
      </c>
    </row>
    <row r="83" spans="1:6">
      <c t="s" r="A83" s="3">
        <v>500</v>
      </c>
    </row>
    <row r="84" spans="1:6">
      <c t="s" r="A84" s="4">
        <v>501</v>
      </c>
      <c t="n" r="B84" s="5">
        <v>5</v>
      </c>
      <c t="n" r="D84" s="5">
        <v>5</v>
      </c>
      <c t="n" r="F84" s="5">
        <v>5</v>
      </c>
    </row>
    <row r="85" spans="1:6">
      <c t="s" r="A85" s="4">
        <v>502</v>
      </c>
      <c t="n" r="B85" s="7">
        <v>140000</v>
      </c>
      <c t="n" r="D85" s="7">
        <v>140000</v>
      </c>
      <c t="n" r="F85" s="7">
        <v>150000</v>
      </c>
    </row>
    <row r="86" spans="1:6">
      <c t="s" r="A86" s="4">
        <v>501</v>
      </c>
      <c t="n" r="B86" s="5">
        <v>2</v>
      </c>
      <c t="n" r="D86" s="5">
        <v>2</v>
      </c>
      <c t="n" r="F86" s="5">
        <v>2</v>
      </c>
    </row>
    <row r="87" spans="1:6">
      <c t="s" r="A87" s="4">
        <v>503</v>
      </c>
      <c t="n" r="B87" s="7">
        <v>124000</v>
      </c>
      <c t="n" r="D87" s="7">
        <v>124000</v>
      </c>
      <c t="n" r="F87" s="7">
        <v>124000</v>
      </c>
    </row>
    <row r="88" spans="1:6">
      <c t="s" r="A88" s="4">
        <v>504</v>
      </c>
      <c t="n" r="B88" s="5">
        <v>7</v>
      </c>
      <c t="n" r="D88" s="5">
        <v>7</v>
      </c>
      <c t="n" r="F88" s="5">
        <v>7</v>
      </c>
    </row>
    <row r="89" spans="1:6">
      <c t="s" r="A89" s="4">
        <v>505</v>
      </c>
      <c t="n" r="B89" s="7">
        <v>264000</v>
      </c>
      <c t="n" r="D89" s="7">
        <v>264000</v>
      </c>
      <c t="n" r="F89" s="7">
        <v>274000</v>
      </c>
    </row>
    <row r="90" spans="1:6">
      <c t="s" r="A90" s="4">
        <v>377</v>
      </c>
    </row>
    <row r="91" spans="1:6">
      <c t="s" r="A91" s="3">
        <v>496</v>
      </c>
    </row>
    <row r="92" spans="1:6">
      <c t="s" r="A92" s="4">
        <v>497</v>
      </c>
      <c t="n" r="B92" s="7">
        <v>0</v>
      </c>
      <c t="n" r="C92" s="7">
        <v>0</v>
      </c>
      <c t="n" r="D92" s="7">
        <v>0</v>
      </c>
      <c t="n" r="E92" s="7">
        <v>0</v>
      </c>
    </row>
    <row r="93" spans="1:6">
      <c t="s" r="A93" s="4">
        <v>498</v>
      </c>
      <c t="n" r="B93" s="5">
        <v>0</v>
      </c>
      <c t="n" r="C93" s="5">
        <v>0</v>
      </c>
      <c t="n" r="D93" s="5">
        <v>0</v>
      </c>
      <c t="n" r="E93" s="5">
        <v>0</v>
      </c>
    </row>
    <row r="94" spans="1:6">
      <c t="s" r="A94" s="4">
        <v>499</v>
      </c>
      <c t="n" r="B94" s="7">
        <v>0</v>
      </c>
      <c t="n" r="C94" s="7">
        <v>0</v>
      </c>
      <c t="n" r="D94" s="7">
        <v>0</v>
      </c>
      <c t="n" r="E94" s="7">
        <v>0</v>
      </c>
    </row>
    <row r="95" spans="1:6">
      <c t="s" r="A95" s="3">
        <v>500</v>
      </c>
    </row>
    <row r="96" spans="1:6">
      <c t="s" r="A96" s="4">
        <v>501</v>
      </c>
      <c t="n" r="B96" s="5">
        <v>0</v>
      </c>
      <c t="n" r="D96" s="5">
        <v>0</v>
      </c>
      <c t="n" r="F96" s="5">
        <v>0</v>
      </c>
    </row>
    <row r="97" spans="1:6">
      <c t="s" r="A97" s="4">
        <v>502</v>
      </c>
      <c t="n" r="B97" s="7">
        <v>0</v>
      </c>
      <c t="n" r="D97" s="7">
        <v>0</v>
      </c>
      <c t="n" r="F97" s="7">
        <v>0</v>
      </c>
    </row>
    <row r="98" spans="1:6">
      <c t="s" r="A98" s="4">
        <v>501</v>
      </c>
      <c t="n" r="B98" s="5">
        <v>0</v>
      </c>
      <c t="n" r="D98" s="5">
        <v>0</v>
      </c>
      <c t="n" r="F98" s="5">
        <v>0</v>
      </c>
    </row>
    <row r="99" spans="1:6">
      <c t="s" r="A99" s="4">
        <v>503</v>
      </c>
      <c t="n" r="B99" s="7">
        <v>0</v>
      </c>
      <c t="n" r="D99" s="7">
        <v>0</v>
      </c>
      <c t="n" r="F99" s="7">
        <v>0</v>
      </c>
    </row>
    <row r="100" spans="1:6">
      <c t="s" r="A100" s="4">
        <v>504</v>
      </c>
      <c t="n" r="B100" s="5">
        <v>0</v>
      </c>
      <c t="n" r="D100" s="5">
        <v>0</v>
      </c>
      <c t="n" r="F100" s="5">
        <v>0</v>
      </c>
    </row>
    <row r="101" spans="1:6">
      <c t="s" r="A101" s="4">
        <v>505</v>
      </c>
      <c t="n" r="B101" s="7">
        <v>0</v>
      </c>
      <c t="n" r="D101" s="7">
        <v>0</v>
      </c>
      <c t="n" r="F101" s="7">
        <v>0</v>
      </c>
    </row>
    <row r="102" spans="1:6">
      <c t="s" r="A102" s="4">
        <v>378</v>
      </c>
    </row>
    <row r="103" spans="1:6">
      <c t="s" r="A103" s="3">
        <v>496</v>
      </c>
    </row>
    <row r="104" spans="1:6">
      <c t="s" r="A104" s="4">
        <v>497</v>
      </c>
      <c t="n" r="B104" s="7">
        <v>0</v>
      </c>
      <c t="n" r="C104" s="7">
        <v>20000</v>
      </c>
      <c t="n" r="D104" s="7">
        <v>0</v>
      </c>
      <c t="n" r="E104" s="7">
        <v>20000</v>
      </c>
    </row>
    <row r="105" spans="1:6">
      <c t="s" r="A105" s="4">
        <v>498</v>
      </c>
      <c t="n" r="B105" s="5">
        <v>0</v>
      </c>
      <c t="n" r="C105" s="5">
        <v>1</v>
      </c>
      <c t="n" r="D105" s="5">
        <v>0</v>
      </c>
      <c t="n" r="E105" s="5">
        <v>1</v>
      </c>
    </row>
    <row r="106" spans="1:6">
      <c t="s" r="A106" s="4">
        <v>499</v>
      </c>
      <c t="n" r="B106" s="7">
        <v>0</v>
      </c>
      <c t="n" r="C106" s="7">
        <v>13000</v>
      </c>
      <c t="n" r="D106" s="7">
        <v>0</v>
      </c>
      <c t="n" r="E106" s="7">
        <v>13000</v>
      </c>
    </row>
    <row r="107" spans="1:6">
      <c t="s" r="A107" s="3">
        <v>500</v>
      </c>
    </row>
    <row r="108" spans="1:6">
      <c t="s" r="A108" s="4">
        <v>501</v>
      </c>
      <c t="n" r="B108" s="5">
        <v>1</v>
      </c>
      <c t="n" r="D108" s="5">
        <v>1</v>
      </c>
      <c t="n" r="F108" s="5">
        <v>1</v>
      </c>
    </row>
    <row r="109" spans="1:6">
      <c t="s" r="A109" s="4">
        <v>502</v>
      </c>
      <c t="n" r="B109" s="7">
        <v>11000</v>
      </c>
      <c t="n" r="D109" s="7">
        <v>11000</v>
      </c>
      <c t="n" r="F109" s="7">
        <v>12000</v>
      </c>
    </row>
    <row r="110" spans="1:6">
      <c t="s" r="A110" s="4">
        <v>501</v>
      </c>
      <c t="n" r="B110" s="5">
        <v>0</v>
      </c>
      <c t="n" r="D110" s="5">
        <v>0</v>
      </c>
      <c t="n" r="F110" s="5">
        <v>0</v>
      </c>
    </row>
    <row r="111" spans="1:6">
      <c t="s" r="A111" s="4">
        <v>503</v>
      </c>
      <c t="n" r="B111" s="7">
        <v>0</v>
      </c>
      <c t="n" r="D111" s="7">
        <v>0</v>
      </c>
      <c t="n" r="F111" s="7">
        <v>0</v>
      </c>
    </row>
    <row r="112" spans="1:6">
      <c t="s" r="A112" s="4">
        <v>504</v>
      </c>
      <c t="n" r="B112" s="5">
        <v>1</v>
      </c>
      <c t="n" r="D112" s="5">
        <v>1</v>
      </c>
      <c t="n" r="F112" s="5">
        <v>1</v>
      </c>
    </row>
    <row r="113" spans="1:6">
      <c t="s" r="A113" s="4">
        <v>505</v>
      </c>
      <c t="n" r="B113" s="7">
        <v>11000</v>
      </c>
      <c t="n" r="D113" s="7">
        <v>11000</v>
      </c>
      <c t="n" r="F113" s="7">
        <v>12000</v>
      </c>
    </row>
    <row r="114" spans="1:6">
      <c t="s" r="A114" s="4">
        <v>506</v>
      </c>
    </row>
    <row r="115" spans="1:6">
      <c t="s" r="A115" s="3">
        <v>496</v>
      </c>
    </row>
    <row r="116" spans="1:6">
      <c t="s" r="A116" s="4">
        <v>497</v>
      </c>
      <c t="n" r="B116" s="7">
        <v>0</v>
      </c>
      <c t="n" r="C116" s="7">
        <v>0</v>
      </c>
      <c t="n" r="D116" s="7">
        <v>0</v>
      </c>
      <c t="n" r="E116" s="7">
        <v>0</v>
      </c>
    </row>
    <row r="117" spans="1:6">
      <c t="s" r="A117" s="4">
        <v>498</v>
      </c>
      <c t="n" r="B117" s="5">
        <v>0</v>
      </c>
      <c t="n" r="C117" s="5">
        <v>0</v>
      </c>
      <c t="n" r="D117" s="5">
        <v>0</v>
      </c>
      <c t="n" r="E117" s="5">
        <v>0</v>
      </c>
    </row>
    <row r="118" spans="1:6">
      <c t="s" r="A118" s="4">
        <v>499</v>
      </c>
      <c t="n" r="B118" s="7">
        <v>0</v>
      </c>
      <c t="n" r="C118" s="7">
        <v>0</v>
      </c>
      <c t="n" r="D118" s="7">
        <v>0</v>
      </c>
      <c t="n" r="E118" s="7">
        <v>0</v>
      </c>
    </row>
    <row r="119" spans="1:6">
      <c t="s" r="A119" s="4">
        <v>507</v>
      </c>
    </row>
    <row r="120" spans="1:6">
      <c t="s" r="A120" s="3">
        <v>496</v>
      </c>
    </row>
    <row r="121" spans="1:6">
      <c t="s" r="A121" s="4">
        <v>497</v>
      </c>
      <c t="n" r="B121" s="7">
        <v>0</v>
      </c>
      <c t="n" r="C121" s="7">
        <v>0</v>
      </c>
      <c t="n" r="D121" s="7">
        <v>0</v>
      </c>
      <c t="n" r="E121" s="7">
        <v>0</v>
      </c>
    </row>
    <row r="122" spans="1:6">
      <c t="s" r="A122" s="4">
        <v>498</v>
      </c>
      <c t="n" r="B122" s="5">
        <v>0</v>
      </c>
      <c t="n" r="C122" s="5">
        <v>0</v>
      </c>
      <c t="n" r="D122" s="5">
        <v>0</v>
      </c>
      <c t="n" r="E122" s="5">
        <v>0</v>
      </c>
    </row>
    <row r="123" spans="1:6">
      <c t="s" r="A123" s="4">
        <v>499</v>
      </c>
      <c t="n" r="B123" s="7">
        <v>0</v>
      </c>
      <c t="n" r="C123" s="7">
        <v>0</v>
      </c>
      <c t="n" r="D123" s="7">
        <v>0</v>
      </c>
      <c t="n" r="E123" s="7">
        <v>0</v>
      </c>
    </row>
    <row r="124" spans="1:6">
      <c t="s" r="A124" s="4">
        <v>508</v>
      </c>
    </row>
    <row r="125" spans="1:6">
      <c t="s" r="A125" s="3">
        <v>496</v>
      </c>
    </row>
    <row r="126" spans="1:6">
      <c t="s" r="A126" s="4">
        <v>497</v>
      </c>
      <c t="n" r="B126" s="7">
        <v>0</v>
      </c>
      <c t="n" r="C126" s="7">
        <v>0</v>
      </c>
      <c t="n" r="D126" s="7">
        <v>0</v>
      </c>
      <c t="n" r="E126" s="7">
        <v>0</v>
      </c>
    </row>
    <row r="127" spans="1:6">
      <c t="s" r="A127" s="4">
        <v>498</v>
      </c>
      <c t="n" r="B127" s="5">
        <v>0</v>
      </c>
      <c t="n" r="C127" s="5">
        <v>0</v>
      </c>
      <c t="n" r="D127" s="5">
        <v>0</v>
      </c>
      <c t="n" r="E127" s="5">
        <v>0</v>
      </c>
    </row>
    <row r="128" spans="1:6">
      <c t="s" r="A128" s="4">
        <v>499</v>
      </c>
      <c t="n" r="B128" s="7">
        <v>0</v>
      </c>
      <c t="n" r="C128" s="7">
        <v>0</v>
      </c>
      <c t="n" r="D128" s="7">
        <v>0</v>
      </c>
      <c t="n" r="E128" s="7">
        <v>0</v>
      </c>
    </row>
    <row r="129" spans="1:6">
      <c t="s" r="A129" s="4">
        <v>509</v>
      </c>
    </row>
    <row r="130" spans="1:6">
      <c t="s" r="A130" s="3">
        <v>496</v>
      </c>
    </row>
    <row r="131" spans="1:6">
      <c t="s" r="A131" s="4">
        <v>497</v>
      </c>
      <c t="n" r="B131" s="7">
        <v>0</v>
      </c>
      <c t="n" r="C131" s="7">
        <v>0</v>
      </c>
      <c t="n" r="D131" s="7">
        <v>0</v>
      </c>
      <c t="n" r="E131" s="7">
        <v>0</v>
      </c>
    </row>
    <row r="132" spans="1:6">
      <c t="s" r="A132" s="4">
        <v>498</v>
      </c>
      <c t="n" r="B132" s="5">
        <v>0</v>
      </c>
      <c t="n" r="C132" s="5">
        <v>0</v>
      </c>
      <c t="n" r="D132" s="5">
        <v>0</v>
      </c>
      <c t="n" r="E132" s="5">
        <v>0</v>
      </c>
    </row>
    <row r="133" spans="1:6">
      <c t="s" r="A133" s="4">
        <v>499</v>
      </c>
      <c t="n" r="B133" s="7">
        <v>0</v>
      </c>
      <c t="n" r="C133" s="7">
        <v>0</v>
      </c>
      <c t="n" r="D133" s="7">
        <v>0</v>
      </c>
      <c t="n" r="E133" s="7">
        <v>0</v>
      </c>
    </row>
    <row r="134" spans="1:6">
      <c t="s" r="A134" s="4">
        <v>510</v>
      </c>
    </row>
    <row r="135" spans="1:6">
      <c t="s" r="A135" s="3">
        <v>496</v>
      </c>
    </row>
    <row r="136" spans="1:6">
      <c t="s" r="A136" s="4">
        <v>497</v>
      </c>
      <c t="n" r="B136" s="7">
        <v>0</v>
      </c>
      <c t="n" r="C136" s="7">
        <v>0</v>
      </c>
      <c t="n" r="D136" s="7">
        <v>0</v>
      </c>
      <c t="n" r="E136" s="7">
        <v>0</v>
      </c>
    </row>
    <row r="137" spans="1:6">
      <c t="s" r="A137" s="4">
        <v>498</v>
      </c>
      <c t="n" r="B137" s="5">
        <v>0</v>
      </c>
      <c t="n" r="C137" s="5">
        <v>0</v>
      </c>
      <c t="n" r="D137" s="5">
        <v>0</v>
      </c>
      <c t="n" r="E137" s="5">
        <v>0</v>
      </c>
    </row>
    <row r="138" spans="1:6">
      <c t="s" r="A138" s="4">
        <v>499</v>
      </c>
      <c t="n" r="B138" s="7">
        <v>0</v>
      </c>
      <c t="n" r="C138" s="7">
        <v>0</v>
      </c>
      <c t="n" r="D138" s="7">
        <v>0</v>
      </c>
      <c t="n" r="E138" s="7">
        <v>0</v>
      </c>
    </row>
    <row r="139" spans="1:6">
      <c t="s" r="A139" s="4">
        <v>511</v>
      </c>
    </row>
    <row r="140" spans="1:6">
      <c t="s" r="A140" s="3">
        <v>496</v>
      </c>
    </row>
    <row r="141" spans="1:6">
      <c t="s" r="A141" s="4">
        <v>497</v>
      </c>
      <c t="n" r="B141" s="7">
        <v>0</v>
      </c>
      <c t="n" r="C141" s="7">
        <v>0</v>
      </c>
      <c t="n" r="D141" s="7">
        <v>0</v>
      </c>
      <c t="n" r="E141" s="7">
        <v>0</v>
      </c>
    </row>
    <row r="142" spans="1:6">
      <c t="s" r="A142" s="4">
        <v>498</v>
      </c>
      <c t="n" r="B142" s="5">
        <v>0</v>
      </c>
      <c t="n" r="C142" s="5">
        <v>0</v>
      </c>
      <c t="n" r="D142" s="5">
        <v>0</v>
      </c>
      <c t="n" r="E142" s="5">
        <v>0</v>
      </c>
    </row>
    <row r="143" spans="1:6">
      <c t="s" r="A143" s="4">
        <v>499</v>
      </c>
      <c t="n" r="B143" s="7">
        <v>0</v>
      </c>
      <c t="n" r="C143" s="7">
        <v>0</v>
      </c>
      <c t="n" r="D143" s="7">
        <v>0</v>
      </c>
      <c t="n" r="E143" s="7">
        <v>0</v>
      </c>
    </row>
    <row r="144" spans="1:6">
      <c t="s" r="A144" s="4">
        <v>512</v>
      </c>
    </row>
    <row r="145" spans="1:6">
      <c t="s" r="A145" s="3">
        <v>496</v>
      </c>
    </row>
    <row r="146" spans="1:6">
      <c t="s" r="A146" s="4">
        <v>497</v>
      </c>
      <c t="n" r="B146" s="7">
        <v>0</v>
      </c>
      <c t="n" r="C146" s="7">
        <v>0</v>
      </c>
      <c t="n" r="D146" s="7">
        <v>0</v>
      </c>
      <c t="n" r="E146" s="7">
        <v>0</v>
      </c>
    </row>
    <row r="147" spans="1:6">
      <c t="s" r="A147" s="4">
        <v>498</v>
      </c>
      <c t="n" r="B147" s="5">
        <v>0</v>
      </c>
      <c t="n" r="C147" s="5">
        <v>0</v>
      </c>
      <c t="n" r="D147" s="5">
        <v>0</v>
      </c>
      <c t="n" r="E147" s="5">
        <v>0</v>
      </c>
    </row>
    <row r="148" spans="1:6">
      <c t="s" r="A148" s="4">
        <v>499</v>
      </c>
      <c t="n" r="B148" s="7">
        <v>0</v>
      </c>
      <c t="n" r="C148" s="7">
        <v>0</v>
      </c>
      <c t="n" r="D148" s="7">
        <v>0</v>
      </c>
      <c t="n" r="E148" s="7">
        <v>0</v>
      </c>
    </row>
    <row r="149" spans="1:6">
      <c t="s" r="A149" s="4">
        <v>513</v>
      </c>
    </row>
    <row r="150" spans="1:6">
      <c t="s" r="A150" s="3">
        <v>496</v>
      </c>
    </row>
    <row r="151" spans="1:6">
      <c t="s" r="A151" s="4">
        <v>497</v>
      </c>
      <c t="n" r="B151" s="7">
        <v>0</v>
      </c>
      <c t="n" r="C151" s="7">
        <v>0</v>
      </c>
      <c t="n" r="D151" s="7">
        <v>0</v>
      </c>
      <c t="n" r="E151" s="7">
        <v>0</v>
      </c>
    </row>
    <row r="152" spans="1:6">
      <c t="s" r="A152" s="4">
        <v>498</v>
      </c>
      <c t="n" r="B152" s="5">
        <v>0</v>
      </c>
      <c t="n" r="C152" s="5">
        <v>0</v>
      </c>
      <c t="n" r="D152" s="5">
        <v>0</v>
      </c>
      <c t="n" r="E152" s="5">
        <v>0</v>
      </c>
    </row>
    <row r="153" spans="1:6">
      <c t="s" r="A153" s="4">
        <v>499</v>
      </c>
      <c t="n" r="B153" s="7">
        <v>0</v>
      </c>
      <c t="n" r="C153" s="7">
        <v>0</v>
      </c>
      <c t="n" r="D153" s="7">
        <v>0</v>
      </c>
      <c t="n" r="E153" s="7">
        <v>0</v>
      </c>
    </row>
    <row r="154" spans="1:6">
      <c t="s" r="A154" s="4">
        <v>514</v>
      </c>
    </row>
    <row r="155" spans="1:6">
      <c t="s" r="A155" s="3">
        <v>496</v>
      </c>
    </row>
    <row r="156" spans="1:6">
      <c t="s" r="A156" s="4">
        <v>497</v>
      </c>
      <c t="n" r="B156" s="7">
        <v>0</v>
      </c>
      <c t="n" r="C156" s="7">
        <v>0</v>
      </c>
      <c t="n" r="D156" s="7">
        <v>0</v>
      </c>
      <c t="n" r="E156" s="7">
        <v>0</v>
      </c>
    </row>
    <row r="157" spans="1:6">
      <c t="s" r="A157" s="4">
        <v>498</v>
      </c>
      <c t="n" r="B157" s="5">
        <v>0</v>
      </c>
      <c t="n" r="C157" s="5">
        <v>0</v>
      </c>
      <c t="n" r="D157" s="5">
        <v>0</v>
      </c>
      <c t="n" r="E157" s="5">
        <v>0</v>
      </c>
    </row>
    <row r="158" spans="1:6">
      <c t="s" r="A158" s="4">
        <v>499</v>
      </c>
      <c t="n" r="B158" s="7">
        <v>0</v>
      </c>
      <c t="n" r="C158" s="7">
        <v>0</v>
      </c>
      <c t="n" r="D158" s="7">
        <v>0</v>
      </c>
      <c t="n" r="E158" s="7">
        <v>0</v>
      </c>
    </row>
    <row r="159" spans="1:6">
      <c t="s" r="A159" s="4">
        <v>515</v>
      </c>
    </row>
    <row r="160" spans="1:6">
      <c t="s" r="A160" s="3">
        <v>496</v>
      </c>
    </row>
    <row r="161" spans="1:6">
      <c t="s" r="A161" s="4">
        <v>497</v>
      </c>
      <c t="n" r="B161" s="7">
        <v>0</v>
      </c>
      <c t="n" r="C161" s="7">
        <v>365000</v>
      </c>
      <c t="n" r="D161" s="7">
        <v>91000</v>
      </c>
      <c t="n" r="E161" s="7">
        <v>1314000</v>
      </c>
    </row>
    <row r="162" spans="1:6">
      <c t="s" r="A162" s="4">
        <v>498</v>
      </c>
      <c t="n" r="B162" s="5">
        <v>1</v>
      </c>
      <c t="n" r="C162" s="5">
        <v>8</v>
      </c>
      <c t="n" r="D162" s="5">
        <v>2</v>
      </c>
      <c t="n" r="E162" s="5">
        <v>11</v>
      </c>
    </row>
    <row r="163" spans="1:6">
      <c t="s" r="A163" s="4">
        <v>499</v>
      </c>
      <c t="n" r="B163" s="7">
        <v>200000</v>
      </c>
      <c t="n" r="C163" s="7">
        <v>306000</v>
      </c>
      <c t="n" r="D163" s="7">
        <v>200000</v>
      </c>
      <c t="n" r="E163" s="7">
        <v>1097000</v>
      </c>
    </row>
    <row r="164" spans="1:6">
      <c t="s" r="A164" s="4">
        <v>516</v>
      </c>
    </row>
    <row r="165" spans="1:6">
      <c t="s" r="A165" s="3">
        <v>496</v>
      </c>
    </row>
    <row r="166" spans="1:6">
      <c t="s" r="A166" s="4">
        <v>497</v>
      </c>
      <c t="n" r="B166" s="7">
        <v>0</v>
      </c>
      <c t="n" r="C166" s="7">
        <v>0</v>
      </c>
      <c t="n" r="D166" s="7">
        <v>91000</v>
      </c>
      <c t="n" r="E166" s="7">
        <v>598000</v>
      </c>
    </row>
    <row r="167" spans="1:6">
      <c t="s" r="A167" s="4">
        <v>498</v>
      </c>
      <c t="n" r="B167" s="5">
        <v>1</v>
      </c>
      <c t="n" r="C167" s="5">
        <v>0</v>
      </c>
      <c t="n" r="D167" s="5">
        <v>2</v>
      </c>
      <c t="n" r="E167" s="5">
        <v>2</v>
      </c>
    </row>
    <row r="168" spans="1:6">
      <c t="s" r="A168" s="4">
        <v>499</v>
      </c>
      <c t="n" r="B168" s="7">
        <v>200000</v>
      </c>
      <c t="n" r="C168" s="7">
        <v>0</v>
      </c>
      <c t="n" r="D168" s="7">
        <v>200000</v>
      </c>
      <c t="n" r="E168" s="7">
        <v>446000</v>
      </c>
    </row>
    <row r="169" spans="1:6">
      <c t="s" r="A169" s="4">
        <v>517</v>
      </c>
    </row>
    <row r="170" spans="1:6">
      <c t="s" r="A170" s="3">
        <v>496</v>
      </c>
    </row>
    <row r="171" spans="1:6">
      <c t="s" r="A171" s="4">
        <v>497</v>
      </c>
      <c t="n" r="B171" s="7">
        <v>0</v>
      </c>
      <c t="n" r="C171" s="7">
        <v>0</v>
      </c>
      <c t="n" r="D171" s="7">
        <v>0</v>
      </c>
      <c t="n" r="E171" s="7">
        <v>0</v>
      </c>
    </row>
    <row r="172" spans="1:6">
      <c t="s" r="A172" s="4">
        <v>498</v>
      </c>
      <c t="n" r="B172" s="5">
        <v>0</v>
      </c>
      <c t="n" r="C172" s="5">
        <v>0</v>
      </c>
      <c t="n" r="D172" s="5">
        <v>0</v>
      </c>
      <c t="n" r="E172" s="5">
        <v>0</v>
      </c>
    </row>
    <row r="173" spans="1:6">
      <c t="s" r="A173" s="4">
        <v>499</v>
      </c>
      <c t="n" r="B173" s="7">
        <v>0</v>
      </c>
      <c t="n" r="C173" s="7">
        <v>0</v>
      </c>
      <c t="n" r="D173" s="7">
        <v>0</v>
      </c>
      <c t="n" r="E173" s="7">
        <v>0</v>
      </c>
    </row>
    <row r="174" spans="1:6">
      <c t="s" r="A174" s="4">
        <v>518</v>
      </c>
    </row>
    <row r="175" spans="1:6">
      <c t="s" r="A175" s="3">
        <v>496</v>
      </c>
    </row>
    <row r="176" spans="1:6">
      <c t="s" r="A176" s="4">
        <v>497</v>
      </c>
      <c t="n" r="B176" s="7">
        <v>0</v>
      </c>
      <c t="n" r="C176" s="7">
        <v>0</v>
      </c>
      <c t="n" r="D176" s="7">
        <v>0</v>
      </c>
      <c t="n" r="E176" s="7">
        <v>0</v>
      </c>
    </row>
    <row r="177" spans="1:6">
      <c t="s" r="A177" s="4">
        <v>498</v>
      </c>
      <c t="n" r="B177" s="5">
        <v>0</v>
      </c>
      <c t="n" r="C177" s="5">
        <v>0</v>
      </c>
      <c t="n" r="D177" s="5">
        <v>0</v>
      </c>
      <c t="n" r="E177" s="5">
        <v>0</v>
      </c>
    </row>
    <row r="178" spans="1:6">
      <c t="s" r="A178" s="4">
        <v>499</v>
      </c>
      <c t="n" r="B178" s="7">
        <v>0</v>
      </c>
      <c t="n" r="C178" s="7">
        <v>0</v>
      </c>
      <c t="n" r="D178" s="7">
        <v>0</v>
      </c>
      <c t="n" r="E178" s="7">
        <v>0</v>
      </c>
    </row>
    <row r="179" spans="1:6">
      <c t="s" r="A179" s="4">
        <v>519</v>
      </c>
    </row>
    <row r="180" spans="1:6">
      <c t="s" r="A180" s="3">
        <v>496</v>
      </c>
    </row>
    <row r="181" spans="1:6">
      <c t="s" r="A181" s="4">
        <v>497</v>
      </c>
      <c t="n" r="B181" s="7">
        <v>0</v>
      </c>
      <c t="n" r="C181" s="7">
        <v>0</v>
      </c>
      <c t="n" r="D181" s="7">
        <v>0</v>
      </c>
      <c t="n" r="E181" s="7">
        <v>0</v>
      </c>
    </row>
    <row r="182" spans="1:6">
      <c t="s" r="A182" s="4">
        <v>498</v>
      </c>
      <c t="n" r="B182" s="5">
        <v>0</v>
      </c>
      <c t="n" r="C182" s="5">
        <v>0</v>
      </c>
      <c t="n" r="D182" s="5">
        <v>0</v>
      </c>
      <c t="n" r="E182" s="5">
        <v>0</v>
      </c>
    </row>
    <row r="183" spans="1:6">
      <c t="s" r="A183" s="4">
        <v>499</v>
      </c>
      <c t="n" r="B183" s="7">
        <v>0</v>
      </c>
      <c t="n" r="C183" s="7">
        <v>0</v>
      </c>
      <c t="n" r="D183" s="7">
        <v>0</v>
      </c>
      <c t="n" r="E183" s="7">
        <v>0</v>
      </c>
    </row>
    <row r="184" spans="1:6">
      <c t="s" r="A184" s="4">
        <v>520</v>
      </c>
    </row>
    <row r="185" spans="1:6">
      <c t="s" r="A185" s="3">
        <v>496</v>
      </c>
    </row>
    <row r="186" spans="1:6">
      <c t="s" r="A186" s="4">
        <v>497</v>
      </c>
      <c t="n" r="B186" s="7">
        <v>0</v>
      </c>
      <c t="n" r="C186" s="7">
        <v>345000</v>
      </c>
      <c t="n" r="D186" s="7">
        <v>0</v>
      </c>
      <c t="n" r="E186" s="7">
        <v>696000</v>
      </c>
    </row>
    <row r="187" spans="1:6">
      <c t="s" r="A187" s="4">
        <v>498</v>
      </c>
      <c t="n" r="B187" s="5">
        <v>0</v>
      </c>
      <c t="n" r="C187" s="5">
        <v>7</v>
      </c>
      <c t="n" r="D187" s="5">
        <v>0</v>
      </c>
      <c t="n" r="E187" s="5">
        <v>8</v>
      </c>
    </row>
    <row r="188" spans="1:6">
      <c t="s" r="A188" s="4">
        <v>499</v>
      </c>
      <c t="n" r="B188" s="7">
        <v>0</v>
      </c>
      <c t="n" r="C188" s="7">
        <v>293000</v>
      </c>
      <c t="n" r="D188" s="7">
        <v>0</v>
      </c>
      <c t="n" r="E188" s="7">
        <v>638000</v>
      </c>
    </row>
    <row r="189" spans="1:6">
      <c t="s" r="A189" s="4">
        <v>521</v>
      </c>
    </row>
    <row r="190" spans="1:6">
      <c t="s" r="A190" s="3">
        <v>496</v>
      </c>
    </row>
    <row r="191" spans="1:6">
      <c t="s" r="A191" s="4">
        <v>497</v>
      </c>
      <c t="n" r="B191" s="7">
        <v>0</v>
      </c>
      <c t="n" r="C191" s="7">
        <v>0</v>
      </c>
      <c t="n" r="D191" s="7">
        <v>0</v>
      </c>
      <c t="n" r="E191" s="7">
        <v>0</v>
      </c>
    </row>
    <row r="192" spans="1:6">
      <c t="s" r="A192" s="4">
        <v>498</v>
      </c>
      <c t="n" r="B192" s="5">
        <v>0</v>
      </c>
      <c t="n" r="C192" s="5">
        <v>0</v>
      </c>
      <c t="n" r="D192" s="5">
        <v>0</v>
      </c>
      <c t="n" r="E192" s="5">
        <v>0</v>
      </c>
    </row>
    <row r="193" spans="1:6">
      <c t="s" r="A193" s="4">
        <v>499</v>
      </c>
      <c t="n" r="B193" s="7">
        <v>0</v>
      </c>
      <c t="n" r="C193" s="7">
        <v>0</v>
      </c>
      <c t="n" r="D193" s="7">
        <v>0</v>
      </c>
      <c t="n" r="E193" s="7">
        <v>0</v>
      </c>
    </row>
    <row r="194" spans="1:6">
      <c t="s" r="A194" s="4">
        <v>522</v>
      </c>
    </row>
    <row r="195" spans="1:6">
      <c t="s" r="A195" s="3">
        <v>496</v>
      </c>
    </row>
    <row r="196" spans="1:6">
      <c t="s" r="A196" s="4">
        <v>497</v>
      </c>
      <c t="n" r="B196" s="7">
        <v>0</v>
      </c>
      <c t="n" r="C196" s="7">
        <v>0</v>
      </c>
      <c t="n" r="D196" s="7">
        <v>0</v>
      </c>
      <c t="n" r="E196" s="7">
        <v>0</v>
      </c>
    </row>
    <row r="197" spans="1:6">
      <c t="s" r="A197" s="4">
        <v>498</v>
      </c>
      <c t="n" r="B197" s="5">
        <v>0</v>
      </c>
      <c t="n" r="C197" s="5">
        <v>0</v>
      </c>
      <c t="n" r="D197" s="5">
        <v>0</v>
      </c>
      <c t="n" r="E197" s="5">
        <v>0</v>
      </c>
    </row>
    <row r="198" spans="1:6">
      <c t="s" r="A198" s="4">
        <v>499</v>
      </c>
      <c t="n" r="B198" s="7">
        <v>0</v>
      </c>
      <c t="n" r="C198" s="7">
        <v>0</v>
      </c>
      <c t="n" r="D198" s="7">
        <v>0</v>
      </c>
      <c t="n" r="E198" s="7">
        <v>0</v>
      </c>
    </row>
    <row r="199" spans="1:6">
      <c t="s" r="A199" s="4">
        <v>523</v>
      </c>
    </row>
    <row r="200" spans="1:6">
      <c t="s" r="A200" s="3">
        <v>496</v>
      </c>
    </row>
    <row r="201" spans="1:6">
      <c t="s" r="A201" s="4">
        <v>497</v>
      </c>
      <c t="n" r="B201" s="7">
        <v>0</v>
      </c>
      <c t="n" r="C201" s="7">
        <v>20000</v>
      </c>
      <c t="n" r="D201" s="7">
        <v>0</v>
      </c>
      <c t="n" r="E201" s="7">
        <v>20000</v>
      </c>
    </row>
    <row r="202" spans="1:6">
      <c t="s" r="A202" s="4">
        <v>498</v>
      </c>
      <c t="n" r="B202" s="5">
        <v>0</v>
      </c>
      <c t="n" r="C202" s="5">
        <v>1</v>
      </c>
      <c t="n" r="D202" s="5">
        <v>0</v>
      </c>
      <c t="n" r="E202" s="5">
        <v>1</v>
      </c>
    </row>
    <row r="203" spans="1:6">
      <c t="s" r="A203" s="4">
        <v>499</v>
      </c>
      <c t="n" r="B203" s="7">
        <v>0</v>
      </c>
      <c t="n" r="C203" s="7">
        <v>13000</v>
      </c>
      <c t="n" r="D203" s="7">
        <v>0</v>
      </c>
      <c t="n" r="E203" s="7">
        <v>13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t="s" r="A1" s="1">
        <v>524</v>
      </c>
      <c t="s" r="B1" s="2">
        <v>1</v>
      </c>
      <c t="s" r="C1" s="2">
        <v>525</v>
      </c>
    </row>
    <row r="2" spans="1:3">
      <c t="s" r="B2" s="2">
        <v>526</v>
      </c>
      <c t="s" r="C2" s="2">
        <v>527</v>
      </c>
    </row>
    <row r="3" spans="1:3">
      <c t="s" r="A3" s="4">
        <v>528</v>
      </c>
    </row>
    <row r="4" spans="1:3">
      <c t="s" r="A4" s="3">
        <v>529</v>
      </c>
    </row>
    <row r="5" spans="1:3">
      <c t="s" r="A5" s="4">
        <v>530</v>
      </c>
      <c t="n" r="B5" s="7">
        <v>5690000</v>
      </c>
      <c t="n" r="C5" s="7">
        <v>7357000</v>
      </c>
    </row>
    <row r="6" spans="1:3">
      <c t="s" r="A6" s="4">
        <v>531</v>
      </c>
      <c t="n" r="B6" s="5">
        <v>115000</v>
      </c>
      <c t="n" r="C6" s="5">
        <v>314000</v>
      </c>
    </row>
    <row r="7" spans="1:3">
      <c t="s" r="A7" s="4">
        <v>532</v>
      </c>
    </row>
    <row r="8" spans="1:3">
      <c t="s" r="A8" s="3">
        <v>529</v>
      </c>
    </row>
    <row r="9" spans="1:3">
      <c t="s" r="A9" s="4">
        <v>530</v>
      </c>
      <c t="n" r="B9" s="7">
        <v>7971000</v>
      </c>
      <c t="n" r="C9" s="5">
        <v>8571000</v>
      </c>
    </row>
    <row r="10" spans="1:3">
      <c t="s" r="A10" s="4">
        <v>533</v>
      </c>
      <c t="s" r="B10" s="4">
        <v>319</v>
      </c>
    </row>
    <row r="11" spans="1:3">
      <c t="s" r="A11" s="4">
        <v>534</v>
      </c>
    </row>
    <row r="12" spans="1:3">
      <c t="s" r="A12" s="3">
        <v>529</v>
      </c>
    </row>
    <row r="13" spans="1:3">
      <c t="s" r="A13" s="4">
        <v>530</v>
      </c>
      <c t="n" r="B13" s="7">
        <v>27552000</v>
      </c>
      <c t="n" r="C13" s="5">
        <v>36162000</v>
      </c>
    </row>
    <row r="14" spans="1:3">
      <c t="s" r="A14" s="4">
        <v>535</v>
      </c>
    </row>
    <row r="15" spans="1:3">
      <c t="s" r="A15" s="3">
        <v>529</v>
      </c>
    </row>
    <row r="16" spans="1:3">
      <c t="s" r="A16" s="4">
        <v>530</v>
      </c>
      <c t="n" r="B16" s="5">
        <v>2660000</v>
      </c>
      <c t="n" r="C16" s="5">
        <v>2120000</v>
      </c>
    </row>
    <row r="17" spans="1:3">
      <c t="s" r="A17" s="4">
        <v>536</v>
      </c>
      <c t="n" r="B17" s="7">
        <v>2660000</v>
      </c>
      <c t="n" r="C17" s="7">
        <v>2120000</v>
      </c>
    </row>
    <row r="18" spans="1:3">
      <c t="s" r="A18" s="4">
        <v>537</v>
      </c>
      <c t="n" r="B18" s="5">
        <v>5</v>
      </c>
      <c t="n" r="C18" s="5">
        <v>4</v>
      </c>
    </row>
    <row r="19" spans="1:3">
      <c t="s" r="A19" s="4">
        <v>538</v>
      </c>
      <c t="s" r="B19" s="4">
        <v>539</v>
      </c>
      <c t="s" r="C19" s="4">
        <v>540</v>
      </c>
    </row>
    <row r="20" spans="1:3">
      <c t="s" r="A20" s="4">
        <v>541</v>
      </c>
      <c t="s" r="B20" s="4">
        <v>542</v>
      </c>
      <c t="s" r="C20" s="4">
        <v>543</v>
      </c>
    </row>
    <row r="21" spans="1:3">
      <c t="s" r="A21" s="4">
        <v>374</v>
      </c>
    </row>
    <row r="22" spans="1:3">
      <c t="s" r="A22" s="3">
        <v>529</v>
      </c>
    </row>
    <row r="23" spans="1:3">
      <c t="s" r="A23" s="4">
        <v>530</v>
      </c>
      <c t="n" r="B23" s="7">
        <v>25974000</v>
      </c>
      <c t="n" r="C23" s="7">
        <v>23844000</v>
      </c>
    </row>
    <row r="24" spans="1:3">
      <c t="s" r="A24" s="4">
        <v>544</v>
      </c>
    </row>
    <row r="25" spans="1:3">
      <c t="s" r="A25" s="3">
        <v>529</v>
      </c>
    </row>
    <row r="26" spans="1:3">
      <c t="s" r="A26" s="4">
        <v>530</v>
      </c>
      <c t="n" r="B26" s="5">
        <v>56329000</v>
      </c>
      <c t="n" r="C26" s="5">
        <v>38247000</v>
      </c>
    </row>
    <row r="27" spans="1:3">
      <c t="s" r="A27" s="4">
        <v>545</v>
      </c>
      <c t="n" r="B27" s="7">
        <v>75119000</v>
      </c>
      <c t="n" r="C27" s="7">
        <v>9056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72"/>
    <col customWidth="1" max="2" min="2" width="21"/>
    <col customWidth="1" max="3" min="3" width="25"/>
    <col customWidth="1" max="4" min="4" width="25"/>
  </cols>
  <sheetData>
    <row r="1" spans="1:4">
      <c t="s" r="A1" s="1">
        <v>546</v>
      </c>
      <c t="s" r="B1" s="2">
        <v>69</v>
      </c>
      <c t="s" r="C1" s="2">
        <v>1</v>
      </c>
      <c t="s" r="D1" s="2">
        <v>525</v>
      </c>
    </row>
    <row r="2" spans="1:4">
      <c t="s" r="B2" s="2">
        <v>547</v>
      </c>
      <c t="s" r="C2" s="2">
        <v>548</v>
      </c>
      <c t="s" r="D2" s="2">
        <v>549</v>
      </c>
    </row>
    <row r="3" spans="1:4">
      <c t="s" r="A3" s="3">
        <v>194</v>
      </c>
    </row>
    <row r="4" spans="1:4">
      <c t="s" r="A4" s="4">
        <v>550</v>
      </c>
      <c t="n" r="B4" s="7">
        <v>16346000</v>
      </c>
      <c t="n" r="C4" s="7">
        <v>16346000</v>
      </c>
      <c t="n" r="D4" s="7">
        <v>18736000</v>
      </c>
    </row>
    <row r="5" spans="1:4">
      <c t="s" r="A5" s="4">
        <v>551</v>
      </c>
      <c t="n" r="B5" s="5">
        <v>2199000</v>
      </c>
      <c t="n" r="C5" s="7">
        <v>2199000</v>
      </c>
      <c t="n" r="D5" s="7">
        <v>2777000</v>
      </c>
    </row>
    <row r="6" spans="1:4">
      <c t="s" r="A6" s="4">
        <v>552</v>
      </c>
      <c t="n" r="C6" s="5">
        <v>5</v>
      </c>
      <c t="n" r="D6" s="5">
        <v>9</v>
      </c>
    </row>
    <row r="7" spans="1:4">
      <c t="s" r="A7" s="4">
        <v>553</v>
      </c>
      <c t="n" r="C7" s="7">
        <v>11262000</v>
      </c>
      <c t="n" r="D7" s="7">
        <v>3834000</v>
      </c>
    </row>
    <row r="8" spans="1:4">
      <c t="s" r="A8" s="4">
        <v>554</v>
      </c>
      <c t="n" r="C8" s="5">
        <v>469000</v>
      </c>
      <c t="n" r="D8" s="5">
        <v>477000</v>
      </c>
    </row>
    <row r="9" spans="1:4">
      <c t="s" r="A9" s="3">
        <v>555</v>
      </c>
    </row>
    <row r="10" spans="1:4">
      <c t="s" r="A10" s="4">
        <v>556</v>
      </c>
      <c t="n" r="B10" s="5">
        <v>2092000</v>
      </c>
      <c t="n" r="C10" s="5">
        <v>2092000</v>
      </c>
      <c t="n" r="D10" s="5">
        <v>1947000</v>
      </c>
    </row>
    <row r="11" spans="1:4">
      <c t="s" r="A11" s="4">
        <v>557</v>
      </c>
      <c t="n" r="B11" s="5">
        <v>0</v>
      </c>
      <c t="n" r="C11" s="5">
        <v>0</v>
      </c>
      <c t="n" r="D11" s="5">
        <v>0</v>
      </c>
    </row>
    <row r="12" spans="1:4">
      <c t="s" r="A12" s="4">
        <v>558</v>
      </c>
      <c t="n" r="B12" s="5">
        <v>1547000</v>
      </c>
      <c t="n" r="C12" s="5">
        <v>1547000</v>
      </c>
      <c t="n" r="D12" s="5">
        <v>695000</v>
      </c>
    </row>
    <row r="13" spans="1:4">
      <c t="s" r="A13" s="4">
        <v>559</v>
      </c>
      <c t="n" r="B13" s="5">
        <v>2374000</v>
      </c>
    </row>
    <row r="14" spans="1:4">
      <c t="s" r="A14" s="4">
        <v>560</v>
      </c>
    </row>
    <row r="15" spans="1:4">
      <c t="s" r="A15" s="3">
        <v>561</v>
      </c>
    </row>
    <row r="16" spans="1:4">
      <c t="s" r="A16" s="4">
        <v>222</v>
      </c>
      <c t="n" r="B16" s="5">
        <v>15409000</v>
      </c>
      <c t="n" r="C16" s="5">
        <v>15409000</v>
      </c>
      <c t="n" r="D16" s="5">
        <v>19793000</v>
      </c>
    </row>
    <row r="17" spans="1:4">
      <c t="s" r="A17" s="4">
        <v>37</v>
      </c>
      <c t="n" r="B17" s="5">
        <v>2092000</v>
      </c>
      <c t="n" r="C17" s="5">
        <v>2092000</v>
      </c>
      <c t="n" r="D17" s="5">
        <v>1947000</v>
      </c>
    </row>
    <row r="18" spans="1:4">
      <c t="s" r="A18" s="4">
        <v>562</v>
      </c>
      <c t="n" r="B18" s="5">
        <v>17501000</v>
      </c>
      <c t="n" r="C18" s="5">
        <v>17501000</v>
      </c>
      <c t="n" r="D18" s="5">
        <v>21740000</v>
      </c>
    </row>
    <row r="19" spans="1:4">
      <c t="s" r="A19" s="4">
        <v>563</v>
      </c>
    </row>
    <row r="20" spans="1:4">
      <c t="s" r="A20" s="3">
        <v>555</v>
      </c>
    </row>
    <row r="21" spans="1:4">
      <c t="s" r="A21" s="4">
        <v>564</v>
      </c>
      <c t="n" r="B21" s="5">
        <v>665000</v>
      </c>
      <c t="n" r="C21" s="5">
        <v>665000</v>
      </c>
      <c t="n" r="D21" s="5">
        <v>658000</v>
      </c>
    </row>
    <row r="22" spans="1:4">
      <c t="s" r="A22" s="4">
        <v>565</v>
      </c>
      <c t="n" r="B22" s="5">
        <v>298000</v>
      </c>
      <c t="n" r="C22" s="5">
        <v>298000</v>
      </c>
      <c t="n" r="D22" s="5">
        <v>139000</v>
      </c>
    </row>
    <row r="23" spans="1:4">
      <c t="s" r="A23" s="4">
        <v>566</v>
      </c>
      <c t="n" r="B23" s="5">
        <v>76000</v>
      </c>
      <c t="n" r="C23" s="5">
        <v>76000</v>
      </c>
      <c t="n" r="D23" s="5">
        <v>-59000</v>
      </c>
    </row>
    <row r="24" spans="1:4">
      <c t="s" r="A24" s="4">
        <v>567</v>
      </c>
      <c t="n" r="B24" s="5">
        <v>1039000</v>
      </c>
      <c t="n" r="C24" s="5">
        <v>1039000</v>
      </c>
      <c t="n" r="D24" s="5">
        <v>738000</v>
      </c>
    </row>
    <row r="25" spans="1:4">
      <c t="s" r="A25" s="4">
        <v>568</v>
      </c>
    </row>
    <row r="26" spans="1:4">
      <c t="s" r="A26" s="3">
        <v>555</v>
      </c>
    </row>
    <row r="27" spans="1:4">
      <c t="s" r="A27" s="4">
        <v>564</v>
      </c>
      <c t="n" r="B27" s="5">
        <v>0</v>
      </c>
      <c t="n" r="C27" s="5">
        <v>0</v>
      </c>
      <c t="n" r="D27" s="5">
        <v>0</v>
      </c>
    </row>
    <row r="28" spans="1:4">
      <c t="s" r="A28" s="4">
        <v>565</v>
      </c>
      <c t="n" r="B28" s="5">
        <v>0</v>
      </c>
      <c t="n" r="C28" s="5">
        <v>0</v>
      </c>
      <c t="n" r="D28" s="5">
        <v>0</v>
      </c>
    </row>
    <row r="29" spans="1:4">
      <c t="s" r="A29" s="4">
        <v>569</v>
      </c>
    </row>
    <row r="30" spans="1:4">
      <c t="s" r="A30" s="3">
        <v>561</v>
      </c>
    </row>
    <row r="31" spans="1:4">
      <c t="s" r="A31" s="4">
        <v>222</v>
      </c>
      <c t="n" r="B31" s="5">
        <v>0</v>
      </c>
      <c t="n" r="C31" s="5">
        <v>0</v>
      </c>
      <c t="n" r="D31" s="5">
        <v>0</v>
      </c>
    </row>
    <row r="32" spans="1:4">
      <c t="s" r="A32" s="4">
        <v>37</v>
      </c>
      <c t="n" r="B32" s="5">
        <v>0</v>
      </c>
      <c t="n" r="C32" s="5">
        <v>0</v>
      </c>
      <c t="n" r="D32" s="5">
        <v>0</v>
      </c>
    </row>
    <row r="33" spans="1:4">
      <c t="s" r="A33" s="4">
        <v>562</v>
      </c>
      <c t="n" r="B33" s="5">
        <v>0</v>
      </c>
      <c t="n" r="C33" s="5">
        <v>0</v>
      </c>
      <c t="n" r="D33" s="5">
        <v>0</v>
      </c>
    </row>
    <row r="34" spans="1:4">
      <c t="s" r="A34" s="4">
        <v>570</v>
      </c>
    </row>
    <row r="35" spans="1:4">
      <c t="s" r="A35" s="3">
        <v>555</v>
      </c>
    </row>
    <row r="36" spans="1:4">
      <c t="s" r="A36" s="4">
        <v>564</v>
      </c>
      <c t="n" r="B36" s="5">
        <v>0</v>
      </c>
      <c t="n" r="C36" s="5">
        <v>0</v>
      </c>
      <c t="n" r="D36" s="5">
        <v>0</v>
      </c>
    </row>
    <row r="37" spans="1:4">
      <c t="s" r="A37" s="4">
        <v>565</v>
      </c>
      <c t="n" r="B37" s="5">
        <v>0</v>
      </c>
      <c t="n" r="C37" s="5">
        <v>0</v>
      </c>
      <c t="n" r="D37" s="5">
        <v>0</v>
      </c>
    </row>
    <row r="38" spans="1:4">
      <c t="s" r="A38" s="4">
        <v>566</v>
      </c>
      <c t="n" r="B38" s="5">
        <v>0</v>
      </c>
      <c t="n" r="C38" s="5">
        <v>0</v>
      </c>
      <c t="n" r="D38" s="5">
        <v>0</v>
      </c>
    </row>
    <row r="39" spans="1:4">
      <c t="s" r="A39" s="4">
        <v>567</v>
      </c>
      <c t="n" r="B39" s="5">
        <v>0</v>
      </c>
      <c t="n" r="C39" s="5">
        <v>0</v>
      </c>
      <c t="n" r="D39" s="5">
        <v>0</v>
      </c>
    </row>
    <row r="40" spans="1:4">
      <c t="s" r="A40" s="4">
        <v>571</v>
      </c>
    </row>
    <row r="41" spans="1:4">
      <c t="s" r="A41" s="3">
        <v>555</v>
      </c>
    </row>
    <row r="42" spans="1:4">
      <c t="s" r="A42" s="4">
        <v>564</v>
      </c>
      <c t="n" r="B42" s="5">
        <v>0</v>
      </c>
      <c t="n" r="C42" s="5">
        <v>0</v>
      </c>
      <c t="n" r="D42" s="5">
        <v>0</v>
      </c>
    </row>
    <row r="43" spans="1:4">
      <c t="s" r="A43" s="4">
        <v>565</v>
      </c>
      <c t="n" r="B43" s="5">
        <v>298000</v>
      </c>
      <c t="n" r="C43" s="5">
        <v>298000</v>
      </c>
      <c t="n" r="D43" s="5">
        <v>139000</v>
      </c>
    </row>
    <row r="44" spans="1:4">
      <c t="s" r="A44" s="4">
        <v>572</v>
      </c>
    </row>
    <row r="45" spans="1:4">
      <c t="s" r="A45" s="3">
        <v>561</v>
      </c>
    </row>
    <row r="46" spans="1:4">
      <c t="s" r="A46" s="4">
        <v>222</v>
      </c>
      <c t="n" r="B46" s="5">
        <v>0</v>
      </c>
      <c t="n" r="C46" s="5">
        <v>0</v>
      </c>
      <c t="n" r="D46" s="5">
        <v>0</v>
      </c>
    </row>
    <row r="47" spans="1:4">
      <c t="s" r="A47" s="4">
        <v>37</v>
      </c>
      <c t="n" r="B47" s="5">
        <v>0</v>
      </c>
      <c t="n" r="C47" s="5">
        <v>0</v>
      </c>
      <c t="n" r="D47" s="5">
        <v>0</v>
      </c>
    </row>
    <row r="48" spans="1:4">
      <c t="s" r="A48" s="4">
        <v>562</v>
      </c>
      <c t="n" r="B48" s="5">
        <v>0</v>
      </c>
      <c t="n" r="C48" s="5">
        <v>0</v>
      </c>
      <c t="n" r="D48" s="5">
        <v>0</v>
      </c>
    </row>
    <row r="49" spans="1:4">
      <c t="s" r="A49" s="4">
        <v>573</v>
      </c>
    </row>
    <row r="50" spans="1:4">
      <c t="s" r="A50" s="3">
        <v>555</v>
      </c>
    </row>
    <row r="51" spans="1:4">
      <c t="s" r="A51" s="4">
        <v>564</v>
      </c>
      <c t="n" r="B51" s="5">
        <v>0</v>
      </c>
      <c t="n" r="C51" s="5">
        <v>0</v>
      </c>
      <c t="n" r="D51" s="5">
        <v>0</v>
      </c>
    </row>
    <row r="52" spans="1:4">
      <c t="s" r="A52" s="4">
        <v>565</v>
      </c>
      <c t="n" r="B52" s="5">
        <v>298000</v>
      </c>
      <c t="n" r="C52" s="5">
        <v>298000</v>
      </c>
      <c t="n" r="D52" s="5">
        <v>139000</v>
      </c>
    </row>
    <row r="53" spans="1:4">
      <c t="s" r="A53" s="4">
        <v>566</v>
      </c>
      <c t="n" r="B53" s="5">
        <v>76000</v>
      </c>
      <c t="n" r="C53" s="5">
        <v>76000</v>
      </c>
      <c t="n" r="D53" s="5">
        <v>-59000</v>
      </c>
    </row>
    <row r="54" spans="1:4">
      <c t="s" r="A54" s="4">
        <v>567</v>
      </c>
      <c t="n" r="B54" s="5">
        <v>374000</v>
      </c>
      <c t="n" r="C54" s="5">
        <v>374000</v>
      </c>
      <c t="n" r="D54" s="5">
        <v>80000</v>
      </c>
    </row>
    <row r="55" spans="1:4">
      <c t="s" r="A55" s="4">
        <v>574</v>
      </c>
    </row>
    <row r="56" spans="1:4">
      <c t="s" r="A56" s="3">
        <v>555</v>
      </c>
    </row>
    <row r="57" spans="1:4">
      <c t="s" r="A57" s="4">
        <v>564</v>
      </c>
      <c t="n" r="B57" s="5">
        <v>665000</v>
      </c>
      <c t="n" r="C57" s="5">
        <v>665000</v>
      </c>
      <c t="n" r="D57" s="5">
        <v>658000</v>
      </c>
    </row>
    <row r="58" spans="1:4">
      <c t="s" r="A58" s="4">
        <v>565</v>
      </c>
      <c t="n" r="B58" s="5">
        <v>0</v>
      </c>
      <c t="n" r="C58" s="5">
        <v>0</v>
      </c>
      <c t="n" r="D58" s="5">
        <v>0</v>
      </c>
    </row>
    <row r="59" spans="1:4">
      <c t="s" r="A59" s="4">
        <v>575</v>
      </c>
    </row>
    <row r="60" spans="1:4">
      <c t="s" r="A60" s="3">
        <v>561</v>
      </c>
    </row>
    <row r="61" spans="1:4">
      <c t="s" r="A61" s="4">
        <v>222</v>
      </c>
      <c t="n" r="B61" s="5">
        <v>15409000</v>
      </c>
      <c t="n" r="C61" s="5">
        <v>15409000</v>
      </c>
      <c t="n" r="D61" s="5">
        <v>19793000</v>
      </c>
    </row>
    <row r="62" spans="1:4">
      <c t="s" r="A62" s="4">
        <v>37</v>
      </c>
      <c t="n" r="B62" s="5">
        <v>2092000</v>
      </c>
      <c t="n" r="C62" s="5">
        <v>2092000</v>
      </c>
      <c t="n" r="D62" s="5">
        <v>1947000</v>
      </c>
    </row>
    <row r="63" spans="1:4">
      <c t="s" r="A63" s="4">
        <v>562</v>
      </c>
      <c t="n" r="B63" s="5">
        <v>17501000</v>
      </c>
      <c t="n" r="C63" s="5">
        <v>17501000</v>
      </c>
      <c t="n" r="D63" s="5">
        <v>21740000</v>
      </c>
    </row>
    <row r="64" spans="1:4">
      <c t="s" r="A64" s="4">
        <v>576</v>
      </c>
    </row>
    <row r="65" spans="1:4">
      <c t="s" r="A65" s="3">
        <v>555</v>
      </c>
    </row>
    <row r="66" spans="1:4">
      <c t="s" r="A66" s="4">
        <v>564</v>
      </c>
      <c t="n" r="B66" s="5">
        <v>665000</v>
      </c>
      <c t="n" r="C66" s="5">
        <v>665000</v>
      </c>
      <c t="n" r="D66" s="5">
        <v>658000</v>
      </c>
    </row>
    <row r="67" spans="1:4">
      <c t="s" r="A67" s="4">
        <v>567</v>
      </c>
      <c t="n" r="B67" s="7">
        <v>665000</v>
      </c>
      <c t="n" r="C67" s="7">
        <v>665000</v>
      </c>
      <c t="n" r="D67" s="7">
        <v>658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34"/>
  </cols>
  <sheetData>
    <row r="1" spans="1:4">
      <c t="s" r="A1" s="1">
        <v>577</v>
      </c>
      <c t="s" r="C1" s="2">
        <v>1</v>
      </c>
      <c t="s" r="D1" s="2">
        <v>525</v>
      </c>
    </row>
    <row r="2" spans="1:4">
      <c t="s" r="C2" s="2">
        <v>2</v>
      </c>
      <c t="s" r="D2" s="2">
        <v>28</v>
      </c>
    </row>
    <row r="3" spans="1:4">
      <c t="s" r="A3" s="4">
        <v>578</v>
      </c>
    </row>
    <row r="4" spans="1:4">
      <c t="s" r="A4" s="3">
        <v>579</v>
      </c>
    </row>
    <row r="5" spans="1:4">
      <c t="s" r="A5" s="4">
        <v>580</v>
      </c>
      <c t="n" r="C5" s="7">
        <v>14147</v>
      </c>
      <c t="n" r="D5" s="7">
        <v>15589</v>
      </c>
    </row>
    <row r="6" spans="1:4">
      <c t="s" r="A6" s="4">
        <v>581</v>
      </c>
      <c t="s" r="B6" s="4">
        <v>257</v>
      </c>
      <c t="s" r="C6" s="4">
        <v>582</v>
      </c>
      <c t="s" r="D6" s="4">
        <v>582</v>
      </c>
    </row>
    <row r="7" spans="1:4">
      <c t="s" r="A7" s="4">
        <v>583</v>
      </c>
      <c t="s" r="C7" s="4">
        <v>584</v>
      </c>
      <c t="s" r="D7" s="4">
        <v>584</v>
      </c>
    </row>
    <row r="8" spans="1:4">
      <c t="s" r="A8" s="4">
        <v>585</v>
      </c>
      <c t="s" r="C8" s="4">
        <v>586</v>
      </c>
      <c t="s" r="D8" s="4">
        <v>586</v>
      </c>
    </row>
    <row r="9" spans="1:4">
      <c t="s" r="A9" s="4">
        <v>587</v>
      </c>
    </row>
    <row r="10" spans="1:4">
      <c t="s" r="A10" s="3">
        <v>579</v>
      </c>
    </row>
    <row r="11" spans="1:4">
      <c t="s" r="A11" s="4">
        <v>580</v>
      </c>
      <c t="n" r="C11" s="7">
        <v>1262</v>
      </c>
      <c t="n" r="D11" s="7">
        <v>4204</v>
      </c>
    </row>
    <row r="12" spans="1:4">
      <c t="s" r="A12" s="4">
        <v>581</v>
      </c>
      <c t="s" r="B12" s="4">
        <v>263</v>
      </c>
      <c t="s" r="C12" s="4">
        <v>588</v>
      </c>
      <c t="s" r="D12" s="4">
        <v>588</v>
      </c>
    </row>
    <row r="13" spans="1:4">
      <c t="s" r="A13" s="4">
        <v>583</v>
      </c>
      <c t="s" r="B13" s="4">
        <v>589</v>
      </c>
      <c t="s" r="C13" s="4">
        <v>590</v>
      </c>
      <c t="s" r="D13" s="4">
        <v>590</v>
      </c>
    </row>
    <row r="14" spans="1:4">
      <c t="s" r="A14" s="4">
        <v>591</v>
      </c>
      <c t="s" r="C14" s="4">
        <v>586</v>
      </c>
      <c t="s" r="D14" s="4">
        <v>586</v>
      </c>
    </row>
    <row r="15" spans="1:4">
      <c t="s" r="A15" s="4">
        <v>592</v>
      </c>
    </row>
    <row r="16" spans="1:4">
      <c t="s" r="A16" s="3">
        <v>579</v>
      </c>
    </row>
    <row r="17" spans="1:4">
      <c t="s" r="A17" s="4">
        <v>580</v>
      </c>
      <c t="n" r="C17" s="7">
        <v>2092</v>
      </c>
      <c t="n" r="D17" s="7">
        <v>1947</v>
      </c>
    </row>
    <row r="18" spans="1:4">
      <c t="s" r="A18" s="4">
        <v>581</v>
      </c>
      <c t="s" r="B18" s="4">
        <v>593</v>
      </c>
      <c t="s" r="C18" s="4">
        <v>594</v>
      </c>
      <c t="s" r="D18" s="4">
        <v>594</v>
      </c>
    </row>
    <row r="19" spans="1:4">
      <c t="s" r="A19" s="4">
        <v>583</v>
      </c>
      <c t="s" r="B19" s="4">
        <v>589</v>
      </c>
      <c t="s" r="C19" s="4">
        <v>595</v>
      </c>
      <c t="s" r="D19" s="4">
        <v>595</v>
      </c>
    </row>
    <row r="20" spans="1:4">
      <c t="s" r="A20" s="4">
        <v>596</v>
      </c>
    </row>
    <row r="21" spans="1:4">
      <c t="s" r="A21" s="3">
        <v>579</v>
      </c>
    </row>
    <row r="22" spans="1:4">
      <c t="s" r="A22" s="4">
        <v>597</v>
      </c>
      <c t="s" r="C22" s="4">
        <v>598</v>
      </c>
      <c t="s" r="D22" s="4">
        <v>599</v>
      </c>
    </row>
    <row r="23" spans="1:4">
      <c t="s" r="A23" s="4">
        <v>600</v>
      </c>
    </row>
    <row r="24" spans="1:4">
      <c t="s" r="A24" s="3">
        <v>579</v>
      </c>
    </row>
    <row r="25" spans="1:4">
      <c t="s" r="A25" s="4">
        <v>597</v>
      </c>
      <c t="s" r="C25" s="4">
        <v>601</v>
      </c>
      <c t="s" r="D25" s="4">
        <v>601</v>
      </c>
    </row>
    <row r="26" spans="1:4">
      <c t="s" r="A26" s="4">
        <v>602</v>
      </c>
    </row>
    <row r="27" spans="1:4">
      <c t="s" r="A27" s="3">
        <v>579</v>
      </c>
    </row>
    <row r="28" spans="1:4">
      <c t="s" r="A28" s="4">
        <v>597</v>
      </c>
      <c t="s" r="C28" s="4">
        <v>603</v>
      </c>
      <c t="s" r="D28" s="4">
        <v>604</v>
      </c>
    </row>
    <row r="29" spans="1:4">
      <c t="s" r="A29" s="4">
        <v>605</v>
      </c>
    </row>
    <row r="30" spans="1:4">
      <c t="s" r="A30" s="3">
        <v>579</v>
      </c>
    </row>
    <row r="31" spans="1:4">
      <c t="s" r="A31" s="4">
        <v>580</v>
      </c>
      <c t="n" r="C31" s="7">
        <v>665</v>
      </c>
      <c t="n" r="D31" s="7">
        <v>658</v>
      </c>
    </row>
    <row r="32" spans="1:4">
      <c t="s" r="A32" s="4">
        <v>581</v>
      </c>
      <c t="s" r="C32" s="4">
        <v>606</v>
      </c>
      <c t="s" r="D32" s="4">
        <v>606</v>
      </c>
    </row>
    <row r="33" spans="1:4">
      <c t="s" r="A33" s="4">
        <v>583</v>
      </c>
      <c t="s" r="C33" s="4">
        <v>607</v>
      </c>
      <c t="s" r="D33" s="4">
        <v>607</v>
      </c>
    </row>
    <row r="34" spans="1:4">
      <c t="s" r="A34" s="4">
        <v>608</v>
      </c>
      <c t="s" r="C34" s="4">
        <v>609</v>
      </c>
      <c t="s" r="D34" s="4">
        <v>610</v>
      </c>
    </row>
    <row r="35" spans="1:4">
      <c t="n" r="A35"/>
    </row>
    <row r="36" spans="1:4">
      <c t="s" r="A36" s="4">
        <v>257</v>
      </c>
      <c t="s" r="B36" s="4">
        <v>611</v>
      </c>
    </row>
    <row r="37" spans="1:4">
      <c t="s" r="A37" s="4">
        <v>263</v>
      </c>
      <c t="s" r="B37" s="4">
        <v>612</v>
      </c>
    </row>
    <row r="38" spans="1:4">
      <c t="s" r="A38" s="4">
        <v>589</v>
      </c>
      <c t="s" r="B38" s="4">
        <v>613</v>
      </c>
    </row>
    <row r="39" spans="1:4">
      <c t="s" r="A39" s="4">
        <v>614</v>
      </c>
      <c t="s" r="B39" s="4">
        <v>615</v>
      </c>
    </row>
  </sheetData>
  <mergeCells count="6">
    <mergeCell ref="A1:B2"/>
    <mergeCell ref="A35:C35"/>
    <mergeCell ref="B36:C36"/>
    <mergeCell ref="B37:C37"/>
    <mergeCell ref="B38:C38"/>
    <mergeCell ref="B39:C3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7446</v>
      </c>
      <c t="n" r="C4" s="7">
        <v>7515</v>
      </c>
      <c t="n" r="D4" s="7">
        <v>14992</v>
      </c>
      <c t="n" r="E4" s="7">
        <v>15157</v>
      </c>
    </row>
    <row r="5" spans="1:5">
      <c t="s" r="A5" s="4">
        <v>73</v>
      </c>
      <c t="n" r="B5" s="5">
        <v>241</v>
      </c>
      <c t="n" r="C5" s="5">
        <v>211</v>
      </c>
      <c t="n" r="D5" s="5">
        <v>474</v>
      </c>
      <c t="n" r="E5" s="5">
        <v>405</v>
      </c>
    </row>
    <row r="6" spans="1:5">
      <c t="s" r="A6" s="4">
        <v>74</v>
      </c>
      <c t="n" r="B6" s="5">
        <v>92</v>
      </c>
      <c t="n" r="C6" s="5">
        <v>82</v>
      </c>
      <c t="n" r="D6" s="5">
        <v>173</v>
      </c>
      <c t="n" r="E6" s="5">
        <v>168</v>
      </c>
    </row>
    <row r="7" spans="1:5">
      <c t="s" r="A7" s="4">
        <v>75</v>
      </c>
      <c t="n" r="B7" s="5">
        <v>7779</v>
      </c>
      <c t="n" r="C7" s="5">
        <v>7808</v>
      </c>
      <c t="n" r="D7" s="5">
        <v>15639</v>
      </c>
      <c t="n" r="E7" s="5">
        <v>15730</v>
      </c>
    </row>
    <row r="8" spans="1:5">
      <c t="s" r="A8" s="3">
        <v>76</v>
      </c>
    </row>
    <row r="9" spans="1:5">
      <c t="s" r="A9" s="4">
        <v>42</v>
      </c>
      <c t="n" r="B9" s="5">
        <v>1019</v>
      </c>
      <c t="n" r="C9" s="5">
        <v>970</v>
      </c>
      <c t="n" r="D9" s="5">
        <v>2023</v>
      </c>
      <c t="n" r="E9" s="5">
        <v>1956</v>
      </c>
    </row>
    <row r="10" spans="1:5">
      <c t="s" r="A10" s="4">
        <v>77</v>
      </c>
      <c t="n" r="B10" s="5">
        <v>1224</v>
      </c>
      <c t="n" r="C10" s="5">
        <v>1160</v>
      </c>
      <c t="n" r="D10" s="5">
        <v>2421</v>
      </c>
      <c t="n" r="E10" s="5">
        <v>2289</v>
      </c>
    </row>
    <row r="11" spans="1:5">
      <c t="s" r="A11" s="4">
        <v>78</v>
      </c>
      <c t="n" r="B11" s="5">
        <v>2243</v>
      </c>
      <c t="n" r="C11" s="5">
        <v>2130</v>
      </c>
      <c t="n" r="D11" s="5">
        <v>4444</v>
      </c>
      <c t="n" r="E11" s="5">
        <v>4245</v>
      </c>
    </row>
    <row r="12" spans="1:5">
      <c t="s" r="A12" s="4">
        <v>79</v>
      </c>
      <c t="n" r="B12" s="5">
        <v>5536</v>
      </c>
      <c t="n" r="C12" s="5">
        <v>5678</v>
      </c>
      <c t="n" r="D12" s="5">
        <v>11195</v>
      </c>
      <c t="n" r="E12" s="5">
        <v>11485</v>
      </c>
    </row>
    <row r="13" spans="1:5">
      <c t="s" r="A13" s="4">
        <v>80</v>
      </c>
      <c t="n" r="B13" s="5">
        <v>100</v>
      </c>
      <c t="n" r="C13" s="5">
        <v>-19</v>
      </c>
      <c t="n" r="D13" s="5">
        <v>200</v>
      </c>
      <c t="n" r="E13" s="5">
        <v>181</v>
      </c>
    </row>
    <row r="14" spans="1:5">
      <c t="s" r="A14" s="4">
        <v>81</v>
      </c>
      <c t="n" r="B14" s="5">
        <v>5436</v>
      </c>
      <c t="n" r="C14" s="5">
        <v>5697</v>
      </c>
      <c t="n" r="D14" s="5">
        <v>10995</v>
      </c>
      <c t="n" r="E14" s="5">
        <v>11304</v>
      </c>
    </row>
    <row r="15" spans="1:5">
      <c t="s" r="A15" s="3">
        <v>82</v>
      </c>
    </row>
    <row r="16" spans="1:5">
      <c t="s" r="A16" s="4">
        <v>83</v>
      </c>
      <c t="n" r="B16" s="5">
        <v>949</v>
      </c>
      <c t="n" r="C16" s="5">
        <v>438</v>
      </c>
      <c t="n" r="D16" s="5">
        <v>1419</v>
      </c>
      <c t="n" r="E16" s="5">
        <v>639</v>
      </c>
    </row>
    <row r="17" spans="1:5">
      <c t="s" r="A17" s="4">
        <v>84</v>
      </c>
      <c t="n" r="B17" s="5">
        <v>491</v>
      </c>
      <c t="n" r="C17" s="5">
        <v>189</v>
      </c>
      <c t="n" r="D17" s="5">
        <v>598</v>
      </c>
      <c t="n" r="E17" s="5">
        <v>449</v>
      </c>
    </row>
    <row r="18" spans="1:5">
      <c t="s" r="A18" s="4">
        <v>85</v>
      </c>
      <c t="n" r="B18" s="5">
        <v>167</v>
      </c>
      <c t="n" r="C18" s="5">
        <v>158</v>
      </c>
      <c t="n" r="D18" s="5">
        <v>325</v>
      </c>
      <c t="n" r="E18" s="5">
        <v>412</v>
      </c>
    </row>
    <row r="19" spans="1:5">
      <c t="s" r="A19" s="4">
        <v>74</v>
      </c>
      <c t="n" r="B19" s="5">
        <v>725</v>
      </c>
      <c t="n" r="C19" s="5">
        <v>177</v>
      </c>
      <c t="n" r="D19" s="5">
        <v>890</v>
      </c>
      <c t="n" r="E19" s="5">
        <v>438</v>
      </c>
    </row>
    <row r="20" spans="1:5">
      <c t="s" r="A20" s="4">
        <v>86</v>
      </c>
      <c t="n" r="B20" s="5">
        <v>2332</v>
      </c>
      <c t="n" r="C20" s="5">
        <v>962</v>
      </c>
      <c t="n" r="D20" s="5">
        <v>3232</v>
      </c>
      <c t="n" r="E20" s="5">
        <v>1938</v>
      </c>
    </row>
    <row r="21" spans="1:5">
      <c t="s" r="A21" s="3">
        <v>87</v>
      </c>
    </row>
    <row r="22" spans="1:5">
      <c t="s" r="A22" s="4">
        <v>88</v>
      </c>
      <c t="n" r="B22" s="5">
        <v>4091</v>
      </c>
      <c t="n" r="C22" s="5">
        <v>3605</v>
      </c>
      <c t="n" r="D22" s="5">
        <v>7901</v>
      </c>
      <c t="n" r="E22" s="5">
        <v>7242</v>
      </c>
    </row>
    <row r="23" spans="1:5">
      <c t="s" r="A23" s="4">
        <v>89</v>
      </c>
      <c t="n" r="B23" s="5">
        <v>453</v>
      </c>
      <c t="n" r="C23" s="5">
        <v>418</v>
      </c>
      <c t="n" r="D23" s="5">
        <v>878</v>
      </c>
      <c t="n" r="E23" s="5">
        <v>851</v>
      </c>
    </row>
    <row r="24" spans="1:5">
      <c t="s" r="A24" s="4">
        <v>90</v>
      </c>
      <c t="n" r="B24" s="5">
        <v>67</v>
      </c>
      <c t="n" r="C24" s="5">
        <v>68</v>
      </c>
      <c t="n" r="D24" s="5">
        <v>129</v>
      </c>
      <c t="n" r="E24" s="5">
        <v>172</v>
      </c>
    </row>
    <row r="25" spans="1:5">
      <c t="s" r="A25" s="4">
        <v>91</v>
      </c>
      <c t="n" r="B25" s="5">
        <v>52</v>
      </c>
      <c t="n" r="C25" s="5">
        <v>-24</v>
      </c>
      <c t="n" r="D25" s="5">
        <v>-13</v>
      </c>
      <c t="n" r="E25" s="5">
        <v>-77</v>
      </c>
    </row>
    <row r="26" spans="1:5">
      <c t="s" r="A26" s="4">
        <v>92</v>
      </c>
      <c t="n" r="B26" s="5">
        <v>292</v>
      </c>
      <c t="n" r="C26" s="5">
        <v>331</v>
      </c>
      <c t="n" r="D26" s="5">
        <v>610</v>
      </c>
      <c t="n" r="E26" s="5">
        <v>683</v>
      </c>
    </row>
    <row r="27" spans="1:5">
      <c t="s" r="A27" s="4">
        <v>93</v>
      </c>
      <c t="n" r="B27" s="5">
        <v>235</v>
      </c>
      <c t="n" r="C27" s="5">
        <v>264</v>
      </c>
      <c t="n" r="D27" s="5">
        <v>501</v>
      </c>
      <c t="n" r="E27" s="5">
        <v>455</v>
      </c>
    </row>
    <row r="28" spans="1:5">
      <c t="s" r="A28" s="4">
        <v>94</v>
      </c>
      <c t="n" r="B28" s="5">
        <v>76</v>
      </c>
      <c t="n" r="C28" s="5">
        <v>59</v>
      </c>
      <c t="n" r="D28" s="5">
        <v>133</v>
      </c>
      <c t="n" r="E28" s="5">
        <v>152</v>
      </c>
    </row>
    <row r="29" spans="1:5">
      <c t="s" r="A29" s="4">
        <v>95</v>
      </c>
      <c t="n" r="B29" s="5">
        <v>198</v>
      </c>
      <c t="n" r="C29" s="5">
        <v>294</v>
      </c>
      <c t="n" r="D29" s="5">
        <v>407</v>
      </c>
      <c t="n" r="E29" s="5">
        <v>517</v>
      </c>
    </row>
    <row r="30" spans="1:5">
      <c t="s" r="A30" s="4">
        <v>96</v>
      </c>
      <c t="n" r="B30" s="5">
        <v>346</v>
      </c>
      <c t="n" r="C30" s="5">
        <v>268</v>
      </c>
      <c t="n" r="D30" s="5">
        <v>476</v>
      </c>
      <c t="n" r="E30" s="5">
        <v>441</v>
      </c>
    </row>
    <row r="31" spans="1:5">
      <c t="s" r="A31" s="4">
        <v>74</v>
      </c>
      <c t="n" r="B31" s="5">
        <v>558</v>
      </c>
      <c t="n" r="C31" s="5">
        <v>1952</v>
      </c>
      <c t="n" r="D31" s="5">
        <v>939</v>
      </c>
      <c t="n" r="E31" s="5">
        <v>2505</v>
      </c>
    </row>
    <row r="32" spans="1:5">
      <c t="s" r="A32" s="4">
        <v>97</v>
      </c>
      <c t="n" r="B32" s="5">
        <v>6368</v>
      </c>
      <c t="n" r="C32" s="5">
        <v>7235</v>
      </c>
      <c t="n" r="D32" s="5">
        <v>11961</v>
      </c>
      <c t="n" r="E32" s="5">
        <v>12941</v>
      </c>
    </row>
    <row r="33" spans="1:5">
      <c t="s" r="A33" s="4">
        <v>98</v>
      </c>
      <c t="n" r="B33" s="5">
        <v>1400</v>
      </c>
      <c t="n" r="C33" s="5">
        <v>-576</v>
      </c>
      <c t="n" r="D33" s="5">
        <v>2266</v>
      </c>
      <c t="n" r="E33" s="5">
        <v>301</v>
      </c>
    </row>
    <row r="34" spans="1:5">
      <c t="s" r="A34" s="4">
        <v>99</v>
      </c>
      <c t="n" r="B34" s="5">
        <v>35</v>
      </c>
      <c t="n" r="C34" s="5">
        <v>0</v>
      </c>
      <c t="n" r="D34" s="5">
        <v>36</v>
      </c>
      <c t="n" r="E34" s="5">
        <v>10</v>
      </c>
    </row>
    <row r="35" spans="1:5">
      <c t="s" r="A35" s="4">
        <v>100</v>
      </c>
      <c t="n" r="B35" s="5">
        <v>1365</v>
      </c>
      <c t="n" r="C35" s="5">
        <v>-576</v>
      </c>
      <c t="n" r="D35" s="5">
        <v>2230</v>
      </c>
      <c t="n" r="E35" s="5">
        <v>291</v>
      </c>
    </row>
    <row r="36" spans="1:5">
      <c t="s" r="A36" s="4">
        <v>101</v>
      </c>
      <c t="n" r="B36" s="5">
        <v>-67</v>
      </c>
      <c t="n" r="C36" s="5">
        <v>-67</v>
      </c>
      <c t="n" r="D36" s="5">
        <v>-135</v>
      </c>
      <c t="n" r="E36" s="5">
        <v>-135</v>
      </c>
    </row>
    <row r="37" spans="1:5">
      <c t="s" r="A37" s="4">
        <v>102</v>
      </c>
      <c t="n" r="B37" s="5">
        <v>-526</v>
      </c>
      <c t="n" r="C37" s="5">
        <v>-526</v>
      </c>
      <c t="n" r="D37" s="5">
        <v>-1053</v>
      </c>
      <c t="n" r="E37" s="5">
        <v>-1019</v>
      </c>
    </row>
    <row r="38" spans="1:5">
      <c t="s" r="A38" s="4">
        <v>103</v>
      </c>
      <c t="n" r="B38" s="7">
        <v>772</v>
      </c>
      <c t="n" r="C38" s="7">
        <v>-1169</v>
      </c>
      <c t="n" r="D38" s="7">
        <v>1042</v>
      </c>
      <c t="n" r="E38" s="7">
        <v>-863</v>
      </c>
    </row>
    <row r="39" spans="1:5">
      <c t="s" r="A39" s="4">
        <v>104</v>
      </c>
      <c t="n" r="B39" s="8">
        <v>0.08</v>
      </c>
      <c t="n" r="C39" s="8">
        <v>-0.12</v>
      </c>
      <c t="n" r="D39" s="8">
        <v>0.1</v>
      </c>
      <c t="n" r="E39" s="8">
        <v>-0.09</v>
      </c>
    </row>
    <row r="40" spans="1:5">
      <c t="s" r="A40" s="4">
        <v>105</v>
      </c>
      <c t="n" r="B40" s="8">
        <v>0.08</v>
      </c>
      <c t="n" r="C40" s="8">
        <v>-0.12</v>
      </c>
      <c t="n" r="D40" s="8">
        <v>0.1</v>
      </c>
      <c t="n" r="E40" s="8">
        <v>-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6</v>
      </c>
      <c t="s" r="B1" s="2">
        <v>2</v>
      </c>
      <c t="s" r="C1" s="2">
        <v>28</v>
      </c>
    </row>
    <row r="2" spans="1:3">
      <c t="s" r="A2" s="3">
        <v>617</v>
      </c>
    </row>
    <row r="3" spans="1:3">
      <c t="s" r="A3" s="4">
        <v>618</v>
      </c>
      <c t="n" r="B3" s="7">
        <v>77401</v>
      </c>
      <c t="n" r="C3" s="7">
        <v>60123</v>
      </c>
    </row>
    <row r="4" spans="1:3">
      <c t="s" r="A4" s="4">
        <v>619</v>
      </c>
    </row>
    <row r="5" spans="1:3">
      <c t="s" r="A5" s="3">
        <v>617</v>
      </c>
    </row>
    <row r="6" spans="1:3">
      <c t="s" r="A6" s="4">
        <v>32</v>
      </c>
      <c t="n" r="B6" s="5">
        <v>48749</v>
      </c>
      <c t="n" r="C6" s="5">
        <v>33335</v>
      </c>
    </row>
    <row r="7" spans="1:3">
      <c t="s" r="A7" s="4">
        <v>618</v>
      </c>
      <c t="n" r="B7" s="5">
        <v>0</v>
      </c>
      <c t="n" r="C7" s="5">
        <v>0</v>
      </c>
    </row>
    <row r="8" spans="1:3">
      <c t="s" r="A8" s="4">
        <v>34</v>
      </c>
      <c t="n" r="B8" s="5">
        <v>0</v>
      </c>
      <c t="n" r="C8" s="5">
        <v>0</v>
      </c>
    </row>
    <row r="9" spans="1:3">
      <c t="s" r="A9" s="4">
        <v>620</v>
      </c>
      <c t="n" r="B9" s="5">
        <v>0</v>
      </c>
      <c t="n" r="C9" s="5">
        <v>0</v>
      </c>
    </row>
    <row r="10" spans="1:3">
      <c t="s" r="A10" s="4">
        <v>621</v>
      </c>
      <c t="n" r="B10" s="5">
        <v>0</v>
      </c>
      <c t="n" r="C10" s="5">
        <v>0</v>
      </c>
    </row>
    <row r="11" spans="1:3">
      <c t="s" r="A11" s="4">
        <v>622</v>
      </c>
      <c t="n" r="B11" s="5">
        <v>0</v>
      </c>
      <c t="n" r="C11" s="5">
        <v>0</v>
      </c>
    </row>
    <row r="12" spans="1:3">
      <c t="s" r="A12" s="4">
        <v>564</v>
      </c>
      <c t="n" r="B12" s="5">
        <v>0</v>
      </c>
      <c t="n" r="C12" s="5">
        <v>0</v>
      </c>
    </row>
    <row r="13" spans="1:3">
      <c t="s" r="A13" s="4">
        <v>565</v>
      </c>
      <c t="n" r="B13" s="5">
        <v>0</v>
      </c>
      <c t="n" r="C13" s="5">
        <v>0</v>
      </c>
    </row>
    <row r="14" spans="1:3">
      <c t="s" r="A14" s="4">
        <v>566</v>
      </c>
      <c t="n" r="B14" s="5">
        <v>0</v>
      </c>
    </row>
    <row r="15" spans="1:3">
      <c t="s" r="A15" s="3">
        <v>623</v>
      </c>
    </row>
    <row r="16" spans="1:3">
      <c t="s" r="A16" s="4">
        <v>42</v>
      </c>
      <c t="n" r="B16" s="5">
        <v>0</v>
      </c>
      <c t="n" r="C16" s="5">
        <v>0</v>
      </c>
    </row>
    <row r="17" spans="1:3">
      <c t="s" r="A17" s="4">
        <v>624</v>
      </c>
      <c t="n" r="B17" s="5">
        <v>0</v>
      </c>
      <c t="n" r="C17" s="5">
        <v>0</v>
      </c>
    </row>
    <row r="18" spans="1:3">
      <c t="s" r="A18" s="4">
        <v>44</v>
      </c>
      <c t="n" r="B18" s="5">
        <v>0</v>
      </c>
      <c t="n" r="C18" s="5">
        <v>0</v>
      </c>
    </row>
    <row r="19" spans="1:3">
      <c t="s" r="A19" s="4">
        <v>625</v>
      </c>
      <c t="n" r="B19" s="5">
        <v>0</v>
      </c>
      <c t="n" r="C19" s="5">
        <v>0</v>
      </c>
    </row>
    <row r="20" spans="1:3">
      <c t="s" r="A20" s="4">
        <v>566</v>
      </c>
      <c t="n" r="C20" s="5">
        <v>0</v>
      </c>
    </row>
    <row r="21" spans="1:3">
      <c t="s" r="A21" s="4">
        <v>626</v>
      </c>
      <c t="n" r="B21" s="5">
        <v>0</v>
      </c>
      <c t="n" r="C21" s="5">
        <v>0</v>
      </c>
    </row>
    <row r="22" spans="1:3">
      <c t="s" r="A22" s="4">
        <v>627</v>
      </c>
    </row>
    <row r="23" spans="1:3">
      <c t="s" r="A23" s="3">
        <v>617</v>
      </c>
    </row>
    <row r="24" spans="1:3">
      <c t="s" r="A24" s="4">
        <v>32</v>
      </c>
      <c t="n" r="B24" s="5">
        <v>0</v>
      </c>
      <c t="n" r="C24" s="5">
        <v>0</v>
      </c>
    </row>
    <row r="25" spans="1:3">
      <c t="s" r="A25" s="4">
        <v>618</v>
      </c>
      <c t="n" r="B25" s="5">
        <v>77401</v>
      </c>
      <c t="n" r="C25" s="5">
        <v>60123</v>
      </c>
    </row>
    <row r="26" spans="1:3">
      <c t="s" r="A26" s="4">
        <v>34</v>
      </c>
      <c t="n" r="B26" s="5">
        <v>13097</v>
      </c>
      <c t="n" r="C26" s="5">
        <v>7211</v>
      </c>
    </row>
    <row r="27" spans="1:3">
      <c t="s" r="A27" s="4">
        <v>620</v>
      </c>
      <c t="n" r="B27" s="5">
        <v>0</v>
      </c>
      <c t="n" r="C27" s="5">
        <v>0</v>
      </c>
    </row>
    <row r="28" spans="1:3">
      <c t="s" r="A28" s="4">
        <v>621</v>
      </c>
      <c t="n" r="B28" s="5">
        <v>5626</v>
      </c>
      <c t="n" r="C28" s="5">
        <v>5936</v>
      </c>
    </row>
    <row r="29" spans="1:3">
      <c t="s" r="A29" s="4">
        <v>622</v>
      </c>
      <c t="n" r="B29" s="5">
        <v>2233</v>
      </c>
      <c t="n" r="C29" s="5">
        <v>2297</v>
      </c>
    </row>
    <row r="30" spans="1:3">
      <c t="s" r="A30" s="4">
        <v>564</v>
      </c>
      <c t="n" r="B30" s="5">
        <v>0</v>
      </c>
      <c t="n" r="C30" s="5">
        <v>0</v>
      </c>
    </row>
    <row r="31" spans="1:3">
      <c t="s" r="A31" s="4">
        <v>565</v>
      </c>
      <c t="n" r="B31" s="5">
        <v>298</v>
      </c>
      <c t="n" r="C31" s="5">
        <v>139</v>
      </c>
    </row>
    <row r="32" spans="1:3">
      <c t="s" r="A32" s="4">
        <v>566</v>
      </c>
      <c t="n" r="B32" s="5">
        <v>76</v>
      </c>
    </row>
    <row r="33" spans="1:3">
      <c t="s" r="A33" s="3">
        <v>623</v>
      </c>
    </row>
    <row r="34" spans="1:3">
      <c t="s" r="A34" s="4">
        <v>42</v>
      </c>
      <c t="n" r="B34" s="5">
        <v>544684</v>
      </c>
      <c t="n" r="C34" s="5">
        <v>544751</v>
      </c>
    </row>
    <row r="35" spans="1:3">
      <c t="s" r="A35" s="4">
        <v>624</v>
      </c>
      <c t="n" r="B35" s="5">
        <v>109446</v>
      </c>
      <c t="n" r="C35" s="5">
        <v>108859</v>
      </c>
    </row>
    <row r="36" spans="1:3">
      <c t="s" r="A36" s="4">
        <v>44</v>
      </c>
      <c t="n" r="B36" s="5">
        <v>0</v>
      </c>
      <c t="n" r="C36" s="5">
        <v>0</v>
      </c>
    </row>
    <row r="37" spans="1:3">
      <c t="s" r="A37" s="4">
        <v>625</v>
      </c>
      <c t="n" r="B37" s="5">
        <v>2601</v>
      </c>
      <c t="n" r="C37" s="5">
        <v>2136</v>
      </c>
    </row>
    <row r="38" spans="1:3">
      <c t="s" r="A38" s="4">
        <v>566</v>
      </c>
      <c t="n" r="C38" s="5">
        <v>59</v>
      </c>
    </row>
    <row r="39" spans="1:3">
      <c t="s" r="A39" s="4">
        <v>626</v>
      </c>
      <c t="n" r="B39" s="5">
        <v>0</v>
      </c>
      <c t="n" r="C39" s="5">
        <v>0</v>
      </c>
    </row>
    <row r="40" spans="1:3">
      <c t="s" r="A40" s="4">
        <v>628</v>
      </c>
    </row>
    <row r="41" spans="1:3">
      <c t="s" r="A41" s="3">
        <v>617</v>
      </c>
    </row>
    <row r="42" spans="1:3">
      <c t="s" r="A42" s="4">
        <v>32</v>
      </c>
      <c t="n" r="B42" s="5">
        <v>0</v>
      </c>
      <c t="n" r="C42" s="5">
        <v>0</v>
      </c>
    </row>
    <row r="43" spans="1:3">
      <c t="s" r="A43" s="4">
        <v>618</v>
      </c>
      <c t="n" r="B43" s="5">
        <v>0</v>
      </c>
      <c t="n" r="C43" s="5">
        <v>0</v>
      </c>
    </row>
    <row r="44" spans="1:3">
      <c t="s" r="A44" s="4">
        <v>34</v>
      </c>
      <c t="n" r="B44" s="5">
        <v>0</v>
      </c>
      <c t="n" r="C44" s="5">
        <v>0</v>
      </c>
    </row>
    <row r="45" spans="1:3">
      <c t="s" r="A45" s="4">
        <v>620</v>
      </c>
      <c t="n" r="B45" s="5">
        <v>620383</v>
      </c>
      <c t="n" r="C45" s="5">
        <v>636696</v>
      </c>
    </row>
    <row r="46" spans="1:3">
      <c t="s" r="A46" s="4">
        <v>621</v>
      </c>
      <c t="n" r="B46" s="5">
        <v>0</v>
      </c>
      <c t="n" r="C46" s="5">
        <v>0</v>
      </c>
    </row>
    <row r="47" spans="1:3">
      <c t="s" r="A47" s="4">
        <v>622</v>
      </c>
      <c t="n" r="B47" s="5">
        <v>0</v>
      </c>
      <c t="n" r="C47" s="5">
        <v>0</v>
      </c>
    </row>
    <row r="48" spans="1:3">
      <c t="s" r="A48" s="4">
        <v>564</v>
      </c>
      <c t="n" r="B48" s="5">
        <v>665</v>
      </c>
      <c t="n" r="C48" s="5">
        <v>658</v>
      </c>
    </row>
    <row r="49" spans="1:3">
      <c t="s" r="A49" s="4">
        <v>565</v>
      </c>
      <c t="n" r="B49" s="5">
        <v>0</v>
      </c>
      <c t="n" r="C49" s="5">
        <v>0</v>
      </c>
    </row>
    <row r="50" spans="1:3">
      <c t="s" r="A50" s="4">
        <v>566</v>
      </c>
      <c t="n" r="B50" s="5">
        <v>0</v>
      </c>
    </row>
    <row r="51" spans="1:3">
      <c t="s" r="A51" s="3">
        <v>623</v>
      </c>
    </row>
    <row r="52" spans="1:3">
      <c t="s" r="A52" s="4">
        <v>42</v>
      </c>
      <c t="n" r="B52" s="5">
        <v>0</v>
      </c>
      <c t="n" r="C52" s="5">
        <v>0</v>
      </c>
    </row>
    <row r="53" spans="1:3">
      <c t="s" r="A53" s="4">
        <v>624</v>
      </c>
      <c t="n" r="B53" s="5">
        <v>0</v>
      </c>
      <c t="n" r="C53" s="5">
        <v>0</v>
      </c>
    </row>
    <row r="54" spans="1:3">
      <c t="s" r="A54" s="4">
        <v>44</v>
      </c>
      <c t="n" r="B54" s="5">
        <v>24119</v>
      </c>
      <c t="n" r="C54" s="5">
        <v>24119</v>
      </c>
    </row>
    <row r="55" spans="1:3">
      <c t="s" r="A55" s="4">
        <v>625</v>
      </c>
      <c t="n" r="B55" s="5">
        <v>0</v>
      </c>
      <c t="n" r="C55" s="5">
        <v>0</v>
      </c>
    </row>
    <row r="56" spans="1:3">
      <c t="s" r="A56" s="4">
        <v>566</v>
      </c>
      <c t="n" r="C56" s="5">
        <v>0</v>
      </c>
    </row>
    <row r="57" spans="1:3">
      <c t="s" r="A57" s="4">
        <v>626</v>
      </c>
      <c t="n" r="B57" s="5">
        <v>0</v>
      </c>
      <c t="n" r="C57" s="5">
        <v>0</v>
      </c>
    </row>
    <row r="58" spans="1:3">
      <c t="s" r="A58" s="4">
        <v>629</v>
      </c>
    </row>
    <row r="59" spans="1:3">
      <c t="s" r="A59" s="3">
        <v>617</v>
      </c>
    </row>
    <row r="60" spans="1:3">
      <c t="s" r="A60" s="4">
        <v>32</v>
      </c>
      <c t="n" r="B60" s="5">
        <v>48749</v>
      </c>
      <c t="n" r="C60" s="5">
        <v>33335</v>
      </c>
    </row>
    <row r="61" spans="1:3">
      <c t="s" r="A61" s="4">
        <v>618</v>
      </c>
      <c t="n" r="B61" s="5">
        <v>76824</v>
      </c>
      <c t="n" r="C61" s="5">
        <v>59616</v>
      </c>
    </row>
    <row r="62" spans="1:3">
      <c t="s" r="A62" s="4">
        <v>34</v>
      </c>
      <c t="n" r="B62" s="5">
        <v>12945</v>
      </c>
      <c t="n" r="C62" s="5">
        <v>7165</v>
      </c>
    </row>
    <row r="63" spans="1:3">
      <c t="s" r="A63" s="4">
        <v>620</v>
      </c>
      <c t="n" r="B63" s="5">
        <v>602879</v>
      </c>
      <c t="n" r="C63" s="5">
        <v>633882</v>
      </c>
    </row>
    <row r="64" spans="1:3">
      <c t="s" r="A64" s="4">
        <v>621</v>
      </c>
      <c t="n" r="B64" s="5">
        <v>5626</v>
      </c>
      <c t="n" r="C64" s="5">
        <v>5936</v>
      </c>
    </row>
    <row r="65" spans="1:3">
      <c t="s" r="A65" s="4">
        <v>622</v>
      </c>
      <c t="n" r="B65" s="5">
        <v>2233</v>
      </c>
      <c t="n" r="C65" s="5">
        <v>2297</v>
      </c>
    </row>
    <row r="66" spans="1:3">
      <c t="s" r="A66" s="4">
        <v>564</v>
      </c>
      <c t="n" r="B66" s="5">
        <v>665</v>
      </c>
      <c t="n" r="C66" s="5">
        <v>658</v>
      </c>
    </row>
    <row r="67" spans="1:3">
      <c t="s" r="A67" s="4">
        <v>565</v>
      </c>
      <c t="n" r="B67" s="5">
        <v>298</v>
      </c>
      <c t="n" r="C67" s="5">
        <v>139</v>
      </c>
    </row>
    <row r="68" spans="1:3">
      <c t="s" r="A68" s="4">
        <v>566</v>
      </c>
      <c t="n" r="B68" s="5">
        <v>76</v>
      </c>
    </row>
    <row r="69" spans="1:3">
      <c t="s" r="A69" s="3">
        <v>623</v>
      </c>
    </row>
    <row r="70" spans="1:3">
      <c t="s" r="A70" s="4">
        <v>42</v>
      </c>
      <c t="n" r="B70" s="5">
        <v>544112</v>
      </c>
      <c t="n" r="C70" s="5">
        <v>543814</v>
      </c>
    </row>
    <row r="71" spans="1:3">
      <c t="s" r="A71" s="4">
        <v>624</v>
      </c>
      <c t="n" r="B71" s="5">
        <v>115000</v>
      </c>
      <c t="n" r="C71" s="5">
        <v>115000</v>
      </c>
    </row>
    <row r="72" spans="1:3">
      <c t="s" r="A72" s="4">
        <v>44</v>
      </c>
      <c t="n" r="B72" s="5">
        <v>24119</v>
      </c>
      <c t="n" r="C72" s="5">
        <v>24119</v>
      </c>
    </row>
    <row r="73" spans="1:3">
      <c t="s" r="A73" s="4">
        <v>625</v>
      </c>
      <c t="n" r="B73" s="5">
        <v>2601</v>
      </c>
      <c t="n" r="C73" s="5">
        <v>2136</v>
      </c>
    </row>
    <row r="74" spans="1:3">
      <c t="s" r="A74" s="4">
        <v>566</v>
      </c>
      <c t="n" r="C74" s="5">
        <v>59</v>
      </c>
    </row>
    <row r="75" spans="1:3">
      <c t="s" r="A75" s="4">
        <v>626</v>
      </c>
      <c t="n" r="B75" s="5">
        <v>0</v>
      </c>
      <c t="n" r="C75" s="5">
        <v>0</v>
      </c>
    </row>
    <row r="76" spans="1:3">
      <c t="s" r="A76" s="4">
        <v>630</v>
      </c>
    </row>
    <row r="77" spans="1:3">
      <c t="s" r="A77" s="3">
        <v>617</v>
      </c>
    </row>
    <row r="78" spans="1:3">
      <c t="s" r="A78" s="4">
        <v>32</v>
      </c>
      <c t="n" r="B78" s="5">
        <v>48749</v>
      </c>
      <c t="n" r="C78" s="5">
        <v>33335</v>
      </c>
    </row>
    <row r="79" spans="1:3">
      <c t="s" r="A79" s="4">
        <v>618</v>
      </c>
      <c t="n" r="B79" s="5">
        <v>77401</v>
      </c>
      <c t="n" r="C79" s="5">
        <v>60123</v>
      </c>
    </row>
    <row r="80" spans="1:3">
      <c t="s" r="A80" s="4">
        <v>34</v>
      </c>
      <c t="n" r="B80" s="5">
        <v>13097</v>
      </c>
      <c t="n" r="C80" s="5">
        <v>7211</v>
      </c>
    </row>
    <row r="81" spans="1:3">
      <c t="s" r="A81" s="4">
        <v>620</v>
      </c>
      <c t="n" r="B81" s="5">
        <v>620383</v>
      </c>
      <c t="n" r="C81" s="5">
        <v>636696</v>
      </c>
    </row>
    <row r="82" spans="1:3">
      <c t="s" r="A82" s="4">
        <v>621</v>
      </c>
      <c t="n" r="B82" s="5">
        <v>5626</v>
      </c>
      <c t="n" r="C82" s="5">
        <v>5936</v>
      </c>
    </row>
    <row r="83" spans="1:3">
      <c t="s" r="A83" s="4">
        <v>622</v>
      </c>
      <c t="n" r="B83" s="5">
        <v>2233</v>
      </c>
      <c t="n" r="C83" s="5">
        <v>2297</v>
      </c>
    </row>
    <row r="84" spans="1:3">
      <c t="s" r="A84" s="4">
        <v>564</v>
      </c>
      <c t="n" r="B84" s="5">
        <v>665</v>
      </c>
      <c t="n" r="C84" s="5">
        <v>658</v>
      </c>
    </row>
    <row r="85" spans="1:3">
      <c t="s" r="A85" s="4">
        <v>565</v>
      </c>
      <c t="n" r="B85" s="5">
        <v>298</v>
      </c>
      <c t="n" r="C85" s="5">
        <v>139</v>
      </c>
    </row>
    <row r="86" spans="1:3">
      <c t="s" r="A86" s="4">
        <v>566</v>
      </c>
      <c t="n" r="B86" s="5">
        <v>76</v>
      </c>
    </row>
    <row r="87" spans="1:3">
      <c t="s" r="A87" s="3">
        <v>623</v>
      </c>
    </row>
    <row r="88" spans="1:3">
      <c t="s" r="A88" s="4">
        <v>42</v>
      </c>
      <c t="n" r="B88" s="5">
        <v>544684</v>
      </c>
      <c t="n" r="C88" s="5">
        <v>544751</v>
      </c>
    </row>
    <row r="89" spans="1:3">
      <c t="s" r="A89" s="4">
        <v>624</v>
      </c>
      <c t="n" r="B89" s="5">
        <v>109446</v>
      </c>
      <c t="n" r="C89" s="5">
        <v>108859</v>
      </c>
    </row>
    <row r="90" spans="1:3">
      <c t="s" r="A90" s="4">
        <v>44</v>
      </c>
      <c t="n" r="B90" s="5">
        <v>24119</v>
      </c>
      <c t="n" r="C90" s="5">
        <v>24119</v>
      </c>
    </row>
    <row r="91" spans="1:3">
      <c t="s" r="A91" s="4">
        <v>625</v>
      </c>
      <c t="n" r="B91" s="5">
        <v>2601</v>
      </c>
      <c t="n" r="C91" s="5">
        <v>2136</v>
      </c>
    </row>
    <row r="92" spans="1:3">
      <c t="s" r="A92" s="4">
        <v>566</v>
      </c>
      <c t="n" r="C92" s="5">
        <v>59</v>
      </c>
    </row>
    <row r="93" spans="1:3">
      <c t="s" r="A93" s="4">
        <v>626</v>
      </c>
      <c t="n" r="B93" s="7">
        <v>0</v>
      </c>
      <c t="n" r="C93"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10"/>
    <col customWidth="1" max="7" min="7" width="58"/>
    <col customWidth="1" max="8" min="8" width="55"/>
    <col customWidth="1" max="9" min="9" width="69"/>
    <col customWidth="1" max="10" min="10" width="60"/>
    <col customWidth="1" max="11" min="11" width="34"/>
  </cols>
  <sheetData>
    <row r="1" spans="1:11">
      <c t="s" r="A1" s="1">
        <v>106</v>
      </c>
      <c t="s" r="B1" s="2">
        <v>107</v>
      </c>
      <c t="s" r="C1" s="2">
        <v>108</v>
      </c>
      <c t="s" r="D1" s="2">
        <v>109</v>
      </c>
      <c t="s" r="E1" s="2">
        <v>110</v>
      </c>
      <c t="s" r="F1" s="2">
        <v>111</v>
      </c>
      <c t="s" r="G1" s="2">
        <v>112</v>
      </c>
      <c t="s" r="H1" s="2">
        <v>113</v>
      </c>
      <c t="s" r="I1" s="2">
        <v>114</v>
      </c>
      <c t="s" r="J1" s="2">
        <v>115</v>
      </c>
      <c t="s" r="K1" s="2">
        <v>55</v>
      </c>
    </row>
    <row r="2" spans="1:11">
      <c t="s" r="A2" s="4">
        <v>116</v>
      </c>
      <c t="n" r="B2" s="7">
        <v>4</v>
      </c>
      <c t="n" r="C2" s="7">
        <v>101</v>
      </c>
      <c t="n" r="D2" s="7">
        <v>75374</v>
      </c>
      <c t="n" r="E2" s="7">
        <v>7290</v>
      </c>
      <c t="n" r="F2" s="7">
        <v>82769</v>
      </c>
    </row>
    <row r="3" spans="1:11">
      <c t="s" r="A3" s="3">
        <v>117</v>
      </c>
    </row>
    <row r="4" spans="1:11">
      <c t="s" r="A4" s="4">
        <v>118</v>
      </c>
      <c t="n" r="B4" s="5">
        <v>0</v>
      </c>
      <c t="n" r="C4" s="5">
        <v>0</v>
      </c>
      <c t="n" r="D4" s="5">
        <v>0</v>
      </c>
      <c t="n" r="E4" s="5">
        <v>291</v>
      </c>
      <c t="n" r="F4" s="5">
        <v>291</v>
      </c>
    </row>
    <row r="5" spans="1:11">
      <c t="s" r="A5" s="4">
        <v>119</v>
      </c>
      <c t="n" r="B5" s="5">
        <v>0</v>
      </c>
      <c t="n" r="C5" s="5">
        <v>0</v>
      </c>
      <c t="n" r="D5" s="5">
        <v>106</v>
      </c>
      <c t="n" r="E5" s="5">
        <v>0</v>
      </c>
      <c t="n" r="F5" s="5">
        <v>106</v>
      </c>
    </row>
    <row r="6" spans="1:11">
      <c t="s" r="A6" s="4">
        <v>120</v>
      </c>
      <c t="n" r="G6" s="7">
        <v>0</v>
      </c>
      <c t="n" r="H6" s="7">
        <v>0</v>
      </c>
      <c t="n" r="I6" s="7">
        <v>0</v>
      </c>
      <c t="n" r="J6" s="7">
        <v>-1019</v>
      </c>
      <c t="n" r="K6" s="7">
        <v>-1019</v>
      </c>
    </row>
    <row r="7" spans="1:11">
      <c t="s" r="A7" s="4">
        <v>121</v>
      </c>
      <c t="n" r="I7" s="5">
        <v>135</v>
      </c>
      <c t="n" r="J7" s="5">
        <v>-135</v>
      </c>
      <c t="n" r="K7" s="5">
        <v>0</v>
      </c>
    </row>
    <row r="8" spans="1:11">
      <c t="s" r="A8" s="4">
        <v>122</v>
      </c>
      <c t="n" r="B8" s="5">
        <v>0</v>
      </c>
      <c t="n" r="C8" s="5">
        <v>0</v>
      </c>
      <c t="n" r="D8" s="5">
        <v>3</v>
      </c>
      <c t="n" r="F8" s="5">
        <v>3</v>
      </c>
    </row>
    <row r="9" spans="1:11">
      <c t="s" r="A9" s="4">
        <v>123</v>
      </c>
      <c t="n" r="B9" s="5">
        <v>4</v>
      </c>
      <c t="n" r="C9" s="5">
        <v>101</v>
      </c>
      <c t="n" r="D9" s="5">
        <v>75618</v>
      </c>
      <c t="n" r="E9" s="5">
        <v>6427</v>
      </c>
      <c t="n" r="F9" s="5">
        <v>82150</v>
      </c>
    </row>
    <row r="10" spans="1:11">
      <c t="s" r="A10" s="4">
        <v>124</v>
      </c>
      <c t="n" r="B10" s="5">
        <v>4</v>
      </c>
      <c t="n" r="C10" s="5">
        <v>101</v>
      </c>
      <c t="n" r="D10" s="5">
        <v>75848</v>
      </c>
      <c t="n" r="E10" s="5">
        <v>7857</v>
      </c>
      <c t="n" r="F10" s="5">
        <v>83810</v>
      </c>
    </row>
    <row r="11" spans="1:11">
      <c t="s" r="A11" s="3">
        <v>117</v>
      </c>
    </row>
    <row r="12" spans="1:11">
      <c t="s" r="A12" s="4">
        <v>118</v>
      </c>
      <c t="n" r="B12" s="5">
        <v>0</v>
      </c>
      <c t="n" r="C12" s="5">
        <v>0</v>
      </c>
      <c t="n" r="D12" s="5">
        <v>0</v>
      </c>
      <c t="n" r="E12" s="5">
        <v>2230</v>
      </c>
      <c t="n" r="F12" s="5">
        <v>2230</v>
      </c>
    </row>
    <row r="13" spans="1:11">
      <c t="s" r="A13" s="4">
        <v>119</v>
      </c>
      <c t="n" r="B13" s="5">
        <v>0</v>
      </c>
      <c t="n" r="C13" s="5">
        <v>0</v>
      </c>
      <c t="n" r="D13" s="5">
        <v>62</v>
      </c>
      <c t="n" r="E13" s="5">
        <v>0</v>
      </c>
      <c t="n" r="F13" s="5">
        <v>62</v>
      </c>
    </row>
    <row r="14" spans="1:11">
      <c t="s" r="A14" s="4">
        <v>120</v>
      </c>
      <c t="n" r="G14" s="7">
        <v>0</v>
      </c>
      <c t="n" r="H14" s="7">
        <v>0</v>
      </c>
      <c t="n" r="I14" s="5">
        <v>0</v>
      </c>
      <c t="n" r="J14" s="5">
        <v>-1053</v>
      </c>
      <c t="n" r="K14" s="5">
        <v>-1053</v>
      </c>
    </row>
    <row r="15" spans="1:11">
      <c t="s" r="A15" s="4">
        <v>121</v>
      </c>
      <c t="n" r="I15" s="7">
        <v>135</v>
      </c>
      <c t="n" r="J15" s="7">
        <v>-135</v>
      </c>
      <c t="n" r="K15" s="7">
        <v>0</v>
      </c>
    </row>
    <row r="16" spans="1:11">
      <c t="s" r="A16" s="4">
        <v>122</v>
      </c>
      <c t="n" r="B16" s="5">
        <v>0</v>
      </c>
      <c t="n" r="C16" s="5">
        <v>0</v>
      </c>
      <c t="n" r="D16" s="5">
        <v>96</v>
      </c>
      <c t="n" r="F16" s="5">
        <v>96</v>
      </c>
    </row>
    <row r="17" spans="1:11">
      <c t="s" r="A17" s="4">
        <v>125</v>
      </c>
      <c t="n" r="B17" s="7">
        <v>4</v>
      </c>
      <c t="n" r="C17" s="7">
        <v>101</v>
      </c>
      <c t="n" r="D17" s="7">
        <v>76141</v>
      </c>
      <c t="n" r="E17" s="7">
        <v>8899</v>
      </c>
      <c t="n" r="F17" s="7">
        <v>851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6</v>
      </c>
      <c t="s" r="B1" s="2">
        <v>1</v>
      </c>
    </row>
    <row r="2" spans="1:3">
      <c t="s" r="B2" s="2">
        <v>2</v>
      </c>
      <c t="s" r="C2" s="2">
        <v>70</v>
      </c>
    </row>
    <row r="3" spans="1:3">
      <c t="s" r="A3" s="3">
        <v>127</v>
      </c>
    </row>
    <row r="4" spans="1:3">
      <c t="s" r="A4" s="4">
        <v>128</v>
      </c>
      <c t="n" r="B4" s="5">
        <v>-21500</v>
      </c>
      <c t="n" r="C4" s="5">
        <v>-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9</v>
      </c>
      <c t="s" r="B1" s="2">
        <v>1</v>
      </c>
    </row>
    <row r="2" spans="1:3">
      <c t="s" r="B2" s="2">
        <v>2</v>
      </c>
      <c t="s" r="C2" s="2">
        <v>70</v>
      </c>
    </row>
    <row r="3" spans="1:3">
      <c t="s" r="A3" s="3">
        <v>130</v>
      </c>
    </row>
    <row r="4" spans="1:3">
      <c t="s" r="A4" s="4">
        <v>118</v>
      </c>
      <c t="n" r="B4" s="7">
        <v>2230</v>
      </c>
      <c t="n" r="C4" s="7">
        <v>291</v>
      </c>
    </row>
    <row r="5" spans="1:3">
      <c t="s" r="A5" s="3">
        <v>131</v>
      </c>
    </row>
    <row r="6" spans="1:3">
      <c t="s" r="A6" s="4">
        <v>132</v>
      </c>
      <c t="n" r="B6" s="5">
        <v>-623</v>
      </c>
      <c t="n" r="C6" s="5">
        <v>-463</v>
      </c>
    </row>
    <row r="7" spans="1:3">
      <c t="s" r="A7" s="4">
        <v>133</v>
      </c>
      <c t="n" r="B7" s="5">
        <v>184</v>
      </c>
      <c t="n" r="C7" s="5">
        <v>97</v>
      </c>
    </row>
    <row r="8" spans="1:3">
      <c t="s" r="A8" s="4">
        <v>80</v>
      </c>
      <c t="n" r="B8" s="5">
        <v>200</v>
      </c>
      <c t="n" r="C8" s="5">
        <v>181</v>
      </c>
    </row>
    <row r="9" spans="1:3">
      <c t="s" r="A9" s="4">
        <v>134</v>
      </c>
      <c t="n" r="B9" s="5">
        <v>564</v>
      </c>
      <c t="n" r="C9" s="5">
        <v>559</v>
      </c>
    </row>
    <row r="10" spans="1:3">
      <c t="s" r="A10" s="4">
        <v>135</v>
      </c>
      <c t="n" r="B10" s="5">
        <v>-1419</v>
      </c>
      <c t="n" r="C10" s="5">
        <v>-917</v>
      </c>
    </row>
    <row r="11" spans="1:3">
      <c t="s" r="A11" s="4">
        <v>136</v>
      </c>
      <c t="n" r="B11" s="5">
        <v>-82</v>
      </c>
      <c t="n" r="C11" s="5">
        <v>-262</v>
      </c>
    </row>
    <row r="12" spans="1:3">
      <c t="s" r="A12" s="4">
        <v>137</v>
      </c>
      <c t="n" r="B12" s="5">
        <v>76538</v>
      </c>
      <c t="n" r="C12" s="5">
        <v>38289</v>
      </c>
    </row>
    <row r="13" spans="1:3">
      <c t="s" r="A13" s="4">
        <v>138</v>
      </c>
      <c t="n" r="B13" s="5">
        <v>-80899</v>
      </c>
      <c t="n" r="C13" s="5">
        <v>-35330</v>
      </c>
    </row>
    <row r="14" spans="1:3">
      <c t="s" r="A14" s="4">
        <v>139</v>
      </c>
      <c t="n" r="B14" s="5">
        <v>62</v>
      </c>
      <c t="n" r="C14" s="5">
        <v>106</v>
      </c>
    </row>
    <row r="15" spans="1:3">
      <c t="s" r="A15" s="4">
        <v>140</v>
      </c>
      <c t="n" r="B15" s="5">
        <v>1245</v>
      </c>
      <c t="n" r="C15" s="5">
        <v>344</v>
      </c>
    </row>
    <row r="16" spans="1:3">
      <c t="s" r="A16" s="4">
        <v>141</v>
      </c>
      <c t="n" r="B16" s="5">
        <v>2909</v>
      </c>
      <c t="n" r="C16" s="5">
        <v>4119</v>
      </c>
    </row>
    <row r="17" spans="1:3">
      <c t="s" r="A17" s="4">
        <v>142</v>
      </c>
      <c t="n" r="B17" s="5">
        <v>909</v>
      </c>
      <c t="n" r="C17" s="5">
        <v>7014</v>
      </c>
    </row>
    <row r="18" spans="1:3">
      <c t="s" r="A18" s="3">
        <v>143</v>
      </c>
    </row>
    <row r="19" spans="1:3">
      <c t="s" r="A19" s="4">
        <v>144</v>
      </c>
      <c t="n" r="B19" s="5">
        <v>-20661</v>
      </c>
      <c t="n" r="C19" s="5">
        <v>-20554</v>
      </c>
    </row>
    <row r="20" spans="1:3">
      <c t="s" r="A20" s="4">
        <v>145</v>
      </c>
      <c t="n" r="B20" s="5">
        <v>2000</v>
      </c>
      <c t="n" r="C20" s="5">
        <v>2000</v>
      </c>
    </row>
    <row r="21" spans="1:3">
      <c t="s" r="A21" s="4">
        <v>146</v>
      </c>
      <c t="n" r="B21" s="5">
        <v>1269</v>
      </c>
      <c t="n" r="C21" s="5">
        <v>159</v>
      </c>
    </row>
    <row r="22" spans="1:3">
      <c t="s" r="A22" s="4">
        <v>147</v>
      </c>
      <c t="n" r="B22" s="5">
        <v>29519</v>
      </c>
      <c t="n" r="C22" s="5">
        <v>-3688</v>
      </c>
    </row>
    <row r="23" spans="1:3">
      <c t="s" r="A23" s="4">
        <v>148</v>
      </c>
      <c t="n" r="B23" s="5">
        <v>1844</v>
      </c>
      <c t="n" r="C23" s="5">
        <v>4200</v>
      </c>
    </row>
    <row r="24" spans="1:3">
      <c t="s" r="A24" s="4">
        <v>149</v>
      </c>
      <c t="n" r="B24" s="5">
        <v>-170</v>
      </c>
      <c t="n" r="C24" s="5">
        <v>-307</v>
      </c>
    </row>
    <row r="25" spans="1:3">
      <c t="s" r="A25" s="4">
        <v>150</v>
      </c>
      <c t="n" r="B25" s="5">
        <v>310</v>
      </c>
      <c t="n" r="C25" s="5">
        <v>254</v>
      </c>
    </row>
    <row r="26" spans="1:3">
      <c t="s" r="A26" s="4">
        <v>151</v>
      </c>
      <c t="n" r="B26" s="5">
        <v>14111</v>
      </c>
      <c t="n" r="C26" s="5">
        <v>-17936</v>
      </c>
    </row>
    <row r="27" spans="1:3">
      <c t="s" r="A27" s="3">
        <v>152</v>
      </c>
    </row>
    <row r="28" spans="1:3">
      <c t="s" r="A28" s="4">
        <v>153</v>
      </c>
      <c t="n" r="B28" s="5">
        <v>298</v>
      </c>
      <c t="n" r="C28" s="5">
        <v>-15469</v>
      </c>
    </row>
    <row r="29" spans="1:3">
      <c t="s" r="A29" s="4">
        <v>154</v>
      </c>
      <c t="n" r="B29" s="5">
        <v>96</v>
      </c>
      <c t="n" r="C29" s="5">
        <v>3</v>
      </c>
    </row>
    <row r="30" spans="1:3">
      <c t="s" r="A30" s="4">
        <v>155</v>
      </c>
      <c t="n" r="B30" s="5">
        <v>394</v>
      </c>
      <c t="n" r="C30" s="5">
        <v>-15466</v>
      </c>
    </row>
    <row r="31" spans="1:3">
      <c t="s" r="A31" s="4">
        <v>156</v>
      </c>
      <c t="n" r="B31" s="5">
        <v>15414</v>
      </c>
      <c t="n" r="C31" s="5">
        <v>-26388</v>
      </c>
    </row>
    <row r="32" spans="1:3">
      <c t="s" r="A32" s="4">
        <v>157</v>
      </c>
      <c t="n" r="B32" s="5">
        <v>33335</v>
      </c>
      <c t="n" r="C32" s="5">
        <v>98376</v>
      </c>
    </row>
    <row r="33" spans="1:3">
      <c t="s" r="A33" s="4">
        <v>158</v>
      </c>
      <c t="n" r="B33" s="5">
        <v>48749</v>
      </c>
      <c t="n" r="C33" s="5">
        <v>71988</v>
      </c>
    </row>
    <row r="34" spans="1:3">
      <c t="s" r="A34" s="3">
        <v>159</v>
      </c>
    </row>
    <row r="35" spans="1:3">
      <c t="s" r="A35" s="4">
        <v>160</v>
      </c>
      <c t="n" r="B35" s="5">
        <v>3979</v>
      </c>
      <c t="n" r="C35" s="5">
        <v>3932</v>
      </c>
    </row>
    <row r="36" spans="1:3">
      <c t="s" r="A36" s="4">
        <v>161</v>
      </c>
      <c t="n" r="B36" s="5">
        <v>-301</v>
      </c>
      <c t="n" r="C36" s="5">
        <v>7</v>
      </c>
    </row>
    <row r="37" spans="1:3">
      <c t="s" r="A37" s="4">
        <v>162</v>
      </c>
      <c t="n" r="B37" s="7">
        <v>1907</v>
      </c>
      <c t="n" r="C37" s="7">
        <v>6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STATEMENTS OF FINA</vt:lpstr>
      <vt:lpstr>CONSOLIDATED STATEMENTS OF FIN3</vt:lpstr>
      <vt:lpstr>CONSOLIDATED STATEMENTS OF OPER</vt:lpstr>
      <vt:lpstr>CONSOLIDATED STATEMENTS OF STOC</vt:lpstr>
      <vt:lpstr>CONSOLIDATED STATEMENTS OF STO6</vt:lpstr>
      <vt:lpstr>CONSOLIDATED STATEMENTS OF CASH</vt:lpstr>
      <vt:lpstr>Principles of Consolidation</vt:lpstr>
      <vt:lpstr>Basis of Presentation</vt:lpstr>
      <vt:lpstr>Cash Flow Presentation</vt:lpstr>
      <vt:lpstr>Reclassifications</vt:lpstr>
      <vt:lpstr>Earnings Per Share</vt:lpstr>
      <vt:lpstr>Guarantees</vt:lpstr>
      <vt:lpstr>Regulatory Matters</vt:lpstr>
      <vt:lpstr>Stock-Based Compensation</vt:lpstr>
      <vt:lpstr>Investment Securities</vt:lpstr>
      <vt:lpstr>Loans Receivable</vt:lpstr>
      <vt:lpstr>Fair Values of Financial Instru</vt:lpstr>
      <vt:lpstr>Recent Accounting Pronouncement</vt:lpstr>
      <vt:lpstr>Earnings Per Share (Tables)</vt:lpstr>
      <vt:lpstr>Regulatory Matters (Tables)</vt:lpstr>
      <vt:lpstr>Stock-Based Compensation (Table</vt:lpstr>
      <vt:lpstr>Investment Securities (Tables)</vt:lpstr>
      <vt:lpstr>Loans Receivable (Tables)</vt:lpstr>
      <vt:lpstr>Fair Values of Financial Inst25</vt:lpstr>
      <vt:lpstr>Cash Flow Presentation (Details</vt:lpstr>
      <vt:lpstr>Earnings Per Share (Details)</vt:lpstr>
      <vt:lpstr>Regulatory Matters (Details)</vt:lpstr>
      <vt:lpstr>Stock-Based Compensation (Detai</vt:lpstr>
      <vt:lpstr>Investment Securities (Details)</vt:lpstr>
      <vt:lpstr>Loans Receivable, Loans Receiva</vt:lpstr>
      <vt:lpstr>Loans Receivable, Allowance For</vt:lpstr>
      <vt:lpstr>Loans Receivable, Non-Performin</vt:lpstr>
      <vt:lpstr>Loans Receivable, Classes of Lo</vt:lpstr>
      <vt:lpstr>Loans Receivable, Classes of 35</vt:lpstr>
      <vt:lpstr>Loans Receivable, Troubled Debt</vt:lpstr>
      <vt:lpstr>Loans Receivable, Financial Ins</vt:lpstr>
      <vt:lpstr>Fair Values of Financial Inst38</vt:lpstr>
      <vt:lpstr>Fair Values of Financial Inst39</vt:lpstr>
      <vt:lpstr>Fair Values of Financial Inst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0:42:03Z</dcterms:created>
  <dcterms:modified xmlns:dcterms="http://purl.org/dc/terms/" xmlns:xsi="http://www.w3.org/2001/XMLSchema-instance" xsi:type="dcterms:W3CDTF">2015-08-12T10:42:03Z</dcterms:modified>
  <dc:title xmlns:dc="http://purl.org/dc/elements/1.1/">Untitled</dc:title>
  <dc:description xmlns:dc="http://purl.org/dc/elements/1.1/"/>
  <dc:subject xmlns:dc="http://purl.org/dc/elements/1.1/"/>
  <cp:keywords/>
  <cp:category/>
</cp:coreProperties>
</file>